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FAIR VALUE MEASUREMENTS" sheetId="14" state="visible" r:id="rId14"/>
    <sheet xmlns:r="http://schemas.openxmlformats.org/officeDocument/2006/relationships" name="OTHER PAYABLES AND ACCRUED EXPE" sheetId="15" state="visible" r:id="rId15"/>
    <sheet xmlns:r="http://schemas.openxmlformats.org/officeDocument/2006/relationships" name="LEASES"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TAXES ON INCOME" sheetId="19" state="visible" r:id="rId19"/>
    <sheet xmlns:r="http://schemas.openxmlformats.org/officeDocument/2006/relationships" name="FINANCIAL INCOME (EXPENSES), NE" sheetId="20" state="visible" r:id="rId20"/>
    <sheet xmlns:r="http://schemas.openxmlformats.org/officeDocument/2006/relationships" name="EARNINGS PER SHARE" sheetId="21" state="visible" r:id="rId21"/>
    <sheet xmlns:r="http://schemas.openxmlformats.org/officeDocument/2006/relationships" name="GEOGRAPHIC INFORMATION" sheetId="22" state="visible" r:id="rId22"/>
    <sheet xmlns:r="http://schemas.openxmlformats.org/officeDocument/2006/relationships" name="DERIVATIVE INSTRUMENTS"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FAIR VALUE MEASUREMENTS (Tables" sheetId="31" state="visible" r:id="rId31"/>
    <sheet xmlns:r="http://schemas.openxmlformats.org/officeDocument/2006/relationships" name="OTHER PAYABLES AND ACCRUED EX_2"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TAXES ON INCOME (Tables)" sheetId="35" state="visible" r:id="rId35"/>
    <sheet xmlns:r="http://schemas.openxmlformats.org/officeDocument/2006/relationships" name="FINANCIAL INCOME (EXPENSES), _2" sheetId="36" state="visible" r:id="rId36"/>
    <sheet xmlns:r="http://schemas.openxmlformats.org/officeDocument/2006/relationships" name="EARNINGS PER SHARE (Tables)" sheetId="37" state="visible" r:id="rId37"/>
    <sheet xmlns:r="http://schemas.openxmlformats.org/officeDocument/2006/relationships" name="GEOGRAPHIC INFORMATION (Tables)" sheetId="38" state="visible" r:id="rId38"/>
    <sheet xmlns:r="http://schemas.openxmlformats.org/officeDocument/2006/relationships" name="DERIVATIVE INSTRUMENTS (Tables)" sheetId="39" state="visible" r:id="rId39"/>
    <sheet xmlns:r="http://schemas.openxmlformats.org/officeDocument/2006/relationships" name="GENERAL - Additional Informatio"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MARKETABLE SECURITIES (Details)" sheetId="49" state="visible" r:id="rId49"/>
    <sheet xmlns:r="http://schemas.openxmlformats.org/officeDocument/2006/relationships" name="MARKETABLE SECURITIES - Positio" sheetId="50" state="visible" r:id="rId50"/>
    <sheet xmlns:r="http://schemas.openxmlformats.org/officeDocument/2006/relationships" name="INVENTORIES (Details)" sheetId="51" state="visible" r:id="rId51"/>
    <sheet xmlns:r="http://schemas.openxmlformats.org/officeDocument/2006/relationships" name="INVENTORIES - Additional inform" sheetId="52" state="visible" r:id="rId52"/>
    <sheet xmlns:r="http://schemas.openxmlformats.org/officeDocument/2006/relationships" name="PROPERTY AND EQUIPMENT, NET (De" sheetId="53" state="visible" r:id="rId53"/>
    <sheet xmlns:r="http://schemas.openxmlformats.org/officeDocument/2006/relationships" name="PROPERTY AND EQUIPMENT, NET - A" sheetId="54" state="visible" r:id="rId54"/>
    <sheet xmlns:r="http://schemas.openxmlformats.org/officeDocument/2006/relationships" name="INTANGIBLE ASSETS, NET (Details" sheetId="55" state="visible" r:id="rId55"/>
    <sheet xmlns:r="http://schemas.openxmlformats.org/officeDocument/2006/relationships" name="INTANGIBLE ASSETS, NET - Expect" sheetId="56" state="visible" r:id="rId56"/>
    <sheet xmlns:r="http://schemas.openxmlformats.org/officeDocument/2006/relationships" name="INTANGIBLE ASSETS, NET - Additi" sheetId="57" state="visible" r:id="rId57"/>
    <sheet xmlns:r="http://schemas.openxmlformats.org/officeDocument/2006/relationships" name="FAIR VALUE MEASUREMENTS - The G" sheetId="58" state="visible" r:id="rId58"/>
    <sheet xmlns:r="http://schemas.openxmlformats.org/officeDocument/2006/relationships" name="FAIR VALUE MEASUREMENTS - Secur" sheetId="59" state="visible" r:id="rId59"/>
    <sheet xmlns:r="http://schemas.openxmlformats.org/officeDocument/2006/relationships" name="OTHER PAYABLES AND ACCRUED EX_3" sheetId="60" state="visible" r:id="rId60"/>
    <sheet xmlns:r="http://schemas.openxmlformats.org/officeDocument/2006/relationships" name="LEASES - Components of operatin" sheetId="61" state="visible" r:id="rId61"/>
    <sheet xmlns:r="http://schemas.openxmlformats.org/officeDocument/2006/relationships" name="LEASES - Weighted-average remai" sheetId="62" state="visible" r:id="rId62"/>
    <sheet xmlns:r="http://schemas.openxmlformats.org/officeDocument/2006/relationships" name="LEASES - Supplemental cash flow" sheetId="63" state="visible" r:id="rId63"/>
    <sheet xmlns:r="http://schemas.openxmlformats.org/officeDocument/2006/relationships" name="LEASES - Maturities of operatin" sheetId="64" state="visible" r:id="rId64"/>
    <sheet xmlns:r="http://schemas.openxmlformats.org/officeDocument/2006/relationships" name="LEASES - Lessor (Details)" sheetId="65" state="visible" r:id="rId65"/>
    <sheet xmlns:r="http://schemas.openxmlformats.org/officeDocument/2006/relationships" name="COMMITMENTS AND CONTINGENT LI_2" sheetId="66" state="visible" r:id="rId66"/>
    <sheet xmlns:r="http://schemas.openxmlformats.org/officeDocument/2006/relationships" name="SHAREHOLDERS' EQUITY (Details)" sheetId="67" state="visible" r:id="rId67"/>
    <sheet xmlns:r="http://schemas.openxmlformats.org/officeDocument/2006/relationships" name="SHAREHOLDERS' EQUITY - Ranges o" sheetId="68" state="visible" r:id="rId68"/>
    <sheet xmlns:r="http://schemas.openxmlformats.org/officeDocument/2006/relationships" name="SHAREHOLDERS' EQUITY - Summary " sheetId="69" state="visible" r:id="rId69"/>
    <sheet xmlns:r="http://schemas.openxmlformats.org/officeDocument/2006/relationships" name="SHAREHOLDERS' EQUITY - Summar_2" sheetId="70" state="visible" r:id="rId70"/>
    <sheet xmlns:r="http://schemas.openxmlformats.org/officeDocument/2006/relationships" name="TAXES ON INCOME - Income before" sheetId="71" state="visible" r:id="rId71"/>
    <sheet xmlns:r="http://schemas.openxmlformats.org/officeDocument/2006/relationships" name="TAXES ON INCOME - Taxes on inco" sheetId="72" state="visible" r:id="rId72"/>
    <sheet xmlns:r="http://schemas.openxmlformats.org/officeDocument/2006/relationships" name="TAXES ON INCOME - Significant c" sheetId="73" state="visible" r:id="rId73"/>
    <sheet xmlns:r="http://schemas.openxmlformats.org/officeDocument/2006/relationships" name="TAXES ON INCOME - Reconciliatio" sheetId="74" state="visible" r:id="rId74"/>
    <sheet xmlns:r="http://schemas.openxmlformats.org/officeDocument/2006/relationships" name="TAXES ON INCOME (Details)" sheetId="75" state="visible" r:id="rId75"/>
    <sheet xmlns:r="http://schemas.openxmlformats.org/officeDocument/2006/relationships" name="FINANCIAL INCOME (EXPENSES), _3" sheetId="76" state="visible" r:id="rId76"/>
    <sheet xmlns:r="http://schemas.openxmlformats.org/officeDocument/2006/relationships" name="EARNINGS PER SHARE (Details)" sheetId="77" state="visible" r:id="rId77"/>
    <sheet xmlns:r="http://schemas.openxmlformats.org/officeDocument/2006/relationships" name="GEOGRAPHIC INFORMATION - Total " sheetId="78" state="visible" r:id="rId78"/>
    <sheet xmlns:r="http://schemas.openxmlformats.org/officeDocument/2006/relationships" name="GEOGRAPHIC INFORMATION (Details" sheetId="79" state="visible" r:id="rId79"/>
    <sheet xmlns:r="http://schemas.openxmlformats.org/officeDocument/2006/relationships" name="DERIVATIVE INSTRUMENTS (Details" sheetId="80" state="visible" r:id="rId80"/>
    <sheet xmlns:r="http://schemas.openxmlformats.org/officeDocument/2006/relationships" name="DERIVATIVE INSTRUMENTS - Cash f" sheetId="81" state="visible" r:id="rId81"/>
    <sheet xmlns:r="http://schemas.openxmlformats.org/officeDocument/2006/relationships" name="DERIVATIVE INSTRUMENTS - Additi"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30070</t>
        </is>
      </c>
    </row>
    <row r="11">
      <c r="A11" s="4" t="inlineStr">
        <is>
          <t>Entity Registrant Name</t>
        </is>
      </c>
      <c r="B11" s="4" t="inlineStr">
        <is>
          <t>AUDIOCODES LTD</t>
        </is>
      </c>
    </row>
    <row r="12">
      <c r="A12" s="4" t="inlineStr">
        <is>
          <t>Entity Incorporation, State or Country Code</t>
        </is>
      </c>
      <c r="B12" s="4" t="inlineStr">
        <is>
          <t>IL</t>
        </is>
      </c>
    </row>
    <row r="13">
      <c r="A13" s="4" t="inlineStr">
        <is>
          <t>Contact Personnel Fax Number</t>
        </is>
      </c>
      <c r="B13" s="4" t="inlineStr">
        <is>
          <t>972-3-9764040</t>
        </is>
      </c>
    </row>
    <row r="14">
      <c r="A14" s="4" t="inlineStr">
        <is>
          <t>Entity Address, Address Line One</t>
        </is>
      </c>
      <c r="B14" s="4" t="inlineStr">
        <is>
          <t>1 Hayarden Street</t>
        </is>
      </c>
    </row>
    <row r="15">
      <c r="A15" s="4" t="inlineStr">
        <is>
          <t>Entity Address, Address Line Two</t>
        </is>
      </c>
      <c r="B15" s="4" t="inlineStr">
        <is>
          <t>Airport City</t>
        </is>
      </c>
    </row>
    <row r="16">
      <c r="A16" s="4" t="inlineStr">
        <is>
          <t>Entity Address, City or Town</t>
        </is>
      </c>
      <c r="B16" s="4" t="inlineStr">
        <is>
          <t>Lod</t>
        </is>
      </c>
    </row>
    <row r="17">
      <c r="A17" s="4" t="inlineStr">
        <is>
          <t>Entity Address, Postal Zip Code</t>
        </is>
      </c>
      <c r="B17" s="4" t="inlineStr">
        <is>
          <t>7019900</t>
        </is>
      </c>
    </row>
    <row r="18">
      <c r="A18" s="4" t="inlineStr">
        <is>
          <t>Entity Address, Country</t>
        </is>
      </c>
      <c r="B18" s="4" t="inlineStr">
        <is>
          <t>IL</t>
        </is>
      </c>
    </row>
    <row r="19">
      <c r="A19" s="4" t="inlineStr">
        <is>
          <t>Title of 12(b) Security</t>
        </is>
      </c>
      <c r="B19" s="4" t="inlineStr">
        <is>
          <t>Ordinary Shares, nominal value NIS 0.01 per share</t>
        </is>
      </c>
    </row>
    <row r="20">
      <c r="A20" s="4" t="inlineStr">
        <is>
          <t>Trading Symbol</t>
        </is>
      </c>
      <c r="B20" s="4" t="inlineStr">
        <is>
          <t>AUDC</t>
        </is>
      </c>
    </row>
    <row r="21">
      <c r="A21" s="4" t="inlineStr">
        <is>
          <t>Security Exchange Name</t>
        </is>
      </c>
      <c r="B21" s="4" t="inlineStr">
        <is>
          <t>NASDAQ</t>
        </is>
      </c>
    </row>
    <row r="22">
      <c r="A22" s="4" t="inlineStr">
        <is>
          <t>Entity Common Stock, Shares Outstanding</t>
        </is>
      </c>
      <c r="B22" s="5" t="n">
        <v>30506753</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086434</t>
        </is>
      </c>
    </row>
    <row r="34">
      <c r="A34" s="4" t="inlineStr">
        <is>
          <t>Current Fiscal Year End Date</t>
        </is>
      </c>
      <c r="B34" s="4" t="inlineStr">
        <is>
          <t>--12-31</t>
        </is>
      </c>
    </row>
    <row r="35">
      <c r="A35" s="4" t="inlineStr">
        <is>
          <t>Document Fiscal Year Focus</t>
        </is>
      </c>
      <c r="B35" s="4" t="inlineStr">
        <is>
          <t>2023</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Kost Forer Gabbay &amp; Kasierer</t>
        </is>
      </c>
    </row>
    <row r="39">
      <c r="A39" s="4" t="inlineStr">
        <is>
          <t>Auditor Firm ID</t>
        </is>
      </c>
      <c r="B39" s="4" t="inlineStr">
        <is>
          <t>1281</t>
        </is>
      </c>
    </row>
    <row r="40">
      <c r="A40" s="4" t="inlineStr">
        <is>
          <t>Auditor Location</t>
        </is>
      </c>
      <c r="B40" s="4" t="inlineStr">
        <is>
          <t>Israel</t>
        </is>
      </c>
    </row>
    <row r="41">
      <c r="A41" s="4" t="inlineStr">
        <is>
          <t>Business Contact [Member]</t>
        </is>
      </c>
      <c r="B41" s="4" t="inlineStr">
        <is>
          <t xml:space="preserve"> </t>
        </is>
      </c>
    </row>
    <row r="42">
      <c r="A42" s="3" t="inlineStr">
        <is>
          <t>Document And Entity Information</t>
        </is>
      </c>
      <c r="B42" s="4" t="inlineStr">
        <is>
          <t xml:space="preserve"> </t>
        </is>
      </c>
    </row>
    <row r="43">
      <c r="A43" s="4" t="inlineStr">
        <is>
          <t>Contact Personnel Name</t>
        </is>
      </c>
      <c r="B43" s="4" t="inlineStr">
        <is>
          <t>Shabtai Adlersberg</t>
        </is>
      </c>
    </row>
    <row r="44">
      <c r="A44" s="4" t="inlineStr">
        <is>
          <t>City Area Code</t>
        </is>
      </c>
      <c r="B44" s="4" t="inlineStr">
        <is>
          <t>972-3</t>
        </is>
      </c>
    </row>
    <row r="45">
      <c r="A45" s="4" t="inlineStr">
        <is>
          <t>Local Phone Number</t>
        </is>
      </c>
      <c r="B45" s="4" t="inlineStr">
        <is>
          <t>976-4105</t>
        </is>
      </c>
    </row>
    <row r="46">
      <c r="A46" s="4" t="inlineStr">
        <is>
          <t>Entity Address, Address Line One</t>
        </is>
      </c>
      <c r="B46" s="4" t="inlineStr">
        <is>
          <t>1 Hayarden Street</t>
        </is>
      </c>
    </row>
    <row r="47">
      <c r="A47" s="4" t="inlineStr">
        <is>
          <t>Entity Address, Address Line Two</t>
        </is>
      </c>
      <c r="B47" s="4" t="inlineStr">
        <is>
          <t>Airport City</t>
        </is>
      </c>
    </row>
    <row r="48">
      <c r="A48" s="4" t="inlineStr">
        <is>
          <t>Entity Address, City or Town</t>
        </is>
      </c>
      <c r="B48" s="4" t="inlineStr">
        <is>
          <t>Lod</t>
        </is>
      </c>
    </row>
    <row r="49">
      <c r="A49" s="4" t="inlineStr">
        <is>
          <t>Entity Address, Postal Zip Code</t>
        </is>
      </c>
      <c r="B49" s="4" t="inlineStr">
        <is>
          <t>7019900</t>
        </is>
      </c>
    </row>
    <row r="50">
      <c r="A50" s="4" t="inlineStr">
        <is>
          <t>Entity Address, Country</t>
        </is>
      </c>
      <c r="B50"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NOTE 3:- The following is a summary of AFS marketable securities: ​ ​ ​ ​ ​ ​ ​ ​ ​ ​ ​ ​ ​ ​ ​ December 31, 2023 ​ ​ ​ ​ ​ Gross ​ Gross ​ ​ ​ ​ ​ Amortized ​ unrealized ​ unrealized ​ Fair ​ cost gains losses value Maturing within one year: ​ ​ ​ ​ ​ ​ ​ ​ ​ ​ ​ ​ Corporate bonds ​ $ 6,128 ​ $ — ​ $ (163) ​ $ 5,965 Governmental bonds ​ $ 967 ​ $ — ​ $ (10) ​ $ 957 Maturing between one to five years: ​ ​ ​ ​ ​ ​ ​ ​ ​ ​ ​ ​ Corporate bonds ​ ​ 69,137 ​ ​ — ​ ​ (4,476) ​ ​ 64,661 Governmental bonds ​ ​ 1,744 ​ ​ — ​ ​ (157) ​ ​ 1,587 ​ ​ ​ ​ ​ ​ ​ ​ ​ ​ ​ ​ ​ Balance as of December 31, 2023 ​ $ 77,976 ​ $ — ​ $ (4,806) ​ $ 73,170 ​ ​ ​ ​ ​ ​ ​ ​ ​ ​ ​ ​ ​ ​ ​ December 31, 2022 ​ ​ ​ ​ ​ Gross ​ Gross ​ ​ ​ ​ ​ Amortized ​ unrealized ​ unrealized ​ Fair ​ cost gains losses value Maturing within one year: ​ ​ ​ ​ ​ ​ ​ ​ ​ ​ ​ ​ Corporate bonds ​ $ 1,531 ​ $ — ​ $ (32) ​ $ 1,499 Maturing between one to five years: ​ ​ ​ ​ ​ ​ ​ ​ Corporate bonds ​ ​ 81,866 ​ ​ — ​ ​ (7,897) ​ ​ 73,969 Governmental bonds ​ ​ 2,880 ​ ​ — ​ ​ (282) ​ ​ 2,598 ​ ​ ​ ​ ​ ​ ​ ​ ​ ​ ​ ​ ​ Balance as of December 31, 2022 ​ $ 86,277 ​ $ — ​ $ (8,211) ​ $ 78,066 ​ The following table presents gross unrealized losses and fair values for those investments that were in an unrealized loss position as of December 31, 2023, and the length of time that those investments have been in a continuous loss position: ​ ​ ​ ​ ​ ​ ​ ​ ​ ​ ​ ​ ​ ​ ​ Less than 12 months ​ 12 months and greater ​ ​ ​ ​ Gross ​ ​ Gross ​ ​ ​ ​ ​ unrealized ​ ​ ​ ​ unrealized ​ ​ Fair value ​ loss ​ Fair value ​ loss As of December 31, 2023 ​ $ — ​ $ — ​ $ 73,170 ​ $ (4,806) ​ ​ ​ ​ ​ ​ ​ ​ ​ ​ ​ ​ ​ ​ ​ ​ Less than 12 months ​ 12 months and greater ​ ​ ​ Gross ​ ​ Gross ​ ​ ​ ​ ​ unrealized ​ ​ ​ ​ unrealized ​ ​ Fair value ​ loss ​ Fair value ​ loss ​ ​ ​ ​ ​ ​ ​ ​ ​ ​ ​ ​ ​ As of December 31, 2022 ​ $ 3,411 ​ $ (225) ​ $ 74,655 ​ $ (7,9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4:- INVENTORIES ​ ​ ​ ​ ​ ​ ​ ​ ​ December 31, ​ 2023 2022 Raw materials ​ $ 18,742 ​ $ 14,541 Finished products ​ 25,217 ​ 21,836 ​ ​ ​ ​ ​ ​ ​ ​ ​ $ 43,959 ​ $ 36,377 ​ During the year ended December 31, 2023, the Group wrote off inventory in a total amount of approximately $1.1 million , during the year ended December 31, 2022, the Group's inventory write off was immaterial and during the year ended December 31, 2021, the Group wrote off inventory in a total amount of approximately $1.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NOTE 5:- ​ ​ ​ ​ ​ ​ ​ ​ ​ December 31, ​ 2023 2022 Cost: ​ ​ ​ ​ ​ ​ Computers and peripheral equipment ​ $ 16,395 ​ $ 25,840 Office furniture and equipment ​ 6,272 ​ 12,858 Leasehold improvements ​ 8,748 ​ 3,375 ​ ​ ​ ​ ​ ​ ​ ​ ​ 31,415 ​ 42,073 Accumulated depreciation: ​ ​ ​ ​ ​ ​ Computers and peripheral equipment ​ 13,008 ​ 23,984 Office furniture and equipment ​ 4,625 ​ 11,291 Leasehold improvements ​ 2,889 ​ 2,833 ​ ​ ​ ​ ​ ​ ​ ​ ​ 20,522 ​ 38,108 ​ ​ ​ ​ ​ ​ ​ Depreciated cost ​ $ 10,893 ​ $ 3,965 ​ Depreciation expenses amounted to $2,051, $2,181 and $2,074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NOTE 6:- INTANGIBLE ASSETS, NET ​ ​ ​ ​ ​ ​ ​ ​ ​ ​ ​ ​ ​ Useful life December 31, ​ ​ ​ (years) 2023 2022 a. Cost: ​ ​ ​ ​ ​ ​ ​ ​ ​ Acquired technology and license 4 - 10 ​ $ 21,815 ​ $ 21,815 ​ Customer relationship 4.5 - 9 ​ 4,951 ​ 4,951 ​ ​ ​ ​ ​ ​ ​ ​ ​ ​ ​ ​ ​ ​ ​ 26,766 ​ 26,766 ​ Accumulated amortization: ​ ​ ​ ​ ​ ​ ​ ​ Acquired technology and license ​ 20,900 ​ 20,399 ​ Customer relationship ​ ​ 4,845 ​ 4,801 ​ ​ ​ ​ ​ ​ ​ ​ ​ ​ ​ ​ ​ ​ ​ 25,745 ​ 25,200 ​ ​ ​ ​ ​ ​ ​ ​ ​ ​ ​ Amortized cost ​ ​ $ 1,021 ​ $ 1,566 ​ NOTE 6:- INTANGIBLE ASSETS, NET (Cont.) ​ b. Amortization expenses related to intangible assets amounted to $545, $804 and $358 for the years ended December 31, 2023, 2022 and 2021, respectively. c. Expected amortization expenses are as follows: ​ ​ ​ ​ ​ Year ending December 31, ​ 2024 ​ $ 532 2025 ​ 470 2026 and thereafter ​ 19 ​ ​ ​ ​ ​ ​ $ 1,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7:- In accordance with ASC 820, the Group measures its foreign currency derivative instruments and marketable securities, at fair value. Investments in foreign currency derivative instruments and marketable securities are classified within Level 2 of the fair value hierarchy. This is because these assets (liabilities) are valued using alternative pricing sources and models utilizing market observable inputs. The Group’s financial assets and liabilities measured at fair value on a recurring basis, consisted of the following types of instruments as of the following dates: ​ ​ ​ ​ ​ ​ ​ ​ ​ ​ ​ ​ ​ ​ ​ December 31, 2023 ​ ​ Fair value measurements ​ ​ ​ ​ ​ ​ ​ ​ using input type ​ ​ ​ ​ ​ ​ ​ Level 2 Total NAV Total Marketable securities ​ $ 73,170 ​ $ 73,170 ​ $ — ​ $ — Financial investments ​ ​ — ​ ​ — ​ ​ 2,730 ​ ​ 2,730 Financial assets related to foreign currency derivative hedging contracts ​ (461) ​ (461) ​ — ​ — ​ ​ ​ ​ ​ ​ ​ ​ ​ ​ ​ ​ ​ Total financial net assets as of December 31, 2023 ​ $ 72,709 ​ $ 72,709 ​ $ 2,730 ​ $ 2,730 ​ ​ ​ ​ ​ ​ ​ ​ ​ ​ ​ ​ ​ ​ ​ December 31, 2022 ​ ​ Fair value measurements ​ ​ ​ ​ ​ ​ ​ ​ using input type ​ ​ ​ ​ ​ ​ ​ Level 2 Total NAV Total ​ ​ ​ ​ ​ ​ ​ ​ ​ ​ ​ ​ ​ Marketable securities ​ $ 78,066 ​ $ 78,066 ​ $ — ​ $ — Financial investments ​ ​ — ​ ​ — ​ ​ 16,500 ​ ​ 16,500 Financial assets related to foreign currency derivative hedging contracts ​ ​ (5,143) ​ ​ (5,143) ​ ​ — ​ ​ — ​ ​ ​ ​ ​ ​ ​ ​ ​ ​ ​ ​ ​ Total financial net assets as of December 31, 2022 ​ $ 72,923 ​ $ 72,923 ​ $ 16,500 ​ $ 16,500 ​ NOTE 7:- ​ ​ ​ ​ ​ ​ ​ ​ ​ ​ ​ December 31, 2023 ​ ​ ​ ​ ​ ​ ​ Redemption ​ ​ ​ ​ ​ Redemption ​ notice ​ ​ Fair value ​ frequency period Financial Investments: Secured Bridge Loans Fund ​ $ 1,461 — — Secured Bridge Loans Fund ​ 1,269 — — ​ ​ ​ ​ ​ ​ ​ ​ ​ ​ $ 2,730 ​ ​ ​ ​ ​ ​ ​ ​ ​ ​ ​ ​ ​ ​ December 31,2022 ​ ​ ​ ​ Redemption ​ ​ ​ ​ ​ Redemption ​ Notice ​ Fair Value Frequency Period Financial Investments: ​ ​ ​ ​ ​ ​ ​ Secured Bridge Loans Fund ​ $ 15,258 Monthly (Eligible) 90 days Secured Bridge Loans Fund ​ ​ 1,242 — — ​ ​ $ 16,500 ​ ​ ​ ​ ​ As of December 31, 2023 this class includes two Secured Bridge Loans Funds that offer short-term loans to various consumers, which are secured by real-estate assets and vehicles. One investment fund can be redeemed by the investees during the next five years. The fair value of this investment in this class has been estimated using the net asset value (“NAV”) of the Group’s ownership interest in partners’ capital. The second investment in an equity fund is locked-up until its maturity after five years from investment date. The value of this investment in this class has been presented at its cost. Gains from the financial investments amounted to $336 and $937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3</t>
        </is>
      </c>
    </row>
    <row r="3">
      <c r="A3" s="3" t="inlineStr">
        <is>
          <t>OTHER PAYABLES AND ACCRUED EXPENSES</t>
        </is>
      </c>
      <c r="B3" s="4" t="inlineStr">
        <is>
          <t xml:space="preserve"> </t>
        </is>
      </c>
    </row>
    <row r="4">
      <c r="A4" s="4" t="inlineStr">
        <is>
          <t>OTHER PAYABLES AND ACCRUED EXPENSES</t>
        </is>
      </c>
      <c r="B4" s="4" t="inlineStr">
        <is>
          <t>NOTE 8:- ​ ​ ​ ​ ​ ​ ​ ​ ​ December 31, ​ 2023 2022 Payroll and other employee related accruals ​ $ 16,715 ​ $ 17,999 Forward liability ​ ​ 461 ​ ​ 5,150 Accrued expenses ​ 8,339 ​ 9,511 Government authorities ​ 2,274 ​ 2,806 Provision for returns ​ 2,137 ​ 2,704 Other ​ 17 ​ 146 ​ ​ ​ ​ ​ ​ ​ ​ ​ $ 29,943 ​ $ 38,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9:- Lease agreements: The Group as a lessee: The Group’s facilities are leased under several lease agreements for periods ending up to 2033, with options to extend the leases ending up to 2038. In addition, the Group has various operating lease agreements with respect to motor vehicles. NOTE 9:- LEASES (Cont.) The components of operating lease costs were as follows: ​ ​ ​ ​ ​ ​ ​ ​ ​ ​ ​ ​ ​ Year ended ​ ​ December 31, ​ 2023 ​ 2022 2021 Fixed lease cost ​ $ 10,979 ​ $ 9,271 ​ $ 9,745 Variable lease cost ​ 477 ​ 260 ​ 99 Sublease income (1,167) ​ (1,516) (1,547) Total net lease costs ​ $ 10,289 ​ $ 8,015 ​ $ 8,297 ​ The Group’s operating lease agreements have remaining lease terms ranging from one year to 14.46 years, including agreements with options to extend the leases for up to seven years. The following table represents the weighted-average remaining lease term and discount rate: ​ ​ ​ ​ ​ Year ended ​ ​ December 31, ​ ​ 2023 Weighted average remaining lease term 4.49 years Weighted average discount rate 5.54% ​ The following table presents supplemental cash flows information related to the lease costs for operating leases: ​ ​ ​ ​ ​ ​ December 31, ​ ​ 2023 Cash paid for amounts included in measurement of lease liabilities: ​ Operating cash flows for operating leases ​ $ 9,167 ​ The discount rate was determined based on the estimated collateralized borrowing rate of the Group, adjusted to the specific lease term and location of each lease. Maturities of operating lease liabilities were as follows: ​ ​ ​ ​ ​ Year ending December 31, ​ ​ 2024 ​ $ 5,905 2025 ​ 5,397 2026 ​ 4,690 2027 ​ ​ 4,206 2028 and thereafter ​ 31,011 ​ ​ ​ ​ Total lease payments ​ $ 51,209 ​ ​ ​ ​ Less - imputed interest ​ $ (11,927) Present value of lease liabilities ​ $ 39,282 ​ NOTE 9:- LEASES (Cont.) In November 2022, the Company entered into a new lease agreement in Park Naymi, which is located near Messubim Junction in Israel (the "New Lease Agreement"). The New Lease Agreement will replace the current lease agreement in Israel which is originally scheduled to expire in January 2024 and was extended until April 2024. The Company recognized additional ROU assets and lease liabilities related to the current lease agreement in the amount of $1,355. Pursuant to the New Lease Agreement, the Company leases from the landlord an approximately 10,000 square foot facility (the "Premises"). The lease of the Premises, which is still under construction, commenced in July 2023. The initial lease term under the New Lease Agreement is for seven years. The Company additionally holds options under the New Lease Agreement to extend the lease term for additional periods of five years.At the commencement date, the Company recognized ROU assets and lease liabilities related to the New Lease Agreement in the amount of $25,810. The Group as a lessor: Revenue from sales-type leases is presented on a gross basis when the Group enters into a lease to realize value from a product that it would otherwise sell in its ordinary course of business. The product has no residual value. At the commencement date of sales-type leases for the year ended December 31, 2023 and 2022, the Group recognized $15,937 and $19,802 of product revenue respectively. As of the commencement date of sales-type leases for the year ended December 31, 2023 and 2022, the Group recognized $4,178 and $2,152 cost of product revenue respectively. The Group's short -term net investment in a lease receivable as of December 31, 2023 and 2022, were $8,367 and $7,972 respectively and are presented within trade receivables in the consolidated balance sheets. The Group's long -term net investment in a lease receivable as of December 31, 2023 and 2022, were $16,798 and $13,099 respectively and are presented within long -term trade receivables in the consolidated balance sheets. The following table illustrates the Group's future sales-type lease receipts as of December 31, 2023: ​ ​ ​ ​ ​ Year ending December 31, ​ ​ 2024 ​ $ 8,367 2025 ​ 7,528 2026 ​ 5,130 2027 ​ 2,577 2028 and thereafter ​ 1,563 Total future minimum receipts ​ $ 25,165 Less - unearned interest income ​ $ (1,076) Total ​ $ 24,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t>
        </is>
      </c>
      <c r="B3" s="4" t="inlineStr">
        <is>
          <t xml:space="preserve"> </t>
        </is>
      </c>
    </row>
    <row r="4">
      <c r="A4" s="4" t="inlineStr">
        <is>
          <t>COMMITMENTS AND CONTINGENT LIABILITIES</t>
        </is>
      </c>
      <c r="B4" s="4" t="inlineStr">
        <is>
          <t>NOTE 10:- a. Purchases commitments: 1. The Group is obligated under certain agreements with its suppliers to purchase specified items of excess inventory which are expected to be utilized in the following two years, mainly in 2024. As of December 31, 2023, non-cancelable purchase obligations were approximately $13,978. 2. In addition, the Group is obligated under certain agreements with its suppliers to purchase software as a service (SaaS) subscription services which are expected to be utilized during 2024 until 2026. As of December 31, 2023, non - cancelable purchase obligations were approximately $19,700. b. Royalty commitment to the IIA: Under the research and development agreements of the Company and its Israeli subsidiaries with the IIA and pursuant to applicable laws, the Company and its Israeli subsidiaries were required to pay royalties at the rate of 1.3%-5% on sales to end customers of products developed with funds provided by the IIA, up to an amount equal to 100% of the IIA research and development grants received, linked to the dollar plus interest on the unpaid amount received based on the 12-month LIBOR rate (from the year the grant was approved) applicable to dollar deposits. The Company and its Israeli subsidiaries were obligated to repay the IIA for the grants received only to the extent that there are sales of the funded products. As of December 31, 2023, and 2022, the Company's other Israeli subsidiaries have a contingent obligation to pay royalties to the IIA in the amount of approximately $21,250 and $20,112, respectively. c. Royalty commitments to third parties: The Group has entered into technology licensing fee agreements with third parties. Under the agreements, the Group has incorporated third parties’ technology into its products and agreed to pay the third parties royalties, based on sales of relevant products. Royalties are calculated on a quarterly basis. Such royalties being payable either quarterly or through a pre-buy of production licenses when necessary. d. Contingent investments commitments: The Group may be obligated under certain agreements with respect to Secured Bridge Loan Fund to invest an additional amount of up to approximately $1,400 if called upon by the fu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1:- SHAREHOLDERS’ EQUITY a. Treasury stock: During the year ended December 31, 2014, the Company’s Board of Directors approved a share repurchase program to repurchase up to $3,000 of its ordinary shares (the “Share Repurchase Program”), which is the amount that the Company could repurchase under Israeli law without further approval from an Israeli court. During the nine years ended December 31, 202 2 NOTE 11:- SHAREHOLDERS’ EQUITY (Cont.) As of December 31, 2023, pursuant to the Company’s Share Repurchase Program, the Company had repurchased a total of 34,104,830 of its ordinary shares at a total cost of $236,003 (of which 1,794,931 b. Cash Dividends: On February 7, 2023, the Company declared a cash dividend of $0.18 per share. The dividend, which was in the aggregate amount of approximately $5.7 million, was paid on March 7, 2023 to all of the Company’s shareholders of record as of February 21, 2023. On August 1, 2023, the Company declared a cash dividend of $0.18 cents per share. The dividend, which was in the aggregate amount of approximately $5.7 million was paid on August 31, 2023 to all of the Company's shareholders of record on August 17, 2023. See Note 17 for cash dividends declared and paid subsequent to December 31, 2023. c. Employee and Non-Employee Share Option Plan: In 2008, the Company’s Board of Directors approved the 2008 Equity Incentive Plan (as amended, the “Plan”) that became effective in January 2009. Under the Plan, options and RSUs may be granted to employees, officers, non-employee consultants and directors of the Company. As of December 31, 2023, the total number of shares authorized for future grant under the Plan is 1,729,170. Options granted under the Plan expire seven years from the date of grant, and options that are forfeited or cancelled before expiration, become available for future grants. The following is a summary of the Company’s stock option activity and related information for the year ended December 31, 2023: ​ ​ ​ ​ ​ ​ ​ ​ ​ ​ ​ ​ ​ ​ ​ ​ ​ ​ ​ Weighted ​ ​ ​ ​ ​ ​ ​ average ​ ​ ​ ​ ​ ​ Weighted ​ remaining ​ ​ ​ ​ ​ ​ ​ average ​ contractual ​ Aggregate ​ ​ Number ​ exercise ​ term (in ​ intrinsic ​ ​ of options ​ price ​ years) ​ value Options outstanding at beginning of year 361,343 ​ $ 10.74 2.54 ​ $ 2,786 Changes during the year: ​ ​ ​ ​ ​ ​ ​ ​ ​ ​ Granted 20,000 ​ $ 10.90 ​ ​ ​ ​ ​ Exercised (115,543) ​ $ 6.95 ​ Forfeited (500) ​ $ 11.61 ​ ​ ​ ​ ​ ​ ​ ​ ​ ​ ​ ​ Options outstanding at end of year 265,300 ​ $ 12.40 2.48 ​ $ 450 ​ ​ ​ ​ ​ ​ ​ ​ ​ ​ ​ Options exercisable at end of year 234,925 ​ $ 11.99 2.05 ​ $ 427 ​ The weighted average grant-date fair value of options granted during the years ended December 31, 2023, 2022 and 2021 was $3.98, $8.99 and $10.64, per option, respectively. The aggregate intrinsic value in the table above represents the total intrinsic value (the difference between the Company’s closing share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ordinary shares. NOTE 11:- SHAREHOLDERS’ EQUITY (Cont.) The total intrinsic value of options exercised in the years ended December 31, 2023, 2022 and 2021 was $378, $2,878 and $9,281, respectively. The options for employees outstanding as of December 31, 2023 have been separated into ranges of exercise prices, as follows: ​ ​ ​ ​ ​ ​ ​ ​ ​ ​ ​ ​ ​ ​ ​ ​ ​ ​ Number of ​ Weighted ​ ​ ​ ​ Number of ​ ​ ​ ​ ​ options average ​ ​ options Weighted ​ ​ ​ outstanding ​ remaining ​ Weighted ​ exercisable ​ average Range of ​ as of ​ contractual ​ average ​ as of ​ exercise price exercise ​ December 31, ​ life (in ​ exercise ​ December 31, ​ of exercisable price ​ 2023 ​ years) ​ price ​ 2023 ​ options $ 5.00-6.62 4,125 0.26 ​ $ 6.18 ​ 4,125 ​ $ 6.18 $ 7.08-10.9 132,800 2.34 ​ $ 9.05 ​ 112,800 ​ $ 8.72 $ 11.52-30.76 128,375 2.70 ​ $ 16.06 ​ 118,000 ​ $ 15.32 ​ ​ ​ ​ ​ ​ ​ ​ ​ ​ ​ ​ ​ ​ ​ ​ 265,300 2.48 ​ $ 12.40 234,925 ​ $ 11.99 ​ The following is a summary of the Company’s RSU activity and related information for the year ended December 31, 2023: ​ ​ ​ ​ ​ ​ ​ ​ ​ Weighted ​ ​ Number of ​ average grant ​ ​ shares ​ date fair value RSUs outstanding at beginning of year 1,186,809 ​ $ 27.76 Changes during the year: ​ ​ ​ Granted 589,042 ​ $ 11.19 Vested (497,597) ​ $ 26.85 Forfeited (46,375) ​ $ 23.87 ​ ​ ​ ​ ​ ​ RSUs outstanding at end of year 1,231,879 ​ $ 20.35 ​ As of December 31, 2023, there was a total of $10,657 unrecognized compensation cost related to non-vested share-based compensation arrangements granted under the Plan. That cost is expected to be recognized over a weighted-average period of 2.68 years. The total fair value of the Company’s RSU vested during the years 2023, 2022 and 2021 was $13,363, $12,079 and $8,16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3</t>
        </is>
      </c>
    </row>
    <row r="3">
      <c r="A3" s="3" t="inlineStr">
        <is>
          <t>TAXES ON INCOME</t>
        </is>
      </c>
      <c r="B3" s="4" t="inlineStr">
        <is>
          <t xml:space="preserve"> </t>
        </is>
      </c>
    </row>
    <row r="4">
      <c r="A4" s="4" t="inlineStr">
        <is>
          <t>TAXES ON INCOME</t>
        </is>
      </c>
      <c r="B4" s="4" t="inlineStr">
        <is>
          <t>​ NOTE 12:- a. Israeli taxation: 1. Measurement of taxable income in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2. Tax benefits under the Israeli Law for the Encouragement of Capital Investments, 1959 (the “Investment Law”): NOTE 12:- TAXES ON INCOME (Cont.) The Company’s production facilities in Israel have been granted the status of an “Approved Enterprise” in accordance with the Investment Law under four separate investment programs. In January 2011, an amendment to the Investment Law came into effect (the “Amendment”). According to the Amendment, the benefit tracks in the Investment Law were modified, and a flat tax rate applies to the Company’s income subject to the Amendment (the “Preferred Income”). Once an election is made, the Company’s income will be subject to the amended tax rate of 16% from 2015 and thereafter (or 9% for a preferred enterprise located in development area A). In December 2016, the Economic Efficiency Law (Legislative Amendments for Applying the Economic Policy for the 2016 and 2017 Budget Years), 2016, which includes Amendment 73 to the Investment Law (“Amendment 73”) was published. According to Amendment 73, a preferred enterprise located in development area A will be subject to a tax rate of 7.5% instead of 9% effective from January 1, 2016 and thereafter (the tax rate applicable to preferred enterprises located in other areas remains at 16%). Amendment 73 also prescribes special tax tracks for technological enterprises, which are subject to regulations that were issued by the Minister of Finance in May 2017. The new tax tracks under Amendment 73 are as follows: Preferred Technological Enterprise (“PTE”) - an enterprise for which total consolidated revenues of its parent company and all subsidiaries are less than NIS 10 billion. A PTE, as defined in the Investment Law, which is located in the center of Israel, will be subject to tax at a rate of 12% on profits deriving from intellectual property (in development area A - a tax rate of 7.5%). Beginning in January 2020 and with respect to the Company’s taxable income from 2020 onwards, the Company elected to apply the terms of the PTE status under the Investments Law. 3. Tax benefits under the law for the Encouragement of Industry (Taxes), 1969 (the “Encouragement Law”): The Encouragement Law provides several tax benefits for industrial companies. An industrial company is defined as a company resident in Israel, that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i) deduction of purchase of know-how and patents and/or right to use a patent over an eight-year period; (ii) the right to elect, under specified conditions, to file a consolidated tax return with additional related Israeli industrial companies and an industrial holding company; (iii) accelerated depreciation rates on equipment and buildings; and (iv) expenses related to a public offering on the Tel Aviv Stock Exchange Ltd. and on recognized stock markets outside of Israel, such as Nasdaq, are deductible in equal amounts over three years. Eligibility for benefits under the Encouragement Law is not subject to receipt of prior approval from any governmental authority. The Company believes that the Israeli Tax Authority will agree that the Company qualifies and will continue to qualify as an industrial company, or that the benefits described above will be available to the Company in the future. NOTE 12:- TAXES ON INCOME (Cont.) 4. Tax Benefits for Research and Development: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Expenses incurred in scientific research that is not approved by the relevant Israeli government ministry will be deductible over a three-year period starting from the tax year in which they are paid. The Company believes that it is eligible for the abovementioned benefit for the majority of its research and development expenses. 5. Tax rates: Taxable income of the Israeli companies is subject to a corporate tax rate of 23% in the years ended December 31, 2023, 2022 and 2021. The Company is eligible for tax benefits as a PTE as mentioned in 2 above. The deferred tax balances as of December 31, 2023 have been calculated based on the PTE effective tax rate (see also 2 above). b. U.S. taxation: On December 22, 2017, the Tax Cuts and Jobs Act (the “TCJA”) (H.R. 1) was signed into law. This Act includes, among other things, a permanent reduction to the U.S. corporate income tax rate from 35% to 21% effective January 1, 2018, and requires immediate taxation of accumulated, unremitted non-U.S. earnings. The TCJA also enacted new tax provisions beginning in 2018, including, but not limited to: (i) creating a new provision designed to tax global intangible low tax income (“GILTI”); (ii) generally eliminating U.S. federal taxes on dividends from foreign subsidiaries; (iii) eliminating the corporate alternative minimum tax (“AMT”); (iv) creating the base erosion anti-abuse tax (“BEAT”); (v) establishing a deduction for foreign derived intangible income (“FDII”); (vi) repealing domestic production activity deduction; and (vii) establishing new limitations on deductible interest expense and certain executive compensation. ASC 740 requires companies to account for the tax effects of changes in income tax rates and laws in the period in which legislation is enacted (December 22, 2017). ASC 740 does not specifically address accounting and disclosure guidance in connection with the income tax effects of the TCJA. The deferred tax balances as of December 31, 2023 and 2022 have been calculated based on the revised tax rates. The Group has completed the accounting for all the impacts of the TCJA. As part of finalizing the analysis, the Company’s U.S. subsidiary recorded adjustments that relate to the Transition Tax during the year ended December 31, 2018 and GILTI during the year ended December 31, 2023. An adjustment in the amount of $644 related to GILTI for the year ended December 31, 2023, was recorded in such year. NOTE 12:- TAXES ON INCOME (Cont.) On March 27, 2020, the Coronavirus Aid, Relief, and Economic Security Act (the“CARES Act”) was enacted in the United States in response to the COVID-19 pandemic. The CARES Act contains temporary taxpayer favorable provisions related to the use of net operating losses and the deductibility of interest expense, charitable contributions, and qualified improvement property. The Company does not expect to be materially impacted by the CARES Act. On December 27, 2020, the Consolidated Appropriations Act (the“CAA”) was enacted in further response to the COVID-19 pandemic, in combination with omnibus spending for the 2021 federal fiscal year. The CAA extended many of the provisions enacted by the CARES Act, which did not have a material impact on the Company’s consolidated financial statements for the year ended December 31, 2023. On March 11, 2021, the American Rescue Plan Act of 2021 (the “ARPA”) was enacted in still further response to the COVID-19 pandemic. The Company does not expect the provisions of the ARPA to have a material impact on the Company’s consolidated financial statements for the year ended December 31, 2023. c. Net operating loss carryforward and deferred taxes in respect thereto and in respect of other temporary differences: As of December 31, 2020, the Company has realized all of its carryforward tax losses in Israel, which can be offset against taxable income. As of December 31, 2023 the Company recorded a net deferred tax asset of $4,820 in respect of other temporary differences. As of December 31, 2023, the Company’s Israeli subsidiaries have total available carryforward tax losses of approximately $71,883. The net operating losses may be offset against taxable income in the future for an indefinite period. The Group does not expect utilization of such carryforward tax losses and therefore recorded full valuation allowance against the deferred tax assets in respect of such carryforward tax losses. The Company’s U.S. subsidiary has total available carryforward tax losses of approximately $22,020 to offset against future U.S. federal taxable gains. These carryforward tax losses expire between 2024 and 2032. As of December 31, 2023, the Company’s U.S. subsidiary recorded a deferred tax asset of $1,345 in respect of such carryforward tax losses.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d. Income before taxes on income is comprised as follows: ​ ​ ​ ​ ​ ​ ​ ​ ​ ​ ​ ​ Year Ended December 31, ​ 2023 2022 2021 Domestic ​ $ 5,110 ​ $ 25,434 ​ $ 31,084 Foreign ​ 9,262 ​ 8,749 ​ 8,563 ​ ​ ​ ​ ​ ​ ​ ​ ​ ​ ​ ​ $ 14,372 ​ $ 34,183 ​ $ 39,647 ​ NOTE 12:- TAXES ON INCOME (Cont.) e. Taxes on income are comprised as follows: ​ ​ ​ ​ ​ ​ ​ ​ ​ ​ ​ ​ Year Ended December 31, ​ 2023 2022 2021 Current taxes: ​ ​ ​ ​ ​ ​ ​ ​ ​ Domestic ​ $ 2,030 ​ $ 3,707 ​ $ 819 Foreign ​ 2,013 ​ 35 ​ 1,615 ​ ​ ​ ​ ​ ​ ​ ​ ​ ​ ​ ​ ​ 4,043 ​ ​ 3,742 ​ ​ 2,434 Deferred tax expense: ​ ​ ​ ​ ​ ​ ​ ​ ​ Domestic ​ ​ (14) ​ ​ 269 ​ ​ 2,464 Foreign ​ 1,563 ​ 1,706 ​ 998 ​ ​ ​ ​ ​ ​ ​ ​ ​ ​ ​ ​ ​ 1,549 ​ ​ 1,975 ​ ​ 3,462 ​ ​ ​ ​ ​ ​ ​ ​ ​ ​ ​ ​ $ 5,592 ​ $ 5,717 ​ $ 5,896 ​ f. Deferred income taxes: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 ​ ​ ​ ​ ​ ​ ​ ​ December 31, ​ 2023 2022 Deferred tax assets: ​ ​ ​ ​ ​ ​ Net operating loss carryforward ​ $ 21,316 ​ $ 23,807 Operating lease liabilities ​ ​ 4,321 ​ ​ 1,509 Marketable Securities ​ ​ 1,409 ​ ​ 1,837 Derivatives ​ ​ 22 ​ ​ 566 Reserves and allowances ​ 7,292 ​ 7,238 ​ ​ ​ ​ ​ ​ ​ Net deferred tax assets before valuation allowance ​ 34,360 ​ 34,957 Less - valuation allowance ​ (23,897) ​ (24,395) ​ ​ ​ ​ ​ ​ ​ Deferred tax asset ​ $ 10,463 ​ $ 10,562 ​ ​ ​ ​ ​ ​ ​ Deferred tax liability: ​ ​ Operating lease ROU assets ​ $ (4,256) ​ $ (1,489) Other ​ ​ (232) ​ ​ (356) ​ ​ $ (4,488) ​ $ (1,845) ​ NOTE 12:- TAXES ON INCOME (Cont.) ​ g. Reconciliation of the theoretical tax expenses: A reconciliation between the theoretical tax expense, assuming all income is taxed at the Israeli statutory corporate tax rate applicable to the income of the Company, and the actual tax expense (benefit) as reported in the statement of operations is as follows: ​ ​ ​ ​ ​ ​ ​ ​ ​ ​ ​ ​ ​ Year Ended December 31, ​ 2023 2022 2021 Income before taxes, as reported in the consolidated statements of operations ​ $ 14,372 ​ $ 34,183 ​ $ 39,647 ​ ​ ​ ​ ​ ​ ​ ​ ​ ​ ​ ​ Israeli statutory corporate tax rate ​ 23.0 % 23.0 % 23.0 % ​ ​ ​ ​ ​ ​ ​ ​ ​ ​ ​ Theoretical tax expense on the above amount at the Israeli statutory corporate tax rate ​ $ 3,304 ​ $ 7,861 ​ $ 9,118 ​ Impact of Preferred Technological Enterprise status ​ ​ (608) ​ ​ (3,031) ​ ​ (3,555) ​ Changes in tax reserve for uncertain tax positions ​ ​ 47 ​ ​ 90 ​ ​ 175 ​ Adjustments for previous years’ taxes ​ ​ 486 ​ ​ 448 ​ ​ 88 ​ Impact of income tax at rates other than the Israeli statutory corporate tax rate ​ 749 ​ (375) ​ 603 ​ Share-based compensation expenses see Note 11c ​ 1,289 ​ 329 ​ (65) ​ Losses and timing differences for which valuation allowance was provided ​ 198 ​ 453 ​ 140 ​ Impact of tax rate change ​ — ​ 152 ​ — ​ Other ​ 127 ​ (210) ​ (608) ​ ​ ​ ​ ​ ​ ​ ​ ​ ​ ​ ​ Actual tax expense ​ $ 5,592 ​ $ 5,717 ​ $ 5,896 ​ ​ h. Tax assessments: The statute of limitations related to tax returns of the Company for all tax years up to and including 2017 has lapsed. ​ The Company is currently undergoing an income tax audit for the tax years 2018 -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546</v>
      </c>
      <c r="C3" s="6" t="n">
        <v>24535</v>
      </c>
    </row>
    <row r="4">
      <c r="A4" s="4" t="inlineStr">
        <is>
          <t>Short-term and restricted bank deposits</t>
        </is>
      </c>
      <c r="B4" s="5" t="n">
        <v>212</v>
      </c>
      <c r="C4" s="5" t="n">
        <v>5210</v>
      </c>
    </row>
    <row r="5">
      <c r="A5" s="4" t="inlineStr">
        <is>
          <t>Short-term marketable securities</t>
        </is>
      </c>
      <c r="B5" s="5" t="n">
        <v>7438</v>
      </c>
      <c r="C5" s="5" t="n">
        <v>2120</v>
      </c>
    </row>
    <row r="6">
      <c r="A6" s="4" t="inlineStr">
        <is>
          <t>Short-term financial investments</t>
        </is>
      </c>
      <c r="B6" s="4" t="inlineStr">
        <is>
          <t xml:space="preserve"> </t>
        </is>
      </c>
      <c r="C6" s="5" t="n">
        <v>15258</v>
      </c>
    </row>
    <row r="7">
      <c r="A7" s="4" t="inlineStr">
        <is>
          <t>Trade receivables (net of allowance for credit losses of $505 and $463 as of December 31, 2023 and 2022, respectively)</t>
        </is>
      </c>
      <c r="B7" s="5" t="n">
        <v>51125</v>
      </c>
      <c r="C7" s="5" t="n">
        <v>56424</v>
      </c>
    </row>
    <row r="8">
      <c r="A8" s="4" t="inlineStr">
        <is>
          <t>Other receivables and prepaid expenses</t>
        </is>
      </c>
      <c r="B8" s="5" t="n">
        <v>9381</v>
      </c>
      <c r="C8" s="5" t="n">
        <v>10006</v>
      </c>
    </row>
    <row r="9">
      <c r="A9" s="4" t="inlineStr">
        <is>
          <t>Inventories</t>
        </is>
      </c>
      <c r="B9" s="5" t="n">
        <v>43959</v>
      </c>
      <c r="C9" s="5" t="n">
        <v>36377</v>
      </c>
    </row>
    <row r="10">
      <c r="A10" s="4" t="inlineStr">
        <is>
          <t>Total current assets</t>
        </is>
      </c>
      <c r="B10" s="5" t="n">
        <v>142661</v>
      </c>
      <c r="C10" s="5" t="n">
        <v>149930</v>
      </c>
    </row>
    <row r="11">
      <c r="A11" s="3" t="inlineStr">
        <is>
          <t>LONG-TERM ASSETS:</t>
        </is>
      </c>
      <c r="B11" s="4" t="inlineStr">
        <is>
          <t xml:space="preserve"> </t>
        </is>
      </c>
      <c r="C11" s="4" t="inlineStr">
        <is>
          <t xml:space="preserve"> </t>
        </is>
      </c>
    </row>
    <row r="12">
      <c r="A12" s="4" t="inlineStr">
        <is>
          <t>Long-term trade receivables</t>
        </is>
      </c>
      <c r="B12" s="5" t="n">
        <v>16798</v>
      </c>
      <c r="C12" s="5" t="n">
        <v>13099</v>
      </c>
    </row>
    <row r="13">
      <c r="A13" s="4" t="inlineStr">
        <is>
          <t>Long-term marketable securities</t>
        </is>
      </c>
      <c r="B13" s="5" t="n">
        <v>65732</v>
      </c>
      <c r="C13" s="5" t="n">
        <v>75946</v>
      </c>
    </row>
    <row r="14">
      <c r="A14" s="4" t="inlineStr">
        <is>
          <t>Long-term financial investments</t>
        </is>
      </c>
      <c r="B14" s="5" t="n">
        <v>2730</v>
      </c>
      <c r="C14" s="5" t="n">
        <v>1242</v>
      </c>
    </row>
    <row r="15">
      <c r="A15" s="4" t="inlineStr">
        <is>
          <t>Deferred tax assets</t>
        </is>
      </c>
      <c r="B15" s="5" t="n">
        <v>6208</v>
      </c>
      <c r="C15" s="5" t="n">
        <v>9073</v>
      </c>
    </row>
    <row r="16">
      <c r="A16" s="4" t="inlineStr">
        <is>
          <t>Operating lease right-of-use assets</t>
        </is>
      </c>
      <c r="B16" s="5" t="n">
        <v>36712</v>
      </c>
      <c r="C16" s="5" t="n">
        <v>13517</v>
      </c>
    </row>
    <row r="17">
      <c r="A17" s="4" t="inlineStr">
        <is>
          <t>Severance pay funds</t>
        </is>
      </c>
      <c r="B17" s="5" t="n">
        <v>17202</v>
      </c>
      <c r="C17" s="5" t="n">
        <v>17933</v>
      </c>
    </row>
    <row r="18">
      <c r="A18" s="4" t="inlineStr">
        <is>
          <t>Total long-term assets</t>
        </is>
      </c>
      <c r="B18" s="5" t="n">
        <v>145382</v>
      </c>
      <c r="C18" s="5" t="n">
        <v>130810</v>
      </c>
    </row>
    <row r="19">
      <c r="A19" s="4" t="inlineStr">
        <is>
          <t>PROPERTY AND EQUIPMENT, NET</t>
        </is>
      </c>
      <c r="B19" s="5" t="n">
        <v>10893</v>
      </c>
      <c r="C19" s="5" t="n">
        <v>3965</v>
      </c>
    </row>
    <row r="20">
      <c r="A20" s="4" t="inlineStr">
        <is>
          <t>INTANGIBLE ASSETS, NET</t>
        </is>
      </c>
      <c r="B20" s="5" t="n">
        <v>1021</v>
      </c>
      <c r="C20" s="5" t="n">
        <v>1566</v>
      </c>
    </row>
    <row r="21">
      <c r="A21" s="4" t="inlineStr">
        <is>
          <t>GOODWILL</t>
        </is>
      </c>
      <c r="B21" s="5" t="n">
        <v>37560</v>
      </c>
      <c r="C21" s="5" t="n">
        <v>37560</v>
      </c>
    </row>
    <row r="22">
      <c r="A22" s="4" t="inlineStr">
        <is>
          <t>Total assets</t>
        </is>
      </c>
      <c r="B22" s="5" t="n">
        <v>337517</v>
      </c>
      <c r="C22" s="5" t="n">
        <v>323831</v>
      </c>
    </row>
    <row r="23">
      <c r="A23" s="3" t="inlineStr">
        <is>
          <t>CURRENT LIABILITIES:</t>
        </is>
      </c>
      <c r="B23" s="4" t="inlineStr">
        <is>
          <t xml:space="preserve"> </t>
        </is>
      </c>
      <c r="C23" s="4" t="inlineStr">
        <is>
          <t xml:space="preserve"> </t>
        </is>
      </c>
    </row>
    <row r="24">
      <c r="A24" s="4" t="inlineStr">
        <is>
          <t>Trade payables</t>
        </is>
      </c>
      <c r="B24" s="5" t="n">
        <v>7556</v>
      </c>
      <c r="C24" s="5" t="n">
        <v>11338</v>
      </c>
    </row>
    <row r="25">
      <c r="A25" s="4" t="inlineStr">
        <is>
          <t>Other payables and accrued expenses</t>
        </is>
      </c>
      <c r="B25" s="5" t="n">
        <v>29943</v>
      </c>
      <c r="C25" s="5" t="n">
        <v>38316</v>
      </c>
    </row>
    <row r="26">
      <c r="A26" s="4" t="inlineStr">
        <is>
          <t>Deferred revenues</t>
        </is>
      </c>
      <c r="B26" s="5" t="n">
        <v>38820</v>
      </c>
      <c r="C26" s="5" t="n">
        <v>36634</v>
      </c>
    </row>
    <row r="27">
      <c r="A27" s="4" t="inlineStr">
        <is>
          <t>Short-term operating lease liabilities</t>
        </is>
      </c>
      <c r="B27" s="5" t="n">
        <v>7878</v>
      </c>
      <c r="C27" s="5" t="n">
        <v>8169</v>
      </c>
    </row>
    <row r="28">
      <c r="A28" s="4" t="inlineStr">
        <is>
          <t>Total current liabilities</t>
        </is>
      </c>
      <c r="B28" s="5" t="n">
        <v>84197</v>
      </c>
      <c r="C28" s="5" t="n">
        <v>94457</v>
      </c>
    </row>
    <row r="29">
      <c r="A29" s="3" t="inlineStr">
        <is>
          <t>LONG-TERM LIABILITIES:</t>
        </is>
      </c>
      <c r="B29" s="4" t="inlineStr">
        <is>
          <t xml:space="preserve"> </t>
        </is>
      </c>
      <c r="C29" s="4" t="inlineStr">
        <is>
          <t xml:space="preserve"> </t>
        </is>
      </c>
    </row>
    <row r="30">
      <c r="A30" s="4" t="inlineStr">
        <is>
          <t>Accrued severance pay</t>
        </is>
      </c>
      <c r="B30" s="5" t="n">
        <v>16662</v>
      </c>
      <c r="C30" s="5" t="n">
        <v>17755</v>
      </c>
    </row>
    <row r="31">
      <c r="A31" s="4" t="inlineStr">
        <is>
          <t>Deferred revenues and other liabilities</t>
        </is>
      </c>
      <c r="B31" s="5" t="n">
        <v>17142</v>
      </c>
      <c r="C31" s="5" t="n">
        <v>16308</v>
      </c>
    </row>
    <row r="32">
      <c r="A32" s="4" t="inlineStr">
        <is>
          <t>Long-term operating lease liabilities</t>
        </is>
      </c>
      <c r="B32" s="5" t="n">
        <v>31404</v>
      </c>
      <c r="C32" s="5" t="n">
        <v>5551</v>
      </c>
    </row>
    <row r="33">
      <c r="A33" s="4" t="inlineStr">
        <is>
          <t>Total long-term liabilities</t>
        </is>
      </c>
      <c r="B33" s="5" t="n">
        <v>65208</v>
      </c>
      <c r="C33" s="5" t="n">
        <v>39614</v>
      </c>
    </row>
    <row r="34">
      <c r="A34" s="4" t="inlineStr">
        <is>
          <t>COMMITMENTS AND CONTINGENT LIABILITIES (Note 10)</t>
        </is>
      </c>
      <c r="B34" s="4" t="inlineStr">
        <is>
          <t xml:space="preserve"> </t>
        </is>
      </c>
      <c r="C34" s="4" t="inlineStr">
        <is>
          <t xml:space="preserve"> </t>
        </is>
      </c>
    </row>
    <row r="35">
      <c r="A35" s="4" t="inlineStr">
        <is>
          <t>Total liabilities</t>
        </is>
      </c>
      <c r="B35" s="5" t="n">
        <v>149405</v>
      </c>
      <c r="C35" s="5" t="n">
        <v>134071</v>
      </c>
    </row>
    <row r="36">
      <c r="A36" s="3" t="inlineStr">
        <is>
          <t>SHAREHOLDERS' EQUITY:</t>
        </is>
      </c>
      <c r="B36" s="4" t="inlineStr">
        <is>
          <t xml:space="preserve"> </t>
        </is>
      </c>
      <c r="C36" s="4" t="inlineStr">
        <is>
          <t xml:space="preserve"> </t>
        </is>
      </c>
    </row>
    <row r="37">
      <c r="A37" s="4" t="inlineStr">
        <is>
          <t>Ordinary shares of NIS 0.01 par value -Authorized: 100,000,000 shares as of December 31, 2023 and 2022; Issued: 64,611,583 and 63,998,443 shares as of December 31, 2023 and 2022, respectively; Outstanding: 30,506,753 and 31,688,544 shares as of December 31, 2023 and 2022, respectively</t>
        </is>
      </c>
      <c r="B37" s="5" t="n">
        <v>110</v>
      </c>
      <c r="C37" s="5" t="n">
        <v>109</v>
      </c>
    </row>
    <row r="38">
      <c r="A38" s="4" t="inlineStr">
        <is>
          <t>Additional paid-in capital</t>
        </is>
      </c>
      <c r="B38" s="5" t="n">
        <v>407122</v>
      </c>
      <c r="C38" s="5" t="n">
        <v>394941</v>
      </c>
    </row>
    <row r="39">
      <c r="A39" s="4" t="inlineStr">
        <is>
          <t>Treasury stock at cost - 34,104,830 and 32,309,899 shares as of December 31, 2023 and 2022, respectively</t>
        </is>
      </c>
      <c r="B39" s="5" t="n">
        <v>-236003</v>
      </c>
      <c r="C39" s="5" t="n">
        <v>-217744</v>
      </c>
    </row>
    <row r="40">
      <c r="A40" s="4" t="inlineStr">
        <is>
          <t>Accumulated other comprehensive loss</t>
        </is>
      </c>
      <c r="B40" s="5" t="n">
        <v>-3905</v>
      </c>
      <c r="C40" s="5" t="n">
        <v>-10953</v>
      </c>
    </row>
    <row r="41">
      <c r="A41" s="4" t="inlineStr">
        <is>
          <t>Retained earnings</t>
        </is>
      </c>
      <c r="B41" s="5" t="n">
        <v>20788</v>
      </c>
      <c r="C41" s="5" t="n">
        <v>23407</v>
      </c>
    </row>
    <row r="42">
      <c r="A42" s="4" t="inlineStr">
        <is>
          <t>Total shareholders' equity</t>
        </is>
      </c>
      <c r="B42" s="5" t="n">
        <v>188112</v>
      </c>
      <c r="C42" s="5" t="n">
        <v>189760</v>
      </c>
    </row>
    <row r="43">
      <c r="A43" s="4" t="inlineStr">
        <is>
          <t>Total liabilities and shareholders' equity</t>
        </is>
      </c>
      <c r="B43" s="6" t="n">
        <v>337517</v>
      </c>
      <c r="C43" s="6" t="n">
        <v>323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12 Months Ended</t>
        </is>
      </c>
    </row>
    <row r="2">
      <c r="B2" s="2" t="inlineStr">
        <is>
          <t>Dec. 31, 2023</t>
        </is>
      </c>
    </row>
    <row r="3">
      <c r="A3" s="3" t="inlineStr">
        <is>
          <t>FINANCIAL INCOME (EXPENSES), NET</t>
        </is>
      </c>
      <c r="B3" s="4" t="inlineStr">
        <is>
          <t xml:space="preserve"> </t>
        </is>
      </c>
    </row>
    <row r="4">
      <c r="A4" s="4" t="inlineStr">
        <is>
          <t>FINANCIAL INCOME (EXPENSES), NET</t>
        </is>
      </c>
      <c r="B4" s="4" t="inlineStr">
        <is>
          <t>NOTE 13:- ​ ​ ​ ​ ​ ​ ​ ​ ​ ​ ​ ​ Year Ended December 31, ​ 2023 2022 2021 Financial expenses: ​ ​ ​ ​ ​ ​ ​ ​ ​ Interest ​ $ (1,565) ​ $ (325) ​ $ (621) Loss related to non-hedging derivative instruments ​ ​ — ​ ​ (6) ​ ​ (12) Amortization of marketable securities premiums and accretion of discounts, net ​ (1,348) ​ (1,513) ​ (1,387) Exchange rate differences ​ (205) ​ — ​ (293) Other ​ (327) ​ (358) ​ (252) ​ ​ ​ ​ ​ ​ ​ ​ ​ ​ ​ ​ (3,445) ​ (2,202) ​ (2,565) Financial income: ​ ​ ​ ​ ​ ​ Gain related to non-hedging derivative instruments ​ 24 ​ — ​ — Exchange rate differences ​ ​ — ​ ​ 1,325 ​ ​ — Gain from financial investments ​ ​ 333 ​ ​ 937 ​ ​ — Interest income ​ ​ 3,036 ​ ​ 2,804 ​ ​ 2,656 Other ​ — ​ — ​ 32 ​ ​ ​ ​ ​ ​ ​ ​ ​ ​ ​ ​ 3,393 ​ 5,066 ​ 2,688 ​ ​ ​ ​ ​ ​ ​ ​ ​ ​ Financial income (expenses), net ​ $ (52) ​ $ 2,864 ​ $ 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4:- ​ ​ ​ ​ ​ ​ ​ ​ ​ ​ ​ ​ Year Ended December 31, ​ 2023 2022 2021 Numerator: ​ ​ ​ ​ ​ ​ ​ ​ ​ Net income ​ $ 8,780 ​ $ 28,466 ​ $ 33,751 ​ ​ ​ ​ ​ ​ ​ ​ ​ ​ Denominator: ​ ​ ​ ​ ​ ​ ​ ​ ​ Denominator for basic earnings per share - weighted average number of ordinary shares, net of treasury stock ​ 31,400,900 ​ 31,849,422 ​ 32,703,478 Effect of dilutive securities: ​ ​ ​ ​ ​ ​ Employee stock options and RSUs ​ 177,813 ​ 650,719 ​ 1,142,081 ​ ​ ​ ​ ​ ​ ​ ​ ​ ​ Denominator for diluted earnings per share - adjusted weighted average number of shares ​ 31,578,713 ​ 32,500,141 ​ 33,845,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t>
        </is>
      </c>
      <c r="B3" s="4" t="inlineStr">
        <is>
          <t xml:space="preserve"> </t>
        </is>
      </c>
    </row>
    <row r="4">
      <c r="A4" s="4" t="inlineStr">
        <is>
          <t>GEOGRAPHIC INFORMATION</t>
        </is>
      </c>
      <c r="B4" s="4" t="inlineStr">
        <is>
          <t>NOTE 15:- The Group manages its business on the basis of one reportable segment (see Note 1 for a brief description of the Group’s business). The data is presented in accordance with ASC 280, “Segment Reporting”. Revenues in the table below are attributed to geographical areas, based on the location of the end customers. The following presents total revenues for the years ended December 31, 2023, 2022 and 2021 and long-lived assets including ROU assets as of December 31, 2023, 2022 and 2021. ​ ​ ​ ​ ​ ​ ​ ​ ​ ​ ​ ​ ​ ​ ​ ​ ​ ​ ​ ​ ​ Year Ended and as of December 31, ​ ​ 2023 2022 2021 ​ ​ ​ ​ ​ Long- ​ ​ ​ ​ Long- ​ ​ ​ ​ Long- ​ ​ Total ​ lived ​ Total ​ lived ​ Total ​ lived ​ revenues assets revenues assets revenues assets Americas, principally the United States ​ $ 126,419 ​ $ 5,026 ​ $ 139,583 ​ $ 3,588 ​ $ 115,806 ​ $ 977 Europe ​ 78,939 ​ 290 ​ 87,679 ​ 328 ​ 88,746 ​ 662 Eastern Asia ​ 35,352 ​ 859 ​ 42,108 ​ 901 ​ 38,988 ​ 706 Israel ​ 3,673 ​ 42,451 ​ 5,723 ​ 14,231 ​ 5,380 ​ 20,876 ​ ​ ​ ​ ​ ​ ​ ​ ​ ​ ​ ​ ​ ​ ​ ​ ​ ​ ​ ​ ​ $ 244,383 ​ $ 48,626 ​ $ 275,093 ​ $ 19,048 ​ $ 248,920 ​ $ 23,221 ​ The Group has derived approximately 46% of its revenues for the year ended December 31, 2023 from sales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t>
        </is>
      </c>
      <c r="B3" s="4" t="inlineStr">
        <is>
          <t xml:space="preserve"> </t>
        </is>
      </c>
    </row>
    <row r="4">
      <c r="A4" s="4" t="inlineStr">
        <is>
          <t>DERIVATIVE INSTRUMENTS</t>
        </is>
      </c>
      <c r="B4" s="4" t="inlineStr">
        <is>
          <t>NOTE 16 :- DERIVATIVE INSTRUMENTS The Group enters into hedging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the dollar. The Group currently hedges such future exposures for a maximum period of two years.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As of December 31, 2023 and 2022, the Group had a net deferred loss associated with cash flow hedges of $175 and $4,577, respectively, recorded in other comprehensive income (loss). As of December 31, 2023 and 2022, the par value of the Group’s outstanding forward and options collar contracts in the amount of $105,000 and $105,000, respectively, which were designated as payroll. In addition, as of December 31, 2023 and 2022, the Group had $6,500 and $12,500, respectively, outstanding forward contracts which are not designated as hedging contracts. NOTE 16 :- DERIVATIVE INSTRUMENTS (Cont.) ​ The fair value of the Group’s outstanding derivative instruments and the effect of derivative instruments in cash flow hedging relationship on other comprehensive income for the years ended December 31, 2023 and December 31, 2022, are summarized below: ​ ​ ​ ​ ​ ​ ​ ​ ​ ​ Foreign exchange forward December 31, and options contracts ​ Balance sheet 2023 2022 ​ ​ ​ ​ ​ ​ ​ ​ ​ Fair value of foreign exchange forward and options ​ Other payables and accrued expenses ​ $ (461) ​ $ (5,143) ​ ​ ​ ​ ​ ​ ​ ​ ​ Loss recognized in other comprehensive income ​ “Other comprehensive income (loss)” ​ $ (175) ​ $ (4,577) ​ The effect of derivative instruments in cash flow hedging relationship on income for the years ended December 31, 2023 and 2022, is summarized below: ​ ​ ​ ​ ​ ​ ​ ​ ​ ​ ​ ​ Year Ended Foreign exchange forward ​ Comprehensive ​ December 31, and options contracts Income (loss) 2023 2022 Comprehensive loss from derivatives before reclassifications “Other comprehensive income (loss)” ​ $ (2,165) ​ $ (8,979) ​ ​ ​ ​ ​ ​ ​ ​ ​ Loss reclassified from accumulated other comprehensive income (loss) “Operating expenses (income)” ​ $ 6,567 ​ $ 3,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16"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17:- a. 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Use of estimates</t>
        </is>
      </c>
      <c r="B4" s="4" t="inlineStr">
        <is>
          <t>a. Use of estimates: The preparation of financial statements in conformity with U.S. GAAP requires management to make estimates, judgments and assumptions that affect the amounts reported in the consolidated financial statements. The Company’s management believes that the estimates, judgments and assumptions used are reasonable based upon information available at the time they were made. As applicable to these consolidated financial statements, the most significant estimates and assumptions relate to revenue recognition and allowance for sales returns, allowance for credit losses, inventories write-off, intangible assets, goodwill, income taxes and valuation allowance, share-based compensation and contingent liabilities. Actual results could differ from those estimates.</t>
        </is>
      </c>
    </row>
    <row r="5">
      <c r="A5" s="4" t="inlineStr">
        <is>
          <t>Financial statements in U.S. dollars ("dollars")</t>
        </is>
      </c>
      <c r="B5" s="4" t="inlineStr">
        <is>
          <t>b. Financial statements in U.S. dollars (“dollars”): A majority of the Group’s revenues is generated in dollars. In addition, most of the Group’s costs are denominated and determined in dollars and in new Israeli shekels (“NIS”). Management believes that the dollar is the currency in the primary economic environment in which the Group operates. Thus, the functional and the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consolidated statements of operations as financial income or expenses, as appropriate.</t>
        </is>
      </c>
    </row>
    <row r="6">
      <c r="A6" s="4" t="inlineStr">
        <is>
          <t>Principles of consolidation</t>
        </is>
      </c>
      <c r="B6" s="4" t="inlineStr">
        <is>
          <t>c. 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t>
        </is>
      </c>
    </row>
    <row r="7">
      <c r="A7" s="4" t="inlineStr">
        <is>
          <t>Cash equivalents</t>
        </is>
      </c>
      <c r="B7" s="4" t="inlineStr">
        <is>
          <t>d. Cash equivalents: Cash equivalents represent short-term highly liquid investments that are readily convertible into cash with original maturities of three months or less at the date acquired.</t>
        </is>
      </c>
    </row>
    <row r="8">
      <c r="A8" s="4" t="inlineStr">
        <is>
          <t>Short-term and restricted bank deposits</t>
        </is>
      </c>
      <c r="B8" s="4" t="inlineStr">
        <is>
          <t>e. Short-term and restricted bank deposits: Short-term and restricted bank deposits are deposits with maturities of more than three months, but less than one year. The deposits are mainly in dollars and bear interest at an average annual rate of 2.72% and 1.06% for the years ended December 31, 2023 and 2022, respectively. Short-term and restricted deposits are presented at cost. Any accrued interest on these deposits is included in other receivables and prepaid expenses. ​ ​ ​ ​ ​ ​ ​ ​ ​ ​ ​ ​ December 31, December 31, December 31, ​ ​ 2023 ​ 2022 2021 Cash and cash equivalents ​ $ 30,546 ​ $ 24,535 ​ $ 79,423 Restricted cash ​ — ​ — ​ 5,100 Total cash, cash equivalents, and restricted cash shown in the statement of cash flows ​ $ 30,546 ​ $ 24,535 ​ $ 84,523 ​</t>
        </is>
      </c>
    </row>
    <row r="9">
      <c r="A9" s="4" t="inlineStr">
        <is>
          <t>Trade receivables</t>
        </is>
      </c>
      <c r="B9" s="4" t="inlineStr">
        <is>
          <t>f. Trade receivables: The Group records trade receivables for amounts invoiced and yet unbilled invoices. The Group’s allowance for credit losses for trade receivables is based upon its assessment of various factors, including historical experience, the age of the trade receivable balances, credit quality of its customers, current economic conditions and other factors. The estimated allowance for credit losses is recorded as general and administrative expenses in the consolidated statements of operations.</t>
        </is>
      </c>
    </row>
    <row r="10">
      <c r="A10" s="4" t="inlineStr">
        <is>
          <t>Marketable securities</t>
        </is>
      </c>
      <c r="B10" s="4" t="inlineStr">
        <is>
          <t>g. Marketable securities: The Group accounts for investments in debt securities in accordance with ASC 320, “Investments - Debt Securities”. Management determines the appropriate classification of its investments in marketable debt securities at the time of purchase and reevaluates such determinations at each balance sheet date. As of December 31, 2023, the Group classified all of its marketable securities as available-for-sale (“AFS”). AFS securities are carried out at fair value, with the unrealized gains and losses, net of tax, reported in “accumulated other comprehensive loss” in shareholders’ equity. Realized gains and losses on sale of investments are included in “financial income (expenses),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expenses), net”. The Group periodically evaluates its AFS debt securities for impairment in accordance with Accounting Standards Update (“ASU”) 2016-13, “Financial Instruments - Credit Losses (Topic 326): Measurement of Credit Losses on Financial Instruments”. If the amortized cost of an individual security exceeds its fair value, the Group considers its intent to sell the security or whether it is more likely than not that it will be required to sell the security before recovery of its amortized basis. If either of these criteria are met, the Group writes down the security to its fair value and records the impairment charge in the consolidated statements of operations. If neither of these criteria are met, the Group assesses whether credit loss exists. In making this assessment, the Group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the cash flows expected to be collected from the security are compared to the amortized cost basis of the security. If the present value of the cash flows expected to be collected is less than the amortized cost basis, a credit loss exists and an allowance for credit losses will be recorded, limited by the amount that the fair value is less than the amortized cost basis. Any additional impairment not recorded through an allowance for credit losses is recognized in other comprehensive income or loss. During the years ended December 31, 2023, 2022 and 2021, the Group’s credit losses were immaterial.</t>
        </is>
      </c>
    </row>
    <row r="11">
      <c r="A11" s="4" t="inlineStr">
        <is>
          <t>Long-term and restricted bank deposits</t>
        </is>
      </c>
      <c r="B11" s="4" t="inlineStr">
        <is>
          <t>h. 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t>
        </is>
      </c>
    </row>
    <row r="12">
      <c r="A12" s="4" t="inlineStr">
        <is>
          <t>Inventories</t>
        </is>
      </c>
      <c r="B12" s="4" t="inlineStr">
        <is>
          <t>i. Inventories: Inventories are stated at the lower of cost or market value. Cost is determined as follows: Raw materials - using the “weighted average cost” method; and Finished products - using the “weighted average cost” method with the addition of direct manufacturing costs. NOTE 2:- SIGNIFICANT ACCOUNTING POLICIES (Cont.) 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 lines, and market prices lower than cost.</t>
        </is>
      </c>
    </row>
    <row r="13">
      <c r="A13" s="4" t="inlineStr">
        <is>
          <t>Property and equipment</t>
        </is>
      </c>
      <c r="B13" s="4" t="inlineStr">
        <is>
          <t>j. Property and equipment: Property and equipment are stated at cost, net of accumulated depreciation. Depreciation is calculated by the straight-line method over the estimated useful lives of the assets at the following annual rates: ​ ​ Computers and peripheral equipment 33% Office furniture and equipment ​ 6% to 20% (mainly 15%) Leasehold improvements ​ Over the shorter of the term of the lease, or the useful life of the assets ​ The Group’s long-lived assets (asset group) to be held and used, including right of use assets and intangible that are subject to amortization are reviewed for impairment in accordance with ASC 360, “Property, Plant and Equipment” whenever events or changes in circumstances indicate that the carrying amount of an asset (or asset group) may not be recoverable. If such assets are considered to be impaired, recoverability of assets (asset group) to be held and used is measured by a comparison of the carrying amount of an asset (asset group) to the future undiscounted cash flows expected to be generated by the asset. The impairment to be recognized is measured by the amount by which the carrying amount of the assets (asset groups) exceeds the fair value of the assets (asset groups). During the years ended December 31, 2023, 2022 and 2021, no impairment losses have been identified.</t>
        </is>
      </c>
    </row>
    <row r="14">
      <c r="A14" s="4" t="inlineStr">
        <is>
          <t>Intangible assets</t>
        </is>
      </c>
      <c r="B14" s="4" t="inlineStr">
        <is>
          <t>k. Intangible assets: Intangible assets are comprised of acquired technology, customer relations and licenses. Intangible assets that are not considered to have an indefinite useful life are amortized using the straight-line basis over their estimated useful lives, which range from 4 to 10 years.</t>
        </is>
      </c>
    </row>
    <row r="15">
      <c r="A15" s="4" t="inlineStr">
        <is>
          <t>Leases</t>
        </is>
      </c>
      <c r="B15" s="4" t="inlineStr">
        <is>
          <t>l. Leases: The Group evaluates the contracts it enters into to determine whether such contracts contain leases. A contract contains a lease if the contract conveys the right to control the use of identified property, plant or equipment for a period of time in exchange for consideration. The Group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lessee's use. At commencement, contracts containing a lease are further evaluated for classification as an operating or finance lease where the Company is a lessee, or as an operating, sales-type or direct financing lease where the Company is a lessor, based on their terms. NOTE 2:- SIGNIFICANT ACCOUNTING POLICIES (Cont.) As the Group's lease arrangements as a lessee do not provide an implicit rate, the Group uses its incremental estimated borrowing rate at lease commencement to measure the right-of-use (“ROU”) assets and lease liabilities. Operating lease expense is generally recognized on a straight-line basis over the lease term. For leases with a term of one year or less, the Group elected not to record the ROU asset or liability. The Group elected to not recognize a lease liability or ROU asset for leases with a term of twelve months or less. The Group also elected the practical expedient to not separate lease and non-lease components for its leases. A portion of the Group's sales of equipment to customers are made through bundled lease arrangements which typically include software license, equipment and services. Revenues under these bundled lease arrangements are allocated considering the relative standalone selling prices of the lease and non-lease components included in the bundled arrangement. The two primary accounting provisions the Group use to classify transactions as sales-type or operating leases are: (i) a review of the lease term to determine if it is for the major part of the economic life of the underlying equipment; and (ii) a review of the present value of the lease payments to determine if they are equal to or greater than substantially all of the fair market value of the equipment at the inception of the lease. Equipment included in arrangements meeting these conditions are accounted for as sales-type leases and revenue is recognized at lease commencement. Equipment included in arrangements that do not meet these conditions are accounted for as operating leases and revenue is recognized over the term of the lease. For the year ended December 31, 2023, equipment leases that were classified as operating leases were immaterial.</t>
        </is>
      </c>
    </row>
    <row r="16">
      <c r="A16" s="4" t="inlineStr">
        <is>
          <t>Goodwill</t>
        </is>
      </c>
      <c r="B16" s="4" t="inlineStr">
        <is>
          <t>m. Goodwill: Goodwill and certain other purchased intangible assets have been recorded in the Group's financial statements as a result of acquisitions. Goodwill represents the excess of the purchase price over the estimated fair value of net assets of a business acquired in a business combination. Under ASC 350, "Intangibles - Goodwill and Other", goodwill is not amortized, but rather is subject to an impairment test at least annually. The Group performs an annual impairment test of goodwill in the fourth quarter of each fiscal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Group carries out a quantitative test for impairment of goodwill, by comparing the fair value of the reporting unit with the carrying amount of the reporting unit that includes goodwill. The Group may bypass the qualitative assessment and proceed directly to performing the quantitative goodwill impairment test. The Group operates as one reporting segment, and this segment comprises its only reporting unit. Therefore, goodwill is tested for impairment at that level. The Group did not record goodwill impairment charges during the years ended December 31, 2023, 2022 and 2021.</t>
        </is>
      </c>
    </row>
    <row r="17">
      <c r="A17" s="4" t="inlineStr">
        <is>
          <t>Revenue recognition</t>
        </is>
      </c>
      <c r="B17" s="4" t="inlineStr">
        <is>
          <t>n. Revenue recognition: The Group generates its revenues primarily from the sale of software licenses, equipment, and related services through a direct sales force and sales representatives. The Group's products are delivered to its customers, which include original equipment manufacturers, network equipment providers, systems integrators, enterprises, carriers and distributors in the telecommunications and networking industries, all of whom are considered end-users. ​ NOTE 2:- SIGNIFICANT ACCOUNTING POLICIES (Cont.) Revenues are recognized in accordance with ASC 606, "Revenue from Contracts with Customers”. As such, the Group identifies a contract with a customer, identifies the performance obligations in the contract, determines the transaction price, allocates the transaction price to each performance obligation in the contract and recognizes revenues when (or as) the Group satisfies its performance obligations. The Group enters into contracts that can include combinations of products and services that are capable of being distinct and accounted for as separate performance obligations. The software licenses and equipment are distinct as the customer can derive the economic benefit of it without any additional services. The Group allocates the transaction price to each performance obligation, based on its relative standalone selling price out of the total consideration of the contract. Software license and equipment revenues are recognized at the point of time when control is transferred, Revenues from maintenance and support services are recognized over time ratably over the term of the contract. As the Group generally does not sell the products separately on a standalone basis, the standalone selling prices are not directly observable. Therefore, the Group makes estimates, based on reasonably available information. The estimated selling price is established considering multiple factors such as historical selling prices, internal pricing practices, gross margin objectives and discount policy. The Group typically bills customers based on actual delivery. The payment terms vary, mainly with terms of 60 days or less. The Group grants to certain customers a right of return or the ability over a limited period of time to exchange for other products a specific percentage of the total price paid for products they have purchased. The Group maintains a provision for product returns and exchanges and other incentives, based on its experience with historical sales returns, analysis of credit memo data and other known factors, all in accordance with ASC 606. This provision is deducted from revenues and amounted to $2,137 and $2,704 as of December 31, 2023 and 2022, respectively. This provision was recorded as part of other payables and accrued expenses. In instances of contracts where revenue recognition differs from the timing of invoicing, the Group generally determined that those contracts do not include a significant financing component. The primary purpose of the invoicing terms is to provide customers with simplified and predictable ways of purchasing the Group’s products and services, not to receive or provide financing. The Group uses the practical expedient and does not assess the existence of a significant financing component when the difference between payment and revenue recognition is a year or less. Deferred revenues include amounts invoiced to customers for which revenue has not yet been recognized. Deferred revenues are recognized as (or when) the Group performs the performance obligations under the contract. The Group pays sales commissions to sales and marketing personnel, based on their attainment of certain predetermined sales goals. Amortization expenses related to these costs are included in selling and marketing expenses in the consolidated statements of operations. The Group has included as part of other receivables and prepaid expenses in its consolidated balance sheet, costs to obtain a contract in the amount of $542 and $829, as of December 31, 2023 and 2022, respectively. Remaining performance obligations represents contracted revenues that have not yet been recognized, which includes deferred revenues and non-cancelable contracts that will be recognized as revenue in future periods. The following table represents the remaining performance obligations as of December 31, 2023, which are expected to be satisfied and recognized in future periods: ​ ​ ​ ​ ​ ​ ​ ​ ​ ​ ​ ​ ​ Year Ending December 31, ​ ​ ​ ​ ​ ​ ​ ​ 2026 and ​ 2024 2025 thereafter Products ​ $ 227 ​ $ 2 ​ $ — Services ​ 38,593 ​ 9,927 ​ 6,981 ​ ​ ​ ​ ​ ​ ​ ​ ​ ​ ​ ​ $ 38,820 ​ $ 9,929 $ 6,981 ​ Significant changes in the balances of deferred revenues during the years are as follows: ​ ​ ​ ​ ​ ​ ​ ​ ​ ​ Year Ended December 31, ​ 2023 2022 Balance, at the beginning of the year ​ $ 52,586 ​ $ 54,616 ​ ​ ​ ​ ​ ​ ​ Revenue recognized ​ (17,469) ​ (38,625) Increase in deferred revenues and customer advances ​ 20,613 ​ 36,595 ​ ​ ​ ​ ​ ​ ​ Balance, at the end of the year ​ 55,730 ​ 52,586 Less current portion at the end of the year ​ (38,820) ​ (36,634) ​ ​ ​ ​ ​ ​ ​ Long-term portion at the end of the year ​ $ 16,910 ​ $ 15,952 ​</t>
        </is>
      </c>
    </row>
    <row r="18">
      <c r="A18" s="4" t="inlineStr">
        <is>
          <t>Warranty costs</t>
        </is>
      </c>
      <c r="B18" s="4" t="inlineStr">
        <is>
          <t>o. Warranty costs: The Group usually provides an assurance-type warranty for a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23 and 2022, the provision for warranty amounted to $149 and $212, respectively.</t>
        </is>
      </c>
    </row>
    <row r="19">
      <c r="A19" s="4" t="inlineStr">
        <is>
          <t>Research and development costs</t>
        </is>
      </c>
      <c r="B19" s="4" t="inlineStr">
        <is>
          <t>p. Research and development costs: ASC 985-20, “Costs of Software to Be Sold, Leased, or Marketed”, requires capitalization of certain software development costs subsequent to the establishment of technological feasibility. ​ Based on the Group’s product development process, technological feasibility is established upon the completion of a working model. The Group does not incur material costs between the completion of a working model and the point at which the product is ready for general release. Therefore, research and development costs are charged to the consolidated statement of operations, as incurred. Participation grants from the Israel Innovation Authority (the “IIA”) for research and development activity are recognized at the time the Group is entitled to such grants based on the costs incurred and included as a deduction from research and development costs. Research and development grants recognized during the years ended December 31, 2023, 2022 and 2021 were $665, $624 and $570, respectively.</t>
        </is>
      </c>
    </row>
    <row r="20">
      <c r="A20" s="4" t="inlineStr">
        <is>
          <t>Income taxes</t>
        </is>
      </c>
      <c r="B20" s="4" t="inlineStr">
        <is>
          <t>q. Income taxes: The Group accounts for income taxes in accordance with ASC 740, “Income Taxes”. ASC 740 prescribes the use of the liability method whereby deferred tax asset and liability account balances are determined based on differences between the financial reporting and tax bases of assets and liabilities and for carry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f or the entire amount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assessed by taxing authorities on an underpayment of income taxes are included as a component of income tax expense in the consolidated statements of operations.</t>
        </is>
      </c>
    </row>
    <row r="21">
      <c r="A21" s="4" t="inlineStr">
        <is>
          <t>Accumulated other comprehensive income (loss) ("AOCI")</t>
        </is>
      </c>
      <c r="B21" s="4" t="inlineStr">
        <is>
          <t>r. Accumulated other comprehensive income (loss) (“AOCI”): The Group accounts for comprehensive income (loss) in accordance with ASC 220, “Comprehensive Income”, which establishes standards for the reporting and presentation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onents of AOCI were as follows: ​ ​ ​ ​ ​ ​ ​ ​ ​ ​ ​ ​ ​ Gains (losses) ​ ​ ​ ​ ​ ​ ​ on AFS ​ Gains (losses) ​ ​ ​ ​ ​ marketable ​ on cash flow ​ ​ ​ ​ securities hedges Total Balance as of January 1, 2023 ​ $ (6,376) ​ $ (4,577) ​ $ (10,953) ​ ​ ​ ​ ​ ​ ​ ​ ​ ​ Other comprehensive loss before reclassifications, net of tax ​ 2,859 ​ (2,165) ​ 481 Amounts reclassified from AOCI ​ (213) ​ 6,567 ​ 6,567 Other comprehensive income, net of tax ​ 2,646 ​ 4,402 ​ 7,048 ​ ​ ​ ​ ​ ​ ​ ​ ​ ​ Balance as of December 31, 2023 ​ $ (3,730) ​ $ (175) ​ $ (3,905) ​ NOTE 2:- SIGNIFICANT ACCOUNTING POLICIES (Cont.) ​ ​ ​ ​ ​ ​ ​ ​ ​ ​ ​ Year Ended December 31, ​ ​ 2023 2022 2021 Amounts reclassified from AOCI ​ ​ ​ Cost of revenues ​ $ 1,400 ​ $ 814 ​ $ (513) Research and development expenses, net ​ 2,983 ​ 1,735 ​ (990) Selling and marketing expenses ​ 1,217 ​ 708 ​ (406) General and administrative expenses ​ 967 ​ 426 ​ (229) ​ ​ ​ ​ ​ ​ ​ ​ ​ ​ Total operating expenses (income), before income taxes ​ $ 6,567 ​ $ 3,683 ​ $ (2,138) ​ The effects on net income of amounts reclassified from AOCI in the year ended December 31, 2023 derive from realized losses on cash flow hedges recorded in operating expenses and from realized losses on AFS marketable securities recorded in financial income (expenses), net.</t>
        </is>
      </c>
    </row>
    <row r="22">
      <c r="A22" s="4" t="inlineStr">
        <is>
          <t>Concentrations of credit risk</t>
        </is>
      </c>
      <c r="B22" s="4" t="inlineStr">
        <is>
          <t>s. 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denominated instruments with major banks in Israel and in the United States. The Group is exposed to credit risk in the event of default by financial institutions to the extent of the amounts recorded on the accompanying consolidated balance sheets exceed federally insured limit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denominated corporate bonds. The Company’s investment policy, approved by the Board of Directors, limits the amount the Group may invest in any one type of investment or issuer, thereby reducing credit risk concentrations. Management believes that the Group’s portfolio is well diversified and, accordingly, minimal credit risk exists with respect to these marketable debt securities. The trade receivables of the Group are derived from sales to customers located primarily in the Americas, Europe, Eastern Asia and Israel.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credit losses.</t>
        </is>
      </c>
    </row>
    <row r="23">
      <c r="A23" s="4" t="inlineStr">
        <is>
          <t>Earnings per share</t>
        </is>
      </c>
      <c r="B23" s="4" t="inlineStr">
        <is>
          <t>t. Earnings per share: Basic earnings per share are computed based on the weighted average number of ordinary shares outstanding during each year. Diluted earnings per share are computed based on the weighted average number of ordinary shares outstanding during each year, plus potential dilutive ordinary shares considered outstanding during the year, in accordance with ASC 260, “Earnings per Share”. NOTE 2:- SIGNIFICANT ACCOUNTING POLICIES (Cont.) Certain outstanding options and restricted share units (“RSUs”) have been excluded from the calculation of the diluted earnings per share since such securities are anti-dilutive for all years presented. The total weighted average number of shares related to the outstanding options and RSUs that have been excluded from the calculation of diluted earnings per share was 710,761, 153,191 and 26,686 for the years ended December 31, 2023, 2022 and 2021, respectively.</t>
        </is>
      </c>
    </row>
    <row r="24">
      <c r="A24" s="4" t="inlineStr">
        <is>
          <t>Accounting for share-based compensation</t>
        </is>
      </c>
      <c r="B24" s="4" t="inlineStr">
        <is>
          <t>u. 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compensation expenses for the value of its awards, which have graded vesting, based on the accelerated attribution method over the requisite service period of each of the awards. The Company accounts for forfeitures as they occur. ​ The weighted-average estimated fair value of employee stock options granted during the years ended December 31, 2023, 2022 and 2021, was $3.98, $8.99, and $10.64 per share, respectively, using the Black-Scholes option pricing model. Fair values were estimated using the following weighted-average assumptions (annualized percentages): ​ ​ ​ ​ ​ ​ ​ ​ ​ Year Ended December 31, ​ 2023 2022 2021 Dividend yield ​ 1.13% ​ 1.13% ​ 0.88% Expected volatility ​ 46.24% ​ 47.64% ​ 49.45% Risk-free interest ​ 4.57% ​ 2.83% ​ 0.5% Expected life ​ 3.60 years 4.10 years 3.61 years ​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future dividend payouts and may be subject to substantial change in the future. The Company paid its first cash dividend during the third quarter of 2018 and has been paying cash dividends on a bi-annual basis since then. The Company currently expects to continue pay cash dividends in the future, subject to the Board of Director’s approval and receipt of required Israeli court approvals, although there can be no assurance that it will do so. See also Note 11. NOTE 2:- SIGNIFICANT ACCOUNTING POLICIES (Cont.) The total share-based compensation expenses relating to all of the Company’s share-based awards recognized for the years ended December 31, 2023, 2022 and 2021 were included in items of the consolidated statements of operations, as follows: ​ ​ ​ ​ ​ ​ ​ ​ ​ ​ ​ ​ Year Ended December 31, ​ ​ 2023 ​ 2022 2021 Cost of revenues ​ $ 388 ​ $ 425 ​ $ 411 Research and development expenses, net ​ 2,685 ​ 3,481 ​ 2,772 Selling and marketing expenses ​ 4,297 ​ 6,032 ​ 6,170 General and administrative expenses ​ 4,010 ​ 5,184 ​ 4,811 Total share-based compensation expenses ​ $ 11,380 ​ $ 15,122 ​ $ 14,164 ​</t>
        </is>
      </c>
    </row>
    <row r="25">
      <c r="A25" s="4" t="inlineStr">
        <is>
          <t>Treasury stock</t>
        </is>
      </c>
      <c r="B25" s="4" t="inlineStr">
        <is>
          <t>v. Treasury stock: The Company repurchases its ordinary shares from time to time in the open market and holds such repurchased shares as treasury stock. The Company presents the cost to repurchase treasury stock as a reduction of shareholders’ equity. See also Note 11a.</t>
        </is>
      </c>
    </row>
    <row r="26">
      <c r="A26" s="4" t="inlineStr">
        <is>
          <t>Severance pay</t>
        </is>
      </c>
      <c r="B26" s="4" t="inlineStr">
        <is>
          <t>w. Severance pay: The liability for severance pay for Israeli employees is calculated pursuant to the Israeli Severance Pay Law, 1963 (the “Severance Pay Law”),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the Severance Pay Law or labor agreements. Since March 2011, the Group’s agreements with new Israeli employees are under Section 14 of the Severance Pay Law. The Group’s contributions for severance pay have replaced its severance pay obligation. Upon contribution of the full amount of the employee’s monthly salary for each year of service, no additional calculations are conducted between the parties regarding the matter of severance pay and no additional payments are made by the Group to the employee upon termination. The Group is legally released from the obligations to employees once the deposit amounts have been paid, and therefore the severance pay liability is not reflected in the balance sheet. Severance pay expenses for the years ended December 31, 2023, 2022 and 2021, amounted to $2,995, $ 3,907</t>
        </is>
      </c>
    </row>
    <row r="27">
      <c r="A27" s="4" t="inlineStr">
        <is>
          <t>Employee benefit plan</t>
        </is>
      </c>
      <c r="B27" s="4" t="inlineStr">
        <is>
          <t>x. Employee benefit plan: The Group has 401(k) defined contribution plans covering employees in the United States. All eligible employees may elect to contribute a portion of their annual compensation to the plan through salary deferrals, subject to the Internal Revenue Service limit of $20.5 during the years ended December 31, 2023 and 2022, plus a catch-up contribution of $7.5 for participants aged 50 or over. The Group matches 50% of employees’ contributions, up to a maximum of 6% of the employees’ annual pay. In the years ended December 31, 2023, 2022 and 2021, the Group matched contributions in the amount of $524, $531 and $431, respectively.</t>
        </is>
      </c>
    </row>
    <row r="28">
      <c r="A28" s="4" t="inlineStr">
        <is>
          <t>Advertising expenses</t>
        </is>
      </c>
      <c r="B28" s="4" t="inlineStr">
        <is>
          <t>y. Advertising expenses: Advertising expenses are charged to the consolidated statements of operations as incurred. Advertising expenses for the years ended December 31, 2023, 2022 and 2021 amounted to $1,942, $1,733 and $582, respectively.</t>
        </is>
      </c>
    </row>
    <row r="29">
      <c r="A29" s="4" t="inlineStr">
        <is>
          <t>Fair value of financial instruments</t>
        </is>
      </c>
      <c r="B29" s="4" t="inlineStr">
        <is>
          <t>z.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See also Note 7. 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 The following methods and assumptions were used by the Group in estimating its fair value disclosures for financial instruments: The carrying amounts of cash and cash equivalents, bank deposits, trade receivables, trade payables, other receivables and other payables and accrued expenses approximate their fair value due to the short-term maturity of such instruments. NOTE 2:- SIGNIFICANT ACCOUNTING POLICIES (Cont.) The Group measures its investments in marketable securities and foreign currency derivative contracts at fair value. Marketable securities and foreign currency derivative contracts are classified within Level 2 as the valuation inputs are based on quoted prices and market observable data of similar instruments. The fair value of financial investments consists of investments in limited partnerships, that are valued at the net asset value (“NAV”) which is a practical expedient to their estimate fair value. The NAV is provided by the fund administrator and is based on the value of the underlying assets owned less its liabilities.</t>
        </is>
      </c>
    </row>
    <row r="30">
      <c r="A30" s="4" t="inlineStr">
        <is>
          <t>Derivative instruments and hedging</t>
        </is>
      </c>
      <c r="B30" s="4" t="inlineStr">
        <is>
          <t xml:space="preserve">aa. Derivative instruments and hedging: The Group accounts for derivative instruments and hedging based on ASC 815, “Derivatives and Hedging”. The Group accounts for its derivative instruments as either assets or liabilities and carries them at fair value. Derivative instruments that are not designated and qualified as hedging instruments must be adjusted to fair value through earnings. The changes in the fair value of such instruments are included as gain or loss in “financial income (expenses), net” at each reporting period. For derivative instruments that hedge the exposure to variability in expected future cash flows that are designated as cash flow hedges, the gain or loss on the derivative instrument is reported as a component of accumulated other comprehensive loss in equity and reclassified into earnings in the same period or periods during which the hedged transaction affects earnings and is classified as payroll and rent expenses. To receive hedge accounting treatment, cash flow hedges must be highly effective in offsetting changes to expected future cash flows on hedged transactions. </t>
        </is>
      </c>
    </row>
    <row r="31">
      <c r="A31" s="4" t="inlineStr">
        <is>
          <t>Recently issued accounting pronouncement not yet adopted</t>
        </is>
      </c>
      <c r="B31" s="4" t="inlineStr">
        <is>
          <t>ab. Recently issued accounting pronouncement not yet adopted: In November 2023, the Financial Accounting Standards Board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cash, cash equivalents, and restricted cash</t>
        </is>
      </c>
      <c r="B4" s="4" t="inlineStr">
        <is>
          <t>​ ​ ​ ​ ​ ​ ​ ​ ​ ​ ​ ​ December 31, December 31, December 31, ​ ​ 2023 ​ 2022 2021 Cash and cash equivalents ​ $ 30,546 ​ $ 24,535 ​ $ 79,423 Restricted cash ​ — ​ — ​ 5,100 Total cash, cash equivalents, and restricted cash shown in the statement of cash flows ​ $ 30,546 ​ $ 24,535 ​ $ 84,523</t>
        </is>
      </c>
    </row>
    <row r="5">
      <c r="A5" s="4" t="inlineStr">
        <is>
          <t>Schedule of estimated useful lives of the assets</t>
        </is>
      </c>
      <c r="B5" s="4" t="inlineStr">
        <is>
          <t>​ ​ Computers and peripheral equipment 33% Office furniture and equipment ​ 6% to 20% (mainly 15%) Leasehold improvements ​ Over the shorter of the term of the lease, or the useful life of the assets ​</t>
        </is>
      </c>
    </row>
    <row r="6">
      <c r="A6" s="4" t="inlineStr">
        <is>
          <t>Schedule of remaining performance obligations which are expected to be satisfied and recognized in future periods</t>
        </is>
      </c>
      <c r="B6" s="4" t="inlineStr">
        <is>
          <t>​ ​ ​ ​ ​ ​ ​ ​ ​ ​ ​ ​ ​ Year Ending December 31, ​ ​ ​ ​ ​ ​ ​ ​ 2026 and ​ 2024 2025 thereafter Products ​ $ 227 ​ $ 2 ​ $ — Services ​ 38,593 ​ 9,927 ​ 6,981 ​ ​ ​ ​ ​ ​ ​ ​ ​ ​ ​ ​ $ 38,820 ​ $ 9,929 $ 6,981</t>
        </is>
      </c>
    </row>
    <row r="7">
      <c r="A7" s="4" t="inlineStr">
        <is>
          <t>Schedule of significant changes in the deferred revenue</t>
        </is>
      </c>
      <c r="B7" s="4" t="inlineStr">
        <is>
          <t>​ ​ ​ ​ ​ ​ ​ ​ ​ ​ Year Ended December 31, ​ 2023 2022 Balance, at the beginning of the year ​ $ 52,586 ​ $ 54,616 ​ ​ ​ ​ ​ ​ ​ Revenue recognized ​ (17,469) ​ (38,625) Increase in deferred revenues and customer advances ​ 20,613 ​ 36,595 ​ ​ ​ ​ ​ ​ ​ Balance, at the end of the year ​ 55,730 ​ 52,586 Less current portion at the end of the year ​ (38,820) ​ (36,634) ​ ​ ​ ​ ​ ​ ​ Long-term portion at the end of the year ​ $ 16,910 ​ $ 15,952</t>
        </is>
      </c>
    </row>
    <row r="8">
      <c r="A8" s="4" t="inlineStr">
        <is>
          <t>Schedule of components of AOCI</t>
        </is>
      </c>
      <c r="B8" s="4" t="inlineStr">
        <is>
          <t>​ ​ ​ ​ ​ ​ ​ ​ ​ ​ ​ ​ ​ Gains (losses) ​ ​ ​ ​ ​ ​ ​ on AFS ​ Gains (losses) ​ ​ ​ ​ ​ marketable ​ on cash flow ​ ​ ​ ​ securities hedges Total Balance as of January 1, 2023 ​ $ (6,376) ​ $ (4,577) ​ $ (10,953) ​ ​ ​ ​ ​ ​ ​ ​ ​ ​ Other comprehensive loss before reclassifications, net of tax ​ 2,859 ​ (2,165) ​ 481 Amounts reclassified from AOCI ​ (213) ​ 6,567 ​ 6,567 Other comprehensive income, net of tax ​ 2,646 ​ 4,402 ​ 7,048 ​ ​ ​ ​ ​ ​ ​ ​ ​ ​ Balance as of December 31, 2023 ​ $ (3,730) ​ $ (175) ​ $ (3,905) ​ NOTE 2:- SIGNIFICANT ACCOUNTING POLICIES (Cont.) ​ ​ ​ ​ ​ ​ ​ ​ ​ ​ ​ Year Ended December 31, ​ ​ 2023 2022 2021 Amounts reclassified from AOCI ​ ​ ​ Cost of revenues ​ $ 1,400 ​ $ 814 ​ $ (513) Research and development expenses, net ​ 2,983 ​ 1,735 ​ (990) Selling and marketing expenses ​ 1,217 ​ 708 ​ (406) General and administrative expenses ​ 967 ​ 426 ​ (229) ​ ​ ​ ​ ​ ​ ​ ​ ​ ​ Total operating expenses (income), before income taxes ​ $ 6,567 ​ $ 3,683 ​ $ (2,138)</t>
        </is>
      </c>
    </row>
    <row r="9">
      <c r="A9" s="4" t="inlineStr">
        <is>
          <t>Schedule of weighted-average assumptions</t>
        </is>
      </c>
      <c r="B9" s="4" t="inlineStr">
        <is>
          <t>​ ​ ​ ​ ​ ​ ​ ​ ​ Year Ended December 31, ​ 2023 2022 2021 Dividend yield ​ 1.13% ​ 1.13% ​ 0.88% Expected volatility ​ 46.24% ​ 47.64% ​ 49.45% Risk-free interest ​ 4.57% ​ 2.83% ​ 0.5% Expected life ​ 3.60 years 4.10 years 3.61 years</t>
        </is>
      </c>
    </row>
    <row r="10">
      <c r="A10" s="4" t="inlineStr">
        <is>
          <t>Schedule of share-based compensation expenses</t>
        </is>
      </c>
      <c r="B10" s="4" t="inlineStr">
        <is>
          <t>​ ​ ​ ​ ​ ​ ​ ​ ​ ​ ​ ​ Year Ended December 31, ​ ​ 2023 ​ 2022 2021 Cost of revenues ​ $ 388 ​ $ 425 ​ $ 411 Research and development expenses, net ​ 2,685 ​ 3,481 ​ 2,772 Selling and marketing expenses ​ 4,297 ​ 6,032 ​ 6,170 General and administrative expenses ​ 4,010 ​ 5,184 ​ 4,811 Total share-based compensation expenses ​ $ 11,380 ​ $ 15,122 ​ $ 14,1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available-for-sale marketable securities</t>
        </is>
      </c>
      <c r="B4" s="4" t="inlineStr">
        <is>
          <t>​ ​ ​ ​ ​ ​ ​ ​ ​ ​ ​ ​ ​ ​ ​ December 31, 2023 ​ ​ ​ ​ ​ Gross ​ Gross ​ ​ ​ ​ ​ Amortized ​ unrealized ​ unrealized ​ Fair ​ cost gains losses value Maturing within one year: ​ ​ ​ ​ ​ ​ ​ ​ ​ ​ ​ ​ Corporate bonds ​ $ 6,128 ​ $ — ​ $ (163) ​ $ 5,965 Governmental bonds ​ $ 967 ​ $ — ​ $ (10) ​ $ 957 Maturing between one to five years: ​ ​ ​ ​ ​ ​ ​ ​ ​ ​ ​ ​ Corporate bonds ​ ​ 69,137 ​ ​ — ​ ​ (4,476) ​ ​ 64,661 Governmental bonds ​ ​ 1,744 ​ ​ — ​ ​ (157) ​ ​ 1,587 ​ ​ ​ ​ ​ ​ ​ ​ ​ ​ ​ ​ ​ Balance as of December 31, 2023 ​ $ 77,976 ​ $ — ​ $ (4,806) ​ $ 73,170 ​ ​ ​ ​ ​ ​ ​ ​ ​ ​ ​ ​ ​ ​ ​ December 31, 2022 ​ ​ ​ ​ ​ Gross ​ Gross ​ ​ ​ ​ ​ Amortized ​ unrealized ​ unrealized ​ Fair ​ cost gains losses value Maturing within one year: ​ ​ ​ ​ ​ ​ ​ ​ ​ ​ ​ ​ Corporate bonds ​ $ 1,531 ​ $ — ​ $ (32) ​ $ 1,499 Maturing between one to five years: ​ ​ ​ ​ ​ ​ ​ ​ Corporate bonds ​ ​ 81,866 ​ ​ — ​ ​ (7,897) ​ ​ 73,969 Governmental bonds ​ ​ 2,880 ​ ​ — ​ ​ (282) ​ ​ 2,598 ​ ​ ​ ​ ​ ​ ​ ​ ​ ​ ​ ​ ​ Balance as of December 31, 2022 ​ $ 86,277 ​ $ — ​ $ (8,211) ​ $ 78,066 ​</t>
        </is>
      </c>
    </row>
    <row r="5">
      <c r="A5" s="4" t="inlineStr">
        <is>
          <t>Schedule of position of gross unrealized losses and fair values</t>
        </is>
      </c>
      <c r="B5" s="4" t="inlineStr">
        <is>
          <t>​ ​ ​ ​ ​ ​ ​ ​ ​ ​ ​ ​ ​ ​ ​ Less than 12 months ​ 12 months and greater ​ ​ ​ ​ Gross ​ ​ Gross ​ ​ ​ ​ ​ unrealized ​ ​ ​ ​ unrealized ​ ​ Fair value ​ loss ​ Fair value ​ loss As of December 31, 2023 ​ $ — ​ $ — ​ $ 73,170 ​ $ (4,806) ​ ​ ​ ​ ​ ​ ​ ​ ​ ​ ​ ​ ​ ​ ​ ​ Less than 12 months ​ 12 months and greater ​ ​ ​ Gross ​ ​ Gross ​ ​ ​ ​ ​ unrealized ​ ​ ​ ​ unrealized ​ ​ Fair value ​ loss ​ Fair value ​ loss ​ ​ ​ ​ ​ ​ ​ ​ ​ ​ ​ ​ ​ As of December 31, 2022 ​ $ 3,411 ​ $ (225) ​ $ 74,655 ​ $ (7,9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December 31, ​ 2023 2022 Raw materials ​ $ 18,742 ​ $ 14,541 Finished products ​ 25,217 ​ 21,836 ​ ​ ​ ​ ​ ​ ​ ​ ​ $ 43,959 ​ $ 36,3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December 31, ​ 2023 2022 Cost: ​ ​ ​ ​ ​ ​ Computers and peripheral equipment ​ $ 16,395 ​ $ 25,840 Office furniture and equipment ​ 6,272 ​ 12,858 Leasehold improvements ​ 8,748 ​ 3,375 ​ ​ ​ ​ ​ ​ ​ ​ ​ 31,415 ​ 42,073 Accumulated depreciation: ​ ​ ​ ​ ​ ​ Computers and peripheral equipment ​ 13,008 ​ 23,984 Office furniture and equipment ​ 4,625 ​ 11,291 Leasehold improvements ​ 2,889 ​ 2,833 ​ ​ ​ ​ ​ ​ ​ ​ ​ 20,522 ​ 38,108 ​ ​ ​ ​ ​ ​ ​ Depreciated cost ​ $ 10,893 ​ $ 3,9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3 USD ($) shares</t>
        </is>
      </c>
      <c r="C1" s="2" t="inlineStr">
        <is>
          <t>Dec. 31, 2023 ₪ / shares</t>
        </is>
      </c>
      <c r="D1" s="2" t="inlineStr">
        <is>
          <t>Dec. 31, 2022 USD ($) shares</t>
        </is>
      </c>
      <c r="E1" s="2" t="inlineStr">
        <is>
          <t>Dec. 31, 2022 ₪ / shares</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Allowance for credit losses (in dollars) | $</t>
        </is>
      </c>
      <c r="B3" s="6" t="n">
        <v>505</v>
      </c>
      <c r="C3" s="4" t="inlineStr">
        <is>
          <t xml:space="preserve"> </t>
        </is>
      </c>
      <c r="D3" s="6" t="n">
        <v>463</v>
      </c>
      <c r="E3" s="4" t="inlineStr">
        <is>
          <t xml:space="preserve"> </t>
        </is>
      </c>
    </row>
    <row r="4">
      <c r="A4" s="4" t="inlineStr">
        <is>
          <t>Ordinary shares, par value (in NIS per share) | ₪ / shares</t>
        </is>
      </c>
      <c r="B4" s="4" t="inlineStr">
        <is>
          <t xml:space="preserve"> </t>
        </is>
      </c>
      <c r="C4" s="7" t="n">
        <v>0.01</v>
      </c>
      <c r="D4" s="4" t="inlineStr">
        <is>
          <t xml:space="preserve"> </t>
        </is>
      </c>
      <c r="E4" s="7" t="n">
        <v>0.01</v>
      </c>
    </row>
    <row r="5">
      <c r="A5" s="4" t="inlineStr">
        <is>
          <t>Ordinary shares, shares authorized</t>
        </is>
      </c>
      <c r="B5" s="5" t="n">
        <v>100000000</v>
      </c>
      <c r="C5" s="4" t="inlineStr">
        <is>
          <t xml:space="preserve"> </t>
        </is>
      </c>
      <c r="D5" s="5" t="n">
        <v>100000000</v>
      </c>
      <c r="E5" s="4" t="inlineStr">
        <is>
          <t xml:space="preserve"> </t>
        </is>
      </c>
    </row>
    <row r="6">
      <c r="A6" s="4" t="inlineStr">
        <is>
          <t>Ordinary shares, shares issued</t>
        </is>
      </c>
      <c r="B6" s="5" t="n">
        <v>64611583</v>
      </c>
      <c r="C6" s="4" t="inlineStr">
        <is>
          <t xml:space="preserve"> </t>
        </is>
      </c>
      <c r="D6" s="5" t="n">
        <v>63998443</v>
      </c>
      <c r="E6" s="4" t="inlineStr">
        <is>
          <t xml:space="preserve"> </t>
        </is>
      </c>
    </row>
    <row r="7">
      <c r="A7" s="4" t="inlineStr">
        <is>
          <t>Ordinary shares, shares outstanding</t>
        </is>
      </c>
      <c r="B7" s="5" t="n">
        <v>30506753</v>
      </c>
      <c r="C7" s="4" t="inlineStr">
        <is>
          <t xml:space="preserve"> </t>
        </is>
      </c>
      <c r="D7" s="5" t="n">
        <v>31688544</v>
      </c>
      <c r="E7" s="4" t="inlineStr">
        <is>
          <t xml:space="preserve"> </t>
        </is>
      </c>
    </row>
    <row r="8">
      <c r="A8" s="4" t="inlineStr">
        <is>
          <t>Treasury stock, shares</t>
        </is>
      </c>
      <c r="B8" s="5" t="n">
        <v>34104830</v>
      </c>
      <c r="C8" s="4" t="inlineStr">
        <is>
          <t xml:space="preserve"> </t>
        </is>
      </c>
      <c r="D8" s="5" t="n">
        <v>32309899</v>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 ​ ​ ​ ​ Useful life December 31, ​ ​ ​ (years) 2023 2022 a. Cost: ​ ​ ​ ​ ​ ​ ​ ​ ​ Acquired technology and license 4 - 10 ​ $ 21,815 ​ $ 21,815 ​ Customer relationship 4.5 - 9 ​ 4,951 ​ 4,951 ​ ​ ​ ​ ​ ​ ​ ​ ​ ​ ​ ​ ​ ​ ​ 26,766 ​ 26,766 ​ Accumulated amortization: ​ ​ ​ ​ ​ ​ ​ ​ Acquired technology and license ​ 20,900 ​ 20,399 ​ Customer relationship ​ ​ 4,845 ​ 4,801 ​ ​ ​ ​ ​ ​ ​ ​ ​ ​ ​ ​ ​ ​ ​ 25,745 ​ 25,200 ​ ​ ​ ​ ​ ​ ​ ​ ​ ​ ​ Amortized cost ​ ​ $ 1,021 ​ $ 1,566</t>
        </is>
      </c>
    </row>
    <row r="5">
      <c r="A5" s="4" t="inlineStr">
        <is>
          <t>Schedule of expected amortization expenses</t>
        </is>
      </c>
      <c r="B5" s="4" t="inlineStr">
        <is>
          <t>​ ​ ​ ​ ​ Year ending December 31, ​ 2024 ​ $ 532 2025 ​ 470 2026 and thereafter ​ 19 ​ ​ ​ ​ ​ ​ $ 1,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inancial assets and liabilities measured at fair value on a recurring basis</t>
        </is>
      </c>
      <c r="B4" s="4" t="inlineStr">
        <is>
          <t>​ ​ ​ ​ ​ ​ ​ ​ ​ ​ ​ ​ ​ ​ ​ December 31, 2023 ​ ​ Fair value measurements ​ ​ ​ ​ ​ ​ ​ ​ using input type ​ ​ ​ ​ ​ ​ ​ Level 2 Total NAV Total Marketable securities ​ $ 73,170 ​ $ 73,170 ​ $ — ​ $ — Financial investments ​ ​ — ​ ​ — ​ ​ 2,730 ​ ​ 2,730 Financial assets related to foreign currency derivative hedging contracts ​ (461) ​ (461) ​ — ​ — ​ ​ ​ ​ ​ ​ ​ ​ ​ ​ ​ ​ ​ Total financial net assets as of December 31, 2023 ​ $ 72,709 ​ $ 72,709 ​ $ 2,730 ​ $ 2,730 ​ ​ ​ ​ ​ ​ ​ ​ ​ ​ ​ ​ ​ ​ ​ December 31, 2022 ​ ​ Fair value measurements ​ ​ ​ ​ ​ ​ ​ ​ using input type ​ ​ ​ ​ ​ ​ ​ Level 2 Total NAV Total ​ ​ ​ ​ ​ ​ ​ ​ ​ ​ ​ ​ ​ Marketable securities ​ $ 78,066 ​ $ 78,066 ​ $ — ​ $ — Financial investments ​ ​ — ​ ​ — ​ ​ 16,500 ​ ​ 16,500 Financial assets related to foreign currency derivative hedging contracts ​ ​ (5,143) ​ ​ (5,143) ​ ​ — ​ ​ — ​ ​ ​ ​ ​ ​ ​ ​ ​ ​ ​ ​ ​ Total financial net assets as of December 31, 2022 ​ $ 72,923 ​ $ 72,923 ​ $ 16,500 ​ $ 16,500</t>
        </is>
      </c>
    </row>
    <row r="5">
      <c r="A5" s="4" t="inlineStr">
        <is>
          <t>Schedule of fair value of secured bridge loans fund, unfunded commitments and redemption notice period</t>
        </is>
      </c>
      <c r="B5" s="4" t="inlineStr">
        <is>
          <t>​ ​ ​ ​ ​ ​ ​ ​ ​ ​ ​ December 31, 2023 ​ ​ ​ ​ ​ ​ ​ Redemption ​ ​ ​ ​ ​ Redemption ​ notice ​ ​ Fair value ​ frequency period Financial Investments: Secured Bridge Loans Fund ​ $ 1,461 — — Secured Bridge Loans Fund ​ 1,269 — — ​ ​ ​ ​ ​ ​ ​ ​ ​ ​ $ 2,730 ​ ​ ​ ​ ​ ​ ​ ​ ​ ​ ​ ​ ​ ​ December 31,2022 ​ ​ ​ ​ Redemption ​ ​ ​ ​ ​ Redemption ​ Notice ​ Fair Value Frequency Period Financial Investments: ​ ​ ​ ​ ​ ​ ​ Secured Bridge Loans Fund ​ $ 15,258 Monthly (Eligible) 90 days Secured Bridge Loans Fund ​ ​ 1,242 — — ​ ​ $ 16,50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3</t>
        </is>
      </c>
    </row>
    <row r="3">
      <c r="A3" s="3" t="inlineStr">
        <is>
          <t>OTHER PAYABLES AND ACCRUED EXPENSES</t>
        </is>
      </c>
      <c r="B3" s="4" t="inlineStr">
        <is>
          <t xml:space="preserve"> </t>
        </is>
      </c>
    </row>
    <row r="4">
      <c r="A4" s="4" t="inlineStr">
        <is>
          <t>Schedule of other payables and accrued expenses</t>
        </is>
      </c>
      <c r="B4" s="4" t="inlineStr">
        <is>
          <t>​ ​ ​ ​ ​ ​ ​ ​ ​ December 31, ​ 2023 2022 Payroll and other employee related accruals ​ $ 16,715 ​ $ 17,999 Forward liability ​ ​ 461 ​ ​ 5,150 Accrued expenses ​ 8,339 ​ 9,511 Government authorities ​ 2,274 ​ 2,806 Provision for returns ​ 2,137 ​ 2,704 Other ​ 17 ​ 146 ​ ​ ​ ​ ​ ​ ​ ​ ​ $ 29,943 ​ $ 38,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operating lease costs</t>
        </is>
      </c>
      <c r="B4" s="4" t="inlineStr">
        <is>
          <t>​ ​ ​ ​ ​ ​ ​ ​ ​ ​ ​ ​ ​ Year ended ​ ​ December 31, ​ 2023 ​ 2022 2021 Fixed lease cost ​ $ 10,979 ​ $ 9,271 ​ $ 9,745 Variable lease cost ​ 477 ​ 260 ​ 99 Sublease income (1,167) ​ (1,516) (1,547) Total net lease costs ​ $ 10,289 ​ $ 8,015 ​ $ 8,297</t>
        </is>
      </c>
    </row>
    <row r="5">
      <c r="A5" s="4" t="inlineStr">
        <is>
          <t>Schedule of weighted-average remaining lease term and discount rate</t>
        </is>
      </c>
      <c r="B5" s="4" t="inlineStr">
        <is>
          <t>​ ​ ​ ​ ​ Year ended ​ ​ December 31, ​ ​ 2023 Weighted average remaining lease term 4.49 years Weighted average discount rate 5.54%</t>
        </is>
      </c>
    </row>
    <row r="6">
      <c r="A6" s="4" t="inlineStr">
        <is>
          <t>Schedule of supplemental cash flows information related to the lease costs for operating leases</t>
        </is>
      </c>
      <c r="B6" s="4" t="inlineStr">
        <is>
          <t>​ ​ ​ ​ ​ ​ December 31, ​ ​ 2023 Cash paid for amounts included in measurement of lease liabilities: ​ Operating cash flows for operating leases ​ $ 9,167</t>
        </is>
      </c>
    </row>
    <row r="7">
      <c r="A7" s="4" t="inlineStr">
        <is>
          <t>Schedule of maturities of operating lease liabilities</t>
        </is>
      </c>
      <c r="B7" s="4" t="inlineStr">
        <is>
          <t>​ ​ ​ ​ ​ Year ending December 31, ​ ​ 2024 ​ $ 5,905 2025 ​ 5,397 2026 ​ 4,690 2027 ​ ​ 4,206 2028 and thereafter ​ 31,011 ​ ​ ​ ​ Total lease payments ​ $ 51,209 ​ ​ ​ ​ Less - imputed interest ​ $ (11,927) Present value of lease liabilities ​ $ 39,282</t>
        </is>
      </c>
    </row>
    <row r="8">
      <c r="A8" s="4" t="inlineStr">
        <is>
          <t>Schedule of future sales-type lease receipts</t>
        </is>
      </c>
      <c r="B8" s="4" t="inlineStr">
        <is>
          <t>​ ​ ​ ​ ​ Year ending December 31, ​ ​ 2024 ​ $ 8,367 2025 ​ 7,528 2026 ​ 5,130 2027 ​ 2,577 2028 and thereafter ​ 1,563 Total future minimum receipts ​ $ 25,165 Less - unearned interest income ​ $ (1,076) Total ​ $ 24,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ummary of the stock option activity and related information</t>
        </is>
      </c>
      <c r="B4" s="4" t="inlineStr">
        <is>
          <t>The following is a summary of the Company’s stock option activity and related information for the year ended December 31, 2023: ​ ​ ​ ​ ​ ​ ​ ​ ​ ​ ​ ​ ​ ​ ​ ​ ​ ​ ​ Weighted ​ ​ ​ ​ ​ ​ ​ average ​ ​ ​ ​ ​ ​ Weighted ​ remaining ​ ​ ​ ​ ​ ​ ​ average ​ contractual ​ Aggregate ​ ​ Number ​ exercise ​ term (in ​ intrinsic ​ ​ of options ​ price ​ years) ​ value Options outstanding at beginning of year 361,343 ​ $ 10.74 2.54 ​ $ 2,786 Changes during the year: ​ ​ ​ ​ ​ ​ ​ ​ ​ ​ Granted 20,000 ​ $ 10.90 ​ ​ ​ ​ ​ Exercised (115,543) ​ $ 6.95 ​ Forfeited (500) ​ $ 11.61 ​ ​ ​ ​ ​ ​ ​ ​ ​ ​ ​ ​ Options outstanding at end of year 265,300 ​ $ 12.40 2.48 ​ $ 450 ​ ​ ​ ​ ​ ​ ​ ​ ​ ​ ​ Options exercisable at end of year 234,925 ​ $ 11.99 2.05 ​ $ 427</t>
        </is>
      </c>
    </row>
    <row r="5">
      <c r="A5" s="4" t="inlineStr">
        <is>
          <t>Schedule of options for employees outstanding have been separated into ranges of exercise prices</t>
        </is>
      </c>
      <c r="B5" s="4" t="inlineStr">
        <is>
          <t>The options for employees outstanding as of December 31, 2023 have been separated into ranges of exercise prices, as follows: ​ ​ ​ ​ ​ ​ ​ ​ ​ ​ ​ ​ ​ ​ ​ ​ ​ ​ Number of ​ Weighted ​ ​ ​ ​ Number of ​ ​ ​ ​ ​ options average ​ ​ options Weighted ​ ​ ​ outstanding ​ remaining ​ Weighted ​ exercisable ​ average Range of ​ as of ​ contractual ​ average ​ as of ​ exercise price exercise ​ December 31, ​ life (in ​ exercise ​ December 31, ​ of exercisable price ​ 2023 ​ years) ​ price ​ 2023 ​ options $ 5.00-6.62 4,125 0.26 ​ $ 6.18 ​ 4,125 ​ $ 6.18 $ 7.08-10.9 132,800 2.34 ​ $ 9.05 ​ 112,800 ​ $ 8.72 $ 11.52-30.76 128,375 2.70 ​ $ 16.06 ​ 118,000 ​ $ 15.32 ​ ​ ​ ​ ​ ​ ​ ​ ​ ​ ​ ​ ​ ​ ​ ​ 265,300 2.48 ​ $ 12.40 234,925 ​ $ 11.99</t>
        </is>
      </c>
    </row>
    <row r="6">
      <c r="A6" s="4" t="inlineStr">
        <is>
          <t>Summary of the RSU activity and related information</t>
        </is>
      </c>
      <c r="B6" s="4" t="inlineStr">
        <is>
          <t>The following is a summary of the Company’s RSU activity and related information for the year ended December 31, 2023: ​ ​ ​ ​ ​ ​ ​ ​ ​ Weighted ​ ​ Number of ​ average grant ​ ​ shares ​ date fair value RSUs outstanding at beginning of year 1,186,809 ​ $ 27.76 Changes during the year: ​ ​ ​ Granted 589,042 ​ $ 11.19 Vested (497,597) ​ $ 26.85 Forfeited (46,375) ​ $ 23.87 ​ ​ ​ ​ ​ ​ RSUs outstanding at end of year 1,231,879 ​ $ 20.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t>
        </is>
      </c>
      <c r="B3" s="4" t="inlineStr">
        <is>
          <t xml:space="preserve"> </t>
        </is>
      </c>
    </row>
    <row r="4">
      <c r="A4" s="4" t="inlineStr">
        <is>
          <t>Schedule of income before taxes on income</t>
        </is>
      </c>
      <c r="B4" s="4" t="inlineStr">
        <is>
          <t>​ ​ ​ ​ ​ ​ ​ ​ ​ ​ ​ ​ Year Ended December 31, ​ 2023 2022 2021 Domestic ​ $ 5,110 ​ $ 25,434 ​ $ 31,084 Foreign ​ 9,262 ​ 8,749 ​ 8,563 ​ ​ ​ ​ ​ ​ ​ ​ ​ ​ ​ ​ $ 14,372 ​ $ 34,183 ​ $ 39,647</t>
        </is>
      </c>
    </row>
    <row r="5">
      <c r="A5" s="4" t="inlineStr">
        <is>
          <t>Schedule of taxes on income</t>
        </is>
      </c>
      <c r="B5" s="4" t="inlineStr">
        <is>
          <t>​ ​ ​ ​ ​ ​ ​ ​ ​ ​ ​ ​ Year Ended December 31, ​ 2023 2022 2021 Current taxes: ​ ​ ​ ​ ​ ​ ​ ​ ​ Domestic ​ $ 2,030 ​ $ 3,707 ​ $ 819 Foreign ​ 2,013 ​ 35 ​ 1,615 ​ ​ ​ ​ ​ ​ ​ ​ ​ ​ ​ ​ ​ 4,043 ​ ​ 3,742 ​ ​ 2,434 Deferred tax expense: ​ ​ ​ ​ ​ ​ ​ ​ ​ Domestic ​ ​ (14) ​ ​ 269 ​ ​ 2,464 Foreign ​ 1,563 ​ 1,706 ​ 998 ​ ​ ​ ​ ​ ​ ​ ​ ​ ​ ​ ​ ​ 1,549 ​ ​ 1,975 ​ ​ 3,462 ​ ​ ​ ​ ​ ​ ​ ​ ​ ​ ​ ​ $ 5,592 ​ $ 5,717 ​ $ 5,896</t>
        </is>
      </c>
    </row>
    <row r="6">
      <c r="A6" s="4" t="inlineStr">
        <is>
          <t>Summary of significant components of the deferred tax liabilities and assets</t>
        </is>
      </c>
      <c r="B6" s="4" t="inlineStr">
        <is>
          <t>​ ​ ​ ​ ​ ​ ​ ​ ​ December 31, ​ 2023 2022 Deferred tax assets: ​ ​ ​ ​ ​ ​ Net operating loss carryforward ​ $ 21,316 ​ $ 23,807 Operating lease liabilities ​ ​ 4,321 ​ ​ 1,509 Marketable Securities ​ ​ 1,409 ​ ​ 1,837 Derivatives ​ ​ 22 ​ ​ 566 Reserves and allowances ​ 7,292 ​ 7,238 ​ ​ ​ ​ ​ ​ ​ Net deferred tax assets before valuation allowance ​ 34,360 ​ 34,957 Less - valuation allowance ​ (23,897) ​ (24,395) ​ ​ ​ ​ ​ ​ ​ Deferred tax asset ​ $ 10,463 ​ $ 10,562 ​ ​ ​ ​ ​ ​ ​ Deferred tax liability: ​ ​ Operating lease ROU assets ​ $ (4,256) ​ $ (1,489) Other ​ ​ (232) ​ ​ (356) ​ ​ $ (4,488) ​ $ (1,845)</t>
        </is>
      </c>
    </row>
    <row r="7">
      <c r="A7" s="4" t="inlineStr">
        <is>
          <t>Schedule of reconciliation of the theoretical tax expense</t>
        </is>
      </c>
      <c r="B7" s="4" t="inlineStr">
        <is>
          <t>​ ​ ​ ​ ​ ​ ​ ​ ​ ​ ​ ​ ​ Year Ended December 31, ​ 2023 2022 2021 Income before taxes, as reported in the consolidated statements of operations ​ $ 14,372 ​ $ 34,183 ​ $ 39,647 ​ ​ ​ ​ ​ ​ ​ ​ ​ ​ ​ ​ Israeli statutory corporate tax rate ​ 23.0 % 23.0 % 23.0 % ​ ​ ​ ​ ​ ​ ​ ​ ​ ​ ​ Theoretical tax expense on the above amount at the Israeli statutory corporate tax rate ​ $ 3,304 ​ $ 7,861 ​ $ 9,118 ​ Impact of Preferred Technological Enterprise status ​ ​ (608) ​ ​ (3,031) ​ ​ (3,555) ​ Changes in tax reserve for uncertain tax positions ​ ​ 47 ​ ​ 90 ​ ​ 175 ​ Adjustments for previous years’ taxes ​ ​ 486 ​ ​ 448 ​ ​ 88 ​ Impact of income tax at rates other than the Israeli statutory corporate tax rate ​ 749 ​ (375) ​ 603 ​ Share-based compensation expenses see Note 11c ​ 1,289 ​ 329 ​ (65) ​ Losses and timing differences for which valuation allowance was provided ​ 198 ​ 453 ​ 140 ​ Impact of tax rate change ​ — ​ 152 ​ — ​ Other ​ 127 ​ (210) ​ (608) ​ ​ ​ ​ ​ ​ ​ ​ ​ ​ ​ ​ Actual tax expense ​ $ 5,592 ​ $ 5,717 ​ $ 5,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3</t>
        </is>
      </c>
    </row>
    <row r="3">
      <c r="A3" s="3" t="inlineStr">
        <is>
          <t>FINANCIAL INCOME (EXPENSES), NET</t>
        </is>
      </c>
      <c r="B3" s="4" t="inlineStr">
        <is>
          <t xml:space="preserve"> </t>
        </is>
      </c>
    </row>
    <row r="4">
      <c r="A4" s="4" t="inlineStr">
        <is>
          <t>Schedule of financial income (expenses), net</t>
        </is>
      </c>
      <c r="B4" s="4" t="inlineStr">
        <is>
          <t>​ ​ ​ ​ ​ ​ ​ ​ ​ ​ ​ ​ Year Ended December 31, ​ 2023 2022 2021 Financial expenses: ​ ​ ​ ​ ​ ​ ​ ​ ​ Interest ​ $ (1,565) ​ $ (325) ​ $ (621) Loss related to non-hedging derivative instruments ​ ​ — ​ ​ (6) ​ ​ (12) Amortization of marketable securities premiums and accretion of discounts, net ​ (1,348) ​ (1,513) ​ (1,387) Exchange rate differences ​ (205) ​ — ​ (293) Other ​ (327) ​ (358) ​ (252) ​ ​ ​ ​ ​ ​ ​ ​ ​ ​ ​ ​ (3,445) ​ (2,202) ​ (2,565) Financial income: ​ ​ ​ ​ ​ ​ Gain related to non-hedging derivative instruments ​ 24 ​ — ​ — Exchange rate differences ​ ​ — ​ ​ 1,325 ​ ​ — Gain from financial investments ​ ​ 333 ​ ​ 937 ​ ​ — Interest income ​ ​ 3,036 ​ ​ 2,804 ​ ​ 2,656 Other ​ — ​ — ​ 32 ​ ​ ​ ​ ​ ​ ​ ​ ​ ​ ​ ​ 3,393 ​ 5,066 ​ 2,688 ​ ​ ​ ​ ​ ​ ​ ​ ​ ​ Financial income (expenses), net ​ $ (52) ​ $ 2,864 ​ $ 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 ​ ​ ​ ​ ​ ​ ​ ​ ​ ​ ​ Year Ended December 31, ​ 2023 2022 2021 Numerator: ​ ​ ​ ​ ​ ​ ​ ​ ​ Net income ​ $ 8,780 ​ $ 28,466 ​ $ 33,751 ​ ​ ​ ​ ​ ​ ​ ​ ​ ​ Denominator: ​ ​ ​ ​ ​ ​ ​ ​ ​ Denominator for basic earnings per share - weighted average number of ordinary shares, net of treasury stock ​ 31,400,900 ​ 31,849,422 ​ 32,703,478 Effect of dilutive securities: ​ ​ ​ ​ ​ ​ Employee stock options and RSUs ​ 177,813 ​ 650,719 ​ 1,142,081 ​ ​ ​ ​ ​ ​ ​ ​ ​ ​ Denominator for diluted earnings per share - adjusted weighted average number of shares ​ 31,578,713 ​ 32,500,141 ​ 33,845,5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t>
        </is>
      </c>
      <c r="B3" s="4" t="inlineStr">
        <is>
          <t xml:space="preserve"> </t>
        </is>
      </c>
    </row>
    <row r="4">
      <c r="A4" s="4" t="inlineStr">
        <is>
          <t>Schedule of total revenues</t>
        </is>
      </c>
      <c r="B4" s="4" t="inlineStr">
        <is>
          <t>​ ​ ​ ​ ​ ​ ​ ​ ​ ​ ​ ​ ​ ​ ​ ​ ​ ​ ​ ​ ​ Year Ended and as of December 31, ​ ​ 2023 2022 2021 ​ ​ ​ ​ ​ Long- ​ ​ ​ ​ Long- ​ ​ ​ ​ Long- ​ ​ Total ​ lived ​ Total ​ lived ​ Total ​ lived ​ revenues assets revenues assets revenues assets Americas, principally the United States ​ $ 126,419 ​ $ 5,026 ​ $ 139,583 ​ $ 3,588 ​ $ 115,806 ​ $ 977 Europe ​ 78,939 ​ 290 ​ 87,679 ​ 328 ​ 88,746 ​ 662 Eastern Asia ​ 35,352 ​ 859 ​ 42,108 ​ 901 ​ 38,988 ​ 706 Israel ​ 3,673 ​ 42,451 ​ 5,723 ​ 14,231 ​ 5,380 ​ 20,876 ​ ​ ​ ​ ​ ​ ​ ​ ​ ​ ​ ​ ​ ​ ​ ​ ​ ​ ​ ​ ​ $ 244,383 ​ $ 48,626 ​ $ 275,093 ​ $ 19,048 ​ $ 248,920 ​ $ 23,2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t>
        </is>
      </c>
      <c r="B3" s="4" t="inlineStr">
        <is>
          <t xml:space="preserve"> </t>
        </is>
      </c>
    </row>
    <row r="4">
      <c r="A4" s="4" t="inlineStr">
        <is>
          <t>Schedule of fair value of outstanding derivative instruments</t>
        </is>
      </c>
      <c r="B4" s="4" t="inlineStr">
        <is>
          <t>​ ​ ​ ​ ​ ​ ​ ​ ​ ​ Foreign exchange forward December 31, and options contracts ​ Balance sheet 2023 2022 ​ ​ ​ ​ ​ ​ ​ ​ ​ Fair value of foreign exchange forward and options ​ Other payables and accrued expenses ​ $ (461) ​ $ (5,143) ​ ​ ​ ​ ​ ​ ​ ​ ​ Loss recognized in other comprehensive income ​ “Other comprehensive income (loss)” ​ $ (175) ​ $ (4,577)</t>
        </is>
      </c>
    </row>
    <row r="5">
      <c r="A5" s="4" t="inlineStr">
        <is>
          <t>Schedule of cash flow hedging relationship on income</t>
        </is>
      </c>
      <c r="B5" s="4" t="inlineStr">
        <is>
          <t>​ ​ ​ ​ ​ ​ ​ ​ ​ ​ ​ ​ Year Ended Foreign exchange forward ​ Comprehensive ​ December 31, and options contracts Income (loss) 2023 2022 Comprehensive loss from derivatives before reclassifications “Other comprehensive income (loss)” ​ $ (2,165) ​ $ (8,979) ​ ​ ​ ​ ​ ​ ​ ​ ​ Loss reclassified from accumulated other comprehensive income (loss) “Operating expenses (income)” ​ $ 6,567 ​ $ 3,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244383</v>
      </c>
      <c r="C4" s="6" t="n">
        <v>275093</v>
      </c>
      <c r="D4" s="6" t="n">
        <v>248920</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86034</v>
      </c>
      <c r="C6" s="5" t="n">
        <v>96315</v>
      </c>
      <c r="D6" s="5" t="n">
        <v>78029</v>
      </c>
    </row>
    <row r="7">
      <c r="A7" s="4" t="inlineStr">
        <is>
          <t>Gross profit</t>
        </is>
      </c>
      <c r="B7" s="5" t="n">
        <v>158349</v>
      </c>
      <c r="C7" s="5" t="n">
        <v>178778</v>
      </c>
      <c r="D7" s="5" t="n">
        <v>170891</v>
      </c>
    </row>
    <row r="8">
      <c r="A8" s="3" t="inlineStr">
        <is>
          <t>Operating expenses:</t>
        </is>
      </c>
      <c r="B8" s="4" t="inlineStr">
        <is>
          <t xml:space="preserve"> </t>
        </is>
      </c>
      <c r="C8" s="4" t="inlineStr">
        <is>
          <t xml:space="preserve"> </t>
        </is>
      </c>
      <c r="D8" s="4" t="inlineStr">
        <is>
          <t xml:space="preserve"> </t>
        </is>
      </c>
    </row>
    <row r="9">
      <c r="A9" s="4" t="inlineStr">
        <is>
          <t>Research and development, net</t>
        </is>
      </c>
      <c r="B9" s="5" t="n">
        <v>57169</v>
      </c>
      <c r="C9" s="5" t="n">
        <v>59842</v>
      </c>
      <c r="D9" s="5" t="n">
        <v>53396</v>
      </c>
    </row>
    <row r="10">
      <c r="A10" s="4" t="inlineStr">
        <is>
          <t>Selling and marketing</t>
        </is>
      </c>
      <c r="B10" s="5" t="n">
        <v>70243</v>
      </c>
      <c r="C10" s="5" t="n">
        <v>70123</v>
      </c>
      <c r="D10" s="5" t="n">
        <v>62057</v>
      </c>
    </row>
    <row r="11">
      <c r="A11" s="4" t="inlineStr">
        <is>
          <t>General and administrative</t>
        </is>
      </c>
      <c r="B11" s="5" t="n">
        <v>16513</v>
      </c>
      <c r="C11" s="5" t="n">
        <v>17494</v>
      </c>
      <c r="D11" s="5" t="n">
        <v>15914</v>
      </c>
    </row>
    <row r="12">
      <c r="A12" s="4" t="inlineStr">
        <is>
          <t>Total operating expenses</t>
        </is>
      </c>
      <c r="B12" s="5" t="n">
        <v>143925</v>
      </c>
      <c r="C12" s="5" t="n">
        <v>147459</v>
      </c>
      <c r="D12" s="5" t="n">
        <v>131367</v>
      </c>
    </row>
    <row r="13">
      <c r="A13" s="4" t="inlineStr">
        <is>
          <t>Operating income</t>
        </is>
      </c>
      <c r="B13" s="5" t="n">
        <v>14424</v>
      </c>
      <c r="C13" s="5" t="n">
        <v>31319</v>
      </c>
      <c r="D13" s="5" t="n">
        <v>39524</v>
      </c>
    </row>
    <row r="14">
      <c r="A14" s="4" t="inlineStr">
        <is>
          <t>Financial income (expenses), net</t>
        </is>
      </c>
      <c r="B14" s="5" t="n">
        <v>-52</v>
      </c>
      <c r="C14" s="5" t="n">
        <v>2864</v>
      </c>
      <c r="D14" s="5" t="n">
        <v>123</v>
      </c>
    </row>
    <row r="15">
      <c r="A15" s="4" t="inlineStr">
        <is>
          <t>Income before taxes on income</t>
        </is>
      </c>
      <c r="B15" s="5" t="n">
        <v>14372</v>
      </c>
      <c r="C15" s="5" t="n">
        <v>34183</v>
      </c>
      <c r="D15" s="5" t="n">
        <v>39647</v>
      </c>
    </row>
    <row r="16">
      <c r="A16" s="4" t="inlineStr">
        <is>
          <t>Taxes on income</t>
        </is>
      </c>
      <c r="B16" s="5" t="n">
        <v>5592</v>
      </c>
      <c r="C16" s="5" t="n">
        <v>5717</v>
      </c>
      <c r="D16" s="5" t="n">
        <v>5896</v>
      </c>
    </row>
    <row r="17">
      <c r="A17" s="4" t="inlineStr">
        <is>
          <t>Net income</t>
        </is>
      </c>
      <c r="B17" s="6" t="n">
        <v>8780</v>
      </c>
      <c r="C17" s="6" t="n">
        <v>28466</v>
      </c>
      <c r="D17" s="6" t="n">
        <v>33751</v>
      </c>
    </row>
    <row r="18">
      <c r="A18" s="3" t="inlineStr">
        <is>
          <t>Earnings per share:</t>
        </is>
      </c>
      <c r="B18" s="4" t="inlineStr">
        <is>
          <t xml:space="preserve"> </t>
        </is>
      </c>
      <c r="C18" s="4" t="inlineStr">
        <is>
          <t xml:space="preserve"> </t>
        </is>
      </c>
      <c r="D18" s="4" t="inlineStr">
        <is>
          <t xml:space="preserve"> </t>
        </is>
      </c>
    </row>
    <row r="19">
      <c r="A19" s="4" t="inlineStr">
        <is>
          <t>Basic</t>
        </is>
      </c>
      <c r="B19" s="8" t="n">
        <v>0.28</v>
      </c>
      <c r="C19" s="8" t="n">
        <v>0.89</v>
      </c>
      <c r="D19" s="8" t="n">
        <v>1.03</v>
      </c>
    </row>
    <row r="20">
      <c r="A20" s="4" t="inlineStr">
        <is>
          <t>Diluted</t>
        </is>
      </c>
      <c r="B20" s="8" t="n">
        <v>0.28</v>
      </c>
      <c r="C20" s="8" t="n">
        <v>0.88</v>
      </c>
      <c r="D20" s="6" t="n">
        <v>1</v>
      </c>
    </row>
    <row r="21">
      <c r="A21" s="3" t="inlineStr">
        <is>
          <t>Weighted average number of shares used in computations of earnings per share:</t>
        </is>
      </c>
      <c r="B21" s="4" t="inlineStr">
        <is>
          <t xml:space="preserve"> </t>
        </is>
      </c>
      <c r="C21" s="4" t="inlineStr">
        <is>
          <t xml:space="preserve"> </t>
        </is>
      </c>
      <c r="D21" s="4" t="inlineStr">
        <is>
          <t xml:space="preserve"> </t>
        </is>
      </c>
    </row>
    <row r="22">
      <c r="A22" s="4" t="inlineStr">
        <is>
          <t>Basic</t>
        </is>
      </c>
      <c r="B22" s="5" t="n">
        <v>31400900</v>
      </c>
      <c r="C22" s="5" t="n">
        <v>31849422</v>
      </c>
      <c r="D22" s="5" t="n">
        <v>32703478</v>
      </c>
    </row>
    <row r="23">
      <c r="A23" s="4" t="inlineStr">
        <is>
          <t>Diluted</t>
        </is>
      </c>
      <c r="B23" s="5" t="n">
        <v>31578713</v>
      </c>
      <c r="C23" s="5" t="n">
        <v>32500141</v>
      </c>
      <c r="D23" s="5" t="n">
        <v>33845559</v>
      </c>
    </row>
    <row r="24">
      <c r="A24" s="4" t="inlineStr">
        <is>
          <t>Product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6" t="n">
        <v>123991</v>
      </c>
      <c r="C26" s="6" t="n">
        <v>164302</v>
      </c>
      <c r="D26" s="6" t="n">
        <v>155089</v>
      </c>
    </row>
    <row r="27">
      <c r="A27" s="3" t="inlineStr">
        <is>
          <t>Cost of revenues:</t>
        </is>
      </c>
      <c r="B27" s="4" t="inlineStr">
        <is>
          <t xml:space="preserve"> </t>
        </is>
      </c>
      <c r="C27" s="4" t="inlineStr">
        <is>
          <t xml:space="preserve"> </t>
        </is>
      </c>
      <c r="D27" s="4" t="inlineStr">
        <is>
          <t xml:space="preserve"> </t>
        </is>
      </c>
    </row>
    <row r="28">
      <c r="A28" s="4" t="inlineStr">
        <is>
          <t>Cost of revenues</t>
        </is>
      </c>
      <c r="B28" s="5" t="n">
        <v>47964</v>
      </c>
      <c r="C28" s="5" t="n">
        <v>63686</v>
      </c>
      <c r="D28" s="5" t="n">
        <v>52750</v>
      </c>
    </row>
    <row r="29">
      <c r="A29" s="4" t="inlineStr">
        <is>
          <t>Servic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120392</v>
      </c>
      <c r="C31" s="5" t="n">
        <v>110791</v>
      </c>
      <c r="D31" s="5" t="n">
        <v>93831</v>
      </c>
    </row>
    <row r="32">
      <c r="A32" s="3" t="inlineStr">
        <is>
          <t>Cost of revenues:</t>
        </is>
      </c>
      <c r="B32" s="4" t="inlineStr">
        <is>
          <t xml:space="preserve"> </t>
        </is>
      </c>
      <c r="C32" s="4" t="inlineStr">
        <is>
          <t xml:space="preserve"> </t>
        </is>
      </c>
      <c r="D32" s="4" t="inlineStr">
        <is>
          <t xml:space="preserve"> </t>
        </is>
      </c>
    </row>
    <row r="33">
      <c r="A33" s="4" t="inlineStr">
        <is>
          <t>Cost of revenues</t>
        </is>
      </c>
      <c r="B33" s="6" t="n">
        <v>38070</v>
      </c>
      <c r="C33" s="6" t="n">
        <v>32629</v>
      </c>
      <c r="D33" s="6" t="n">
        <v>252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GENERAL - Additional Information (Details)</t>
        </is>
      </c>
      <c r="B1" s="2" t="inlineStr">
        <is>
          <t>12 Months Ended</t>
        </is>
      </c>
    </row>
    <row r="2">
      <c r="B2" s="2" t="inlineStr">
        <is>
          <t>Dec. 31, 2023</t>
        </is>
      </c>
      <c r="C2" s="2" t="inlineStr">
        <is>
          <t>Dec. 31, 2022</t>
        </is>
      </c>
      <c r="D2" s="2" t="inlineStr">
        <is>
          <t>Dec. 31, 2021</t>
        </is>
      </c>
    </row>
    <row r="3">
      <c r="A3" s="4" t="inlineStr">
        <is>
          <t>Entity-Wide Revenue, Major Customer, Percentage</t>
        </is>
      </c>
      <c r="B3" s="9" t="n">
        <v>0.163</v>
      </c>
      <c r="C3" s="9" t="n">
        <v>0.151</v>
      </c>
      <c r="D3" s="9" t="n">
        <v>0.154</v>
      </c>
    </row>
    <row r="4">
      <c r="A4" s="4" t="inlineStr">
        <is>
          <t>Additional major customer</t>
        </is>
      </c>
      <c r="B4" s="4" t="inlineStr">
        <is>
          <t xml:space="preserve"> </t>
        </is>
      </c>
      <c r="C4" s="4" t="inlineStr">
        <is>
          <t xml:space="preserve"> </t>
        </is>
      </c>
      <c r="D4" s="4" t="inlineStr">
        <is>
          <t xml:space="preserve"> </t>
        </is>
      </c>
    </row>
    <row r="5">
      <c r="A5" s="4" t="inlineStr">
        <is>
          <t>Entity-Wide Revenue, Major Customer, Percentage</t>
        </is>
      </c>
      <c r="B5" s="9" t="n">
        <v>0.103</v>
      </c>
      <c r="C5" s="10" t="n">
        <v>0.1</v>
      </c>
      <c r="D5" s="9" t="n">
        <v>0.10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hort-term and restricted bank deposits (Details) - USD ($) $ in Thousands</t>
        </is>
      </c>
      <c r="B1" s="2" t="inlineStr">
        <is>
          <t>Dec. 31, 2023</t>
        </is>
      </c>
      <c r="C1" s="2" t="inlineStr">
        <is>
          <t>Dec. 31, 2022</t>
        </is>
      </c>
      <c r="D1" s="2" t="inlineStr">
        <is>
          <t>Dec. 31, 2021</t>
        </is>
      </c>
      <c r="E1" s="2" t="inlineStr">
        <is>
          <t>Dec. 31, 2020</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546</v>
      </c>
      <c r="C3" s="6" t="n">
        <v>24535</v>
      </c>
      <c r="D3" s="6" t="n">
        <v>79423</v>
      </c>
      <c r="E3" s="4" t="inlineStr">
        <is>
          <t xml:space="preserve"> </t>
        </is>
      </c>
    </row>
    <row r="4">
      <c r="A4" s="4" t="inlineStr">
        <is>
          <t>Restricted cash</t>
        </is>
      </c>
      <c r="B4" s="4" t="inlineStr">
        <is>
          <t xml:space="preserve"> </t>
        </is>
      </c>
      <c r="C4" s="4" t="inlineStr">
        <is>
          <t xml:space="preserve"> </t>
        </is>
      </c>
      <c r="D4" s="5" t="n">
        <v>5100</v>
      </c>
      <c r="E4" s="4" t="inlineStr">
        <is>
          <t xml:space="preserve"> </t>
        </is>
      </c>
    </row>
    <row r="5">
      <c r="A5" s="4" t="inlineStr">
        <is>
          <t>Total cash, cash equivalents, and restricted cash shown in the statement of cash flows</t>
        </is>
      </c>
      <c r="B5" s="6" t="n">
        <v>30546</v>
      </c>
      <c r="C5" s="6" t="n">
        <v>24535</v>
      </c>
      <c r="D5" s="6" t="n">
        <v>84523</v>
      </c>
      <c r="E5" s="6" t="n">
        <v>460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76" customWidth="1" min="2" max="2"/>
  </cols>
  <sheetData>
    <row r="1">
      <c r="A1" s="1" t="inlineStr">
        <is>
          <t>SIGNIFICANT ACCOUNTING POLICIES - Property and equipment (Details)</t>
        </is>
      </c>
      <c r="B1" s="2" t="inlineStr">
        <is>
          <t>12 Months Ended</t>
        </is>
      </c>
    </row>
    <row r="2">
      <c r="B2" s="2" t="inlineStr">
        <is>
          <t>Dec. 31, 2023</t>
        </is>
      </c>
    </row>
    <row r="3">
      <c r="A3" s="4" t="inlineStr">
        <is>
          <t>Computers and peripheral equipment</t>
        </is>
      </c>
      <c r="B3" s="4" t="inlineStr">
        <is>
          <t xml:space="preserve"> </t>
        </is>
      </c>
    </row>
    <row r="4">
      <c r="A4" s="3" t="inlineStr">
        <is>
          <t>SIGNIFICANT ACCOUNTING POLICIES</t>
        </is>
      </c>
      <c r="B4" s="4" t="inlineStr">
        <is>
          <t xml:space="preserve"> </t>
        </is>
      </c>
    </row>
    <row r="5">
      <c r="A5" s="4" t="inlineStr">
        <is>
          <t>Annual depreciation rate</t>
        </is>
      </c>
      <c r="B5" s="4" t="inlineStr">
        <is>
          <t>33%</t>
        </is>
      </c>
    </row>
    <row r="6">
      <c r="A6" s="4" t="inlineStr">
        <is>
          <t>Office furniture and equipment</t>
        </is>
      </c>
      <c r="B6" s="4" t="inlineStr">
        <is>
          <t xml:space="preserve"> </t>
        </is>
      </c>
    </row>
    <row r="7">
      <c r="A7" s="3" t="inlineStr">
        <is>
          <t>SIGNIFICANT ACCOUNTING POLICIES</t>
        </is>
      </c>
      <c r="B7" s="4" t="inlineStr">
        <is>
          <t xml:space="preserve"> </t>
        </is>
      </c>
    </row>
    <row r="8">
      <c r="A8" s="4" t="inlineStr">
        <is>
          <t>Annual depreciation rate</t>
        </is>
      </c>
      <c r="B8" s="4" t="inlineStr">
        <is>
          <t>6% to 20% (mainly 15%)</t>
        </is>
      </c>
    </row>
    <row r="9">
      <c r="A9" s="4" t="inlineStr">
        <is>
          <t>Leasehold improvements</t>
        </is>
      </c>
      <c r="B9" s="4" t="inlineStr">
        <is>
          <t xml:space="preserve"> </t>
        </is>
      </c>
    </row>
    <row r="10">
      <c r="A10" s="3" t="inlineStr">
        <is>
          <t>SIGNIFICANT ACCOUNTING POLICIES</t>
        </is>
      </c>
      <c r="B10" s="4" t="inlineStr">
        <is>
          <t xml:space="preserve"> </t>
        </is>
      </c>
    </row>
    <row r="11">
      <c r="A11" s="4" t="inlineStr">
        <is>
          <t>Annual depreciation rate</t>
        </is>
      </c>
      <c r="B11" s="4" t="inlineStr">
        <is>
          <t>Over the shorter of the term of the lease, or the useful life of the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maining performance obligations (Details) $ in Thousands</t>
        </is>
      </c>
      <c r="B1" s="2" t="inlineStr">
        <is>
          <t>Dec. 31, 2023 USD ($)</t>
        </is>
      </c>
    </row>
    <row r="2">
      <c r="A2" s="4" t="inlineStr">
        <is>
          <t>Revenue, Remaining Performance Obligation, Expected Timing of Satisfaction, Start Date [Axis]: 2024-01-01</t>
        </is>
      </c>
      <c r="B2" s="4" t="inlineStr">
        <is>
          <t xml:space="preserve"> </t>
        </is>
      </c>
    </row>
    <row r="3">
      <c r="A3" s="3" t="inlineStr">
        <is>
          <t>SIGNIFICANT ACCOUNTING POLICIES</t>
        </is>
      </c>
      <c r="B3" s="4" t="inlineStr">
        <is>
          <t xml:space="preserve"> </t>
        </is>
      </c>
    </row>
    <row r="4">
      <c r="A4" s="4" t="inlineStr">
        <is>
          <t>Revenue remaining performance obligation expected timing of satisfaction period</t>
        </is>
      </c>
      <c r="B4" s="4" t="inlineStr">
        <is>
          <t>1 year</t>
        </is>
      </c>
    </row>
    <row r="5">
      <c r="A5" s="4" t="inlineStr">
        <is>
          <t>Remaining performance obligations</t>
        </is>
      </c>
      <c r="B5" s="6" t="n">
        <v>38820</v>
      </c>
    </row>
    <row r="6">
      <c r="A6" s="4" t="inlineStr">
        <is>
          <t>Revenue, Remaining Performance Obligation, Expected Timing of Satisfaction, Start Date [Axis]: 2024-01-01 | Products</t>
        </is>
      </c>
      <c r="B6" s="4" t="inlineStr">
        <is>
          <t xml:space="preserve"> </t>
        </is>
      </c>
    </row>
    <row r="7">
      <c r="A7" s="3" t="inlineStr">
        <is>
          <t>SIGNIFICANT ACCOUNTING POLICIES</t>
        </is>
      </c>
      <c r="B7" s="4" t="inlineStr">
        <is>
          <t xml:space="preserve"> </t>
        </is>
      </c>
    </row>
    <row r="8">
      <c r="A8" s="4" t="inlineStr">
        <is>
          <t>Remaining performance obligations</t>
        </is>
      </c>
      <c r="B8" s="5" t="n">
        <v>227</v>
      </c>
    </row>
    <row r="9">
      <c r="A9" s="4" t="inlineStr">
        <is>
          <t>Revenue, Remaining Performance Obligation, Expected Timing of Satisfaction, Start Date [Axis]: 2024-01-01 | Services</t>
        </is>
      </c>
      <c r="B9" s="4" t="inlineStr">
        <is>
          <t xml:space="preserve"> </t>
        </is>
      </c>
    </row>
    <row r="10">
      <c r="A10" s="3" t="inlineStr">
        <is>
          <t>SIGNIFICANT ACCOUNTING POLICIES</t>
        </is>
      </c>
      <c r="B10" s="4" t="inlineStr">
        <is>
          <t xml:space="preserve"> </t>
        </is>
      </c>
    </row>
    <row r="11">
      <c r="A11" s="4" t="inlineStr">
        <is>
          <t>Remaining performance obligations</t>
        </is>
      </c>
      <c r="B11" s="6" t="n">
        <v>38593</v>
      </c>
    </row>
    <row r="12">
      <c r="A12" s="4" t="inlineStr">
        <is>
          <t>Revenue, Remaining Performance Obligation, Expected Timing of Satisfaction, Start Date [Axis]: 2025-01-01</t>
        </is>
      </c>
      <c r="B12" s="4" t="inlineStr">
        <is>
          <t xml:space="preserve"> </t>
        </is>
      </c>
    </row>
    <row r="13">
      <c r="A13" s="3" t="inlineStr">
        <is>
          <t>SIGNIFICANT ACCOUNTING POLICIES</t>
        </is>
      </c>
      <c r="B13" s="4" t="inlineStr">
        <is>
          <t xml:space="preserve"> </t>
        </is>
      </c>
    </row>
    <row r="14">
      <c r="A14" s="4" t="inlineStr">
        <is>
          <t>Revenue remaining performance obligation expected timing of satisfaction period</t>
        </is>
      </c>
      <c r="B14" s="4" t="inlineStr">
        <is>
          <t>1 year</t>
        </is>
      </c>
    </row>
    <row r="15">
      <c r="A15" s="4" t="inlineStr">
        <is>
          <t>Remaining performance obligations</t>
        </is>
      </c>
      <c r="B15" s="6" t="n">
        <v>9929</v>
      </c>
    </row>
    <row r="16">
      <c r="A16" s="4" t="inlineStr">
        <is>
          <t>Revenue, Remaining Performance Obligation, Expected Timing of Satisfaction, Start Date [Axis]: 2025-01-01 | Products</t>
        </is>
      </c>
      <c r="B16" s="4" t="inlineStr">
        <is>
          <t xml:space="preserve"> </t>
        </is>
      </c>
    </row>
    <row r="17">
      <c r="A17" s="3" t="inlineStr">
        <is>
          <t>SIGNIFICANT ACCOUNTING POLICIES</t>
        </is>
      </c>
      <c r="B17" s="4" t="inlineStr">
        <is>
          <t xml:space="preserve"> </t>
        </is>
      </c>
    </row>
    <row r="18">
      <c r="A18" s="4" t="inlineStr">
        <is>
          <t>Remaining performance obligations</t>
        </is>
      </c>
      <c r="B18" s="5" t="n">
        <v>2</v>
      </c>
    </row>
    <row r="19">
      <c r="A19" s="4" t="inlineStr">
        <is>
          <t>Revenue, Remaining Performance Obligation, Expected Timing of Satisfaction, Start Date [Axis]: 2025-01-01 | Services</t>
        </is>
      </c>
      <c r="B19" s="4" t="inlineStr">
        <is>
          <t xml:space="preserve"> </t>
        </is>
      </c>
    </row>
    <row r="20">
      <c r="A20" s="3" t="inlineStr">
        <is>
          <t>SIGNIFICANT ACCOUNTING POLICIES</t>
        </is>
      </c>
      <c r="B20" s="4" t="inlineStr">
        <is>
          <t xml:space="preserve"> </t>
        </is>
      </c>
    </row>
    <row r="21">
      <c r="A21" s="4" t="inlineStr">
        <is>
          <t>Remaining performance obligations</t>
        </is>
      </c>
      <c r="B21" s="6" t="n">
        <v>9927</v>
      </c>
    </row>
    <row r="22">
      <c r="A22" s="4" t="inlineStr">
        <is>
          <t>Revenue, Remaining Performance Obligation, Expected Timing of Satisfaction, Start Date [Axis]: 2026-01-01</t>
        </is>
      </c>
      <c r="B22" s="4" t="inlineStr">
        <is>
          <t xml:space="preserve"> </t>
        </is>
      </c>
    </row>
    <row r="23">
      <c r="A23" s="3" t="inlineStr">
        <is>
          <t>SIGNIFICANT ACCOUNTING POLICIES</t>
        </is>
      </c>
      <c r="B23" s="4" t="inlineStr">
        <is>
          <t xml:space="preserve"> </t>
        </is>
      </c>
    </row>
    <row r="24">
      <c r="A24" s="4" t="inlineStr">
        <is>
          <t>Revenue remaining performance obligation expected timing of satisfaction period</t>
        </is>
      </c>
      <c r="B24" s="4" t="inlineStr">
        <is>
          <t>1 year</t>
        </is>
      </c>
    </row>
    <row r="25">
      <c r="A25" s="4" t="inlineStr">
        <is>
          <t>Remaining performance obligations</t>
        </is>
      </c>
      <c r="B25" s="6" t="n">
        <v>6981</v>
      </c>
    </row>
    <row r="26">
      <c r="A26" s="4" t="inlineStr">
        <is>
          <t>Revenue, Remaining Performance Obligation, Expected Timing of Satisfaction, Start Date [Axis]: 2026-01-01 | Services</t>
        </is>
      </c>
      <c r="B26" s="4" t="inlineStr">
        <is>
          <t xml:space="preserve"> </t>
        </is>
      </c>
    </row>
    <row r="27">
      <c r="A27" s="3" t="inlineStr">
        <is>
          <t>SIGNIFICANT ACCOUNTING POLICIES</t>
        </is>
      </c>
      <c r="B27" s="4" t="inlineStr">
        <is>
          <t xml:space="preserve"> </t>
        </is>
      </c>
    </row>
    <row r="28">
      <c r="A28" s="4" t="inlineStr">
        <is>
          <t>Remaining performance obligations</t>
        </is>
      </c>
      <c r="B28" s="6" t="n">
        <v>69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eferred revenue (Details) - USD ($) $ in Thousands</t>
        </is>
      </c>
      <c r="B1" s="2" t="inlineStr">
        <is>
          <t>12 Months Ended</t>
        </is>
      </c>
    </row>
    <row r="2">
      <c r="B2" s="2" t="inlineStr">
        <is>
          <t>Dec. 31, 2023</t>
        </is>
      </c>
      <c r="C2" s="2" t="inlineStr">
        <is>
          <t>Dec. 31, 2022</t>
        </is>
      </c>
    </row>
    <row r="3">
      <c r="A3" s="3" t="inlineStr">
        <is>
          <t>SIGNIFICANT ACCOUNTING POLICIES</t>
        </is>
      </c>
      <c r="B3" s="4" t="inlineStr">
        <is>
          <t xml:space="preserve"> </t>
        </is>
      </c>
      <c r="C3" s="4" t="inlineStr">
        <is>
          <t xml:space="preserve"> </t>
        </is>
      </c>
    </row>
    <row r="4">
      <c r="A4" s="4" t="inlineStr">
        <is>
          <t>Balance, at the beginning of the year</t>
        </is>
      </c>
      <c r="B4" s="6" t="n">
        <v>52586</v>
      </c>
      <c r="C4" s="6" t="n">
        <v>54616</v>
      </c>
    </row>
    <row r="5">
      <c r="A5" s="4" t="inlineStr">
        <is>
          <t>Revenue recognized</t>
        </is>
      </c>
      <c r="B5" s="5" t="n">
        <v>-17469</v>
      </c>
      <c r="C5" s="5" t="n">
        <v>-38625</v>
      </c>
    </row>
    <row r="6">
      <c r="A6" s="4" t="inlineStr">
        <is>
          <t>Increase in deferred revenues and customer advances</t>
        </is>
      </c>
      <c r="B6" s="5" t="n">
        <v>20613</v>
      </c>
      <c r="C6" s="5" t="n">
        <v>36595</v>
      </c>
    </row>
    <row r="7">
      <c r="A7" s="4" t="inlineStr">
        <is>
          <t>Balance, at the end of the year</t>
        </is>
      </c>
      <c r="B7" s="5" t="n">
        <v>55730</v>
      </c>
      <c r="C7" s="5" t="n">
        <v>52586</v>
      </c>
    </row>
    <row r="8">
      <c r="A8" s="4" t="inlineStr">
        <is>
          <t>Less current portion at the end of the year</t>
        </is>
      </c>
      <c r="B8" s="5" t="n">
        <v>-38820</v>
      </c>
      <c r="C8" s="5" t="n">
        <v>-36634</v>
      </c>
    </row>
    <row r="9">
      <c r="A9" s="4" t="inlineStr">
        <is>
          <t>Long-term portion at the end of the year</t>
        </is>
      </c>
      <c r="B9" s="6" t="n">
        <v>16910</v>
      </c>
      <c r="C9" s="6" t="n">
        <v>159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onents of AOCI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Other comprehensive income before reclassifications, net of tax</t>
        </is>
      </c>
      <c r="B4" s="6" t="n">
        <v>-213</v>
      </c>
      <c r="C4" s="4" t="inlineStr">
        <is>
          <t xml:space="preserve"> </t>
        </is>
      </c>
      <c r="D4" s="4" t="inlineStr">
        <is>
          <t xml:space="preserve"> </t>
        </is>
      </c>
    </row>
    <row r="5">
      <c r="A5" s="4" t="inlineStr">
        <is>
          <t>Other comprehensive income, net of tax</t>
        </is>
      </c>
      <c r="B5" s="5" t="n">
        <v>2646</v>
      </c>
      <c r="C5" s="6" t="n">
        <v>-5434</v>
      </c>
      <c r="D5" s="6" t="n">
        <v>-1395</v>
      </c>
    </row>
    <row r="6">
      <c r="A6" s="4" t="inlineStr">
        <is>
          <t>Other comprehensive income</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Balance as of January 1, 2023</t>
        </is>
      </c>
      <c r="B8" s="5" t="n">
        <v>-10953</v>
      </c>
      <c r="C8" s="4" t="inlineStr">
        <is>
          <t xml:space="preserve"> </t>
        </is>
      </c>
      <c r="D8" s="4" t="inlineStr">
        <is>
          <t xml:space="preserve"> </t>
        </is>
      </c>
    </row>
    <row r="9">
      <c r="A9" s="4" t="inlineStr">
        <is>
          <t>Other comprehensive loss before reclassifications, net of tax</t>
        </is>
      </c>
      <c r="B9" s="5" t="n">
        <v>481</v>
      </c>
      <c r="C9" s="4" t="inlineStr">
        <is>
          <t xml:space="preserve"> </t>
        </is>
      </c>
      <c r="D9" s="4" t="inlineStr">
        <is>
          <t xml:space="preserve"> </t>
        </is>
      </c>
    </row>
    <row r="10">
      <c r="A10" s="4" t="inlineStr">
        <is>
          <t>Amounts reclassified from AOCI</t>
        </is>
      </c>
      <c r="B10" s="5" t="n">
        <v>6567</v>
      </c>
      <c r="C10" s="5" t="n">
        <v>3683</v>
      </c>
      <c r="D10" s="5" t="n">
        <v>-2138</v>
      </c>
    </row>
    <row r="11">
      <c r="A11" s="4" t="inlineStr">
        <is>
          <t>Other comprehensive income, net of tax</t>
        </is>
      </c>
      <c r="B11" s="5" t="n">
        <v>7048</v>
      </c>
      <c r="C11" s="4" t="inlineStr">
        <is>
          <t xml:space="preserve"> </t>
        </is>
      </c>
      <c r="D11" s="4" t="inlineStr">
        <is>
          <t xml:space="preserve"> </t>
        </is>
      </c>
    </row>
    <row r="12">
      <c r="A12" s="4" t="inlineStr">
        <is>
          <t>Balance as of December 31, 2023</t>
        </is>
      </c>
      <c r="B12" s="5" t="n">
        <v>-3905</v>
      </c>
      <c r="C12" s="5" t="n">
        <v>-10953</v>
      </c>
      <c r="D12" s="4" t="inlineStr">
        <is>
          <t xml:space="preserve"> </t>
        </is>
      </c>
    </row>
    <row r="13">
      <c r="A13" s="4" t="inlineStr">
        <is>
          <t>Cost of revenues | Other comprehensive income</t>
        </is>
      </c>
      <c r="B13" s="4" t="inlineStr">
        <is>
          <t xml:space="preserve"> </t>
        </is>
      </c>
      <c r="C13" s="4" t="inlineStr">
        <is>
          <t xml:space="preserve"> </t>
        </is>
      </c>
      <c r="D13" s="4" t="inlineStr">
        <is>
          <t xml:space="preserve"> </t>
        </is>
      </c>
    </row>
    <row r="14">
      <c r="A14" s="3" t="inlineStr">
        <is>
          <t>SIGNIFICANT ACCOUNTING POLICIES</t>
        </is>
      </c>
      <c r="B14" s="4" t="inlineStr">
        <is>
          <t xml:space="preserve"> </t>
        </is>
      </c>
      <c r="C14" s="4" t="inlineStr">
        <is>
          <t xml:space="preserve"> </t>
        </is>
      </c>
      <c r="D14" s="4" t="inlineStr">
        <is>
          <t xml:space="preserve"> </t>
        </is>
      </c>
    </row>
    <row r="15">
      <c r="A15" s="4" t="inlineStr">
        <is>
          <t>Amounts reclassified from AOCI</t>
        </is>
      </c>
      <c r="B15" s="5" t="n">
        <v>1400</v>
      </c>
      <c r="C15" s="5" t="n">
        <v>814</v>
      </c>
      <c r="D15" s="5" t="n">
        <v>-513</v>
      </c>
    </row>
    <row r="16">
      <c r="A16" s="4" t="inlineStr">
        <is>
          <t>Research and development expenses, net | Other comprehensive income</t>
        </is>
      </c>
      <c r="B16" s="4" t="inlineStr">
        <is>
          <t xml:space="preserve"> </t>
        </is>
      </c>
      <c r="C16" s="4" t="inlineStr">
        <is>
          <t xml:space="preserve"> </t>
        </is>
      </c>
      <c r="D16" s="4" t="inlineStr">
        <is>
          <t xml:space="preserve"> </t>
        </is>
      </c>
    </row>
    <row r="17">
      <c r="A17" s="3" t="inlineStr">
        <is>
          <t>SIGNIFICANT ACCOUNTING POLICIES</t>
        </is>
      </c>
      <c r="B17" s="4" t="inlineStr">
        <is>
          <t xml:space="preserve"> </t>
        </is>
      </c>
      <c r="C17" s="4" t="inlineStr">
        <is>
          <t xml:space="preserve"> </t>
        </is>
      </c>
      <c r="D17" s="4" t="inlineStr">
        <is>
          <t xml:space="preserve"> </t>
        </is>
      </c>
    </row>
    <row r="18">
      <c r="A18" s="4" t="inlineStr">
        <is>
          <t>Amounts reclassified from AOCI</t>
        </is>
      </c>
      <c r="B18" s="5" t="n">
        <v>2983</v>
      </c>
      <c r="C18" s="5" t="n">
        <v>1735</v>
      </c>
      <c r="D18" s="5" t="n">
        <v>-990</v>
      </c>
    </row>
    <row r="19">
      <c r="A19" s="4" t="inlineStr">
        <is>
          <t>Selling and marketing expenses | Other comprehensive income</t>
        </is>
      </c>
      <c r="B19" s="4" t="inlineStr">
        <is>
          <t xml:space="preserve"> </t>
        </is>
      </c>
      <c r="C19" s="4" t="inlineStr">
        <is>
          <t xml:space="preserve"> </t>
        </is>
      </c>
      <c r="D19" s="4" t="inlineStr">
        <is>
          <t xml:space="preserve"> </t>
        </is>
      </c>
    </row>
    <row r="20">
      <c r="A20" s="3" t="inlineStr">
        <is>
          <t>SIGNIFICANT ACCOUNTING POLICIES</t>
        </is>
      </c>
      <c r="B20" s="4" t="inlineStr">
        <is>
          <t xml:space="preserve"> </t>
        </is>
      </c>
      <c r="C20" s="4" t="inlineStr">
        <is>
          <t xml:space="preserve"> </t>
        </is>
      </c>
      <c r="D20" s="4" t="inlineStr">
        <is>
          <t xml:space="preserve"> </t>
        </is>
      </c>
    </row>
    <row r="21">
      <c r="A21" s="4" t="inlineStr">
        <is>
          <t>Amounts reclassified from AOCI</t>
        </is>
      </c>
      <c r="B21" s="5" t="n">
        <v>1217</v>
      </c>
      <c r="C21" s="5" t="n">
        <v>708</v>
      </c>
      <c r="D21" s="5" t="n">
        <v>-406</v>
      </c>
    </row>
    <row r="22">
      <c r="A22" s="4" t="inlineStr">
        <is>
          <t>General and administrative expenses | Other comprehensive income</t>
        </is>
      </c>
      <c r="B22" s="4" t="inlineStr">
        <is>
          <t xml:space="preserve"> </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Amounts reclassified from AOCI</t>
        </is>
      </c>
      <c r="B24" s="5" t="n">
        <v>967</v>
      </c>
      <c r="C24" s="5" t="n">
        <v>426</v>
      </c>
      <c r="D24" s="6" t="n">
        <v>-229</v>
      </c>
    </row>
    <row r="25">
      <c r="A25" s="4" t="inlineStr">
        <is>
          <t>Gains (losses) on AFS marketable securities | Other comprehensive income</t>
        </is>
      </c>
      <c r="B25" s="4" t="inlineStr">
        <is>
          <t xml:space="preserve"> </t>
        </is>
      </c>
      <c r="C25" s="4" t="inlineStr">
        <is>
          <t xml:space="preserve"> </t>
        </is>
      </c>
      <c r="D25" s="4" t="inlineStr">
        <is>
          <t xml:space="preserve"> </t>
        </is>
      </c>
    </row>
    <row r="26">
      <c r="A26" s="3" t="inlineStr">
        <is>
          <t>SIGNIFICANT ACCOUNTING POLICIES</t>
        </is>
      </c>
      <c r="B26" s="4" t="inlineStr">
        <is>
          <t xml:space="preserve"> </t>
        </is>
      </c>
      <c r="C26" s="4" t="inlineStr">
        <is>
          <t xml:space="preserve"> </t>
        </is>
      </c>
      <c r="D26" s="4" t="inlineStr">
        <is>
          <t xml:space="preserve"> </t>
        </is>
      </c>
    </row>
    <row r="27">
      <c r="A27" s="4" t="inlineStr">
        <is>
          <t>Balance as of January 1, 2023</t>
        </is>
      </c>
      <c r="B27" s="5" t="n">
        <v>-6376</v>
      </c>
      <c r="C27" s="4" t="inlineStr">
        <is>
          <t xml:space="preserve"> </t>
        </is>
      </c>
      <c r="D27" s="4" t="inlineStr">
        <is>
          <t xml:space="preserve"> </t>
        </is>
      </c>
    </row>
    <row r="28">
      <c r="A28" s="4" t="inlineStr">
        <is>
          <t>Other comprehensive loss before reclassifications, net of tax</t>
        </is>
      </c>
      <c r="B28" s="5" t="n">
        <v>2859</v>
      </c>
      <c r="C28" s="4" t="inlineStr">
        <is>
          <t xml:space="preserve"> </t>
        </is>
      </c>
      <c r="D28" s="4" t="inlineStr">
        <is>
          <t xml:space="preserve"> </t>
        </is>
      </c>
    </row>
    <row r="29">
      <c r="A29" s="4" t="inlineStr">
        <is>
          <t>Amounts reclassified from AOCI</t>
        </is>
      </c>
      <c r="B29" s="5" t="n">
        <v>-213</v>
      </c>
      <c r="C29" s="4" t="inlineStr">
        <is>
          <t xml:space="preserve"> </t>
        </is>
      </c>
      <c r="D29" s="4" t="inlineStr">
        <is>
          <t xml:space="preserve"> </t>
        </is>
      </c>
    </row>
    <row r="30">
      <c r="A30" s="4" t="inlineStr">
        <is>
          <t>Other comprehensive income, net of tax</t>
        </is>
      </c>
      <c r="B30" s="5" t="n">
        <v>2646</v>
      </c>
      <c r="C30" s="4" t="inlineStr">
        <is>
          <t xml:space="preserve"> </t>
        </is>
      </c>
      <c r="D30" s="4" t="inlineStr">
        <is>
          <t xml:space="preserve"> </t>
        </is>
      </c>
    </row>
    <row r="31">
      <c r="A31" s="4" t="inlineStr">
        <is>
          <t>Balance as of December 31, 2023</t>
        </is>
      </c>
      <c r="B31" s="5" t="n">
        <v>-3730</v>
      </c>
      <c r="C31" s="5" t="n">
        <v>-6376</v>
      </c>
      <c r="D31" s="4" t="inlineStr">
        <is>
          <t xml:space="preserve"> </t>
        </is>
      </c>
    </row>
    <row r="32">
      <c r="A32" s="4" t="inlineStr">
        <is>
          <t>Gains (losses) on cash flow hedges | Other comprehensive income</t>
        </is>
      </c>
      <c r="B32" s="4" t="inlineStr">
        <is>
          <t xml:space="preserve"> </t>
        </is>
      </c>
      <c r="C32" s="4" t="inlineStr">
        <is>
          <t xml:space="preserve"> </t>
        </is>
      </c>
      <c r="D32" s="4" t="inlineStr">
        <is>
          <t xml:space="preserve"> </t>
        </is>
      </c>
    </row>
    <row r="33">
      <c r="A33" s="3" t="inlineStr">
        <is>
          <t>SIGNIFICANT ACCOUNTING POLICIES</t>
        </is>
      </c>
      <c r="B33" s="4" t="inlineStr">
        <is>
          <t xml:space="preserve"> </t>
        </is>
      </c>
      <c r="C33" s="4" t="inlineStr">
        <is>
          <t xml:space="preserve"> </t>
        </is>
      </c>
      <c r="D33" s="4" t="inlineStr">
        <is>
          <t xml:space="preserve"> </t>
        </is>
      </c>
    </row>
    <row r="34">
      <c r="A34" s="4" t="inlineStr">
        <is>
          <t>Balance as of January 1, 2023</t>
        </is>
      </c>
      <c r="B34" s="5" t="n">
        <v>-4577</v>
      </c>
      <c r="C34" s="4" t="inlineStr">
        <is>
          <t xml:space="preserve"> </t>
        </is>
      </c>
      <c r="D34" s="4" t="inlineStr">
        <is>
          <t xml:space="preserve"> </t>
        </is>
      </c>
    </row>
    <row r="35">
      <c r="A35" s="4" t="inlineStr">
        <is>
          <t>Other comprehensive loss before reclassifications, net of tax</t>
        </is>
      </c>
      <c r="B35" s="5" t="n">
        <v>-2165</v>
      </c>
      <c r="C35" s="4" t="inlineStr">
        <is>
          <t xml:space="preserve"> </t>
        </is>
      </c>
      <c r="D35" s="4" t="inlineStr">
        <is>
          <t xml:space="preserve"> </t>
        </is>
      </c>
    </row>
    <row r="36">
      <c r="A36" s="4" t="inlineStr">
        <is>
          <t>Amounts reclassified from AOCI</t>
        </is>
      </c>
      <c r="B36" s="5" t="n">
        <v>6567</v>
      </c>
      <c r="C36" s="4" t="inlineStr">
        <is>
          <t xml:space="preserve"> </t>
        </is>
      </c>
      <c r="D36" s="4" t="inlineStr">
        <is>
          <t xml:space="preserve"> </t>
        </is>
      </c>
    </row>
    <row r="37">
      <c r="A37" s="4" t="inlineStr">
        <is>
          <t>Other comprehensive income, net of tax</t>
        </is>
      </c>
      <c r="B37" s="5" t="n">
        <v>4402</v>
      </c>
      <c r="C37" s="4" t="inlineStr">
        <is>
          <t xml:space="preserve"> </t>
        </is>
      </c>
      <c r="D37" s="4" t="inlineStr">
        <is>
          <t xml:space="preserve"> </t>
        </is>
      </c>
    </row>
    <row r="38">
      <c r="A38" s="4" t="inlineStr">
        <is>
          <t>Balance as of December 31, 2023</t>
        </is>
      </c>
      <c r="B38" s="6" t="n">
        <v>-175</v>
      </c>
      <c r="C38" s="6" t="n">
        <v>-4577</v>
      </c>
      <c r="D3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s>
  <sheetData>
    <row r="1">
      <c r="A1" s="1" t="inlineStr">
        <is>
          <t>SIGNIFICANT ACCOUNTING POLICIES - Weighted average estimated fair value of employee stock (Detail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Dividend yield</t>
        </is>
      </c>
      <c r="B4" s="9" t="n">
        <v>0.0113</v>
      </c>
      <c r="C4" s="9" t="n">
        <v>0.0113</v>
      </c>
      <c r="D4" s="9" t="n">
        <v>0.008800000000000001</v>
      </c>
    </row>
    <row r="5">
      <c r="A5" s="4" t="inlineStr">
        <is>
          <t>Expected volatility</t>
        </is>
      </c>
      <c r="B5" s="9" t="n">
        <v>0.4624</v>
      </c>
      <c r="C5" s="9" t="n">
        <v>0.4764</v>
      </c>
      <c r="D5" s="9" t="n">
        <v>0.4945</v>
      </c>
    </row>
    <row r="6">
      <c r="A6" s="4" t="inlineStr">
        <is>
          <t>Risk-free interest</t>
        </is>
      </c>
      <c r="B6" s="9" t="n">
        <v>0.0457</v>
      </c>
      <c r="C6" s="9" t="n">
        <v>0.0283</v>
      </c>
      <c r="D6" s="9" t="n">
        <v>0.005</v>
      </c>
    </row>
    <row r="7">
      <c r="A7" s="4" t="inlineStr">
        <is>
          <t>Expected life</t>
        </is>
      </c>
      <c r="B7" s="4" t="inlineStr">
        <is>
          <t>3 years 7 months 6 days</t>
        </is>
      </c>
      <c r="C7" s="4" t="inlineStr">
        <is>
          <t>4 years 1 month 6 days</t>
        </is>
      </c>
      <c r="D7" s="4" t="inlineStr">
        <is>
          <t>3 years 7 months 9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are based compensation expense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Total share-based compensation expenses</t>
        </is>
      </c>
      <c r="B4" s="6" t="n">
        <v>11380</v>
      </c>
      <c r="C4" s="6" t="n">
        <v>15122</v>
      </c>
      <c r="D4" s="6" t="n">
        <v>14164</v>
      </c>
    </row>
    <row r="5">
      <c r="A5" s="4" t="inlineStr">
        <is>
          <t>Cost of revenues</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Total share-based compensation expenses</t>
        </is>
      </c>
      <c r="B7" s="5" t="n">
        <v>388</v>
      </c>
      <c r="C7" s="5" t="n">
        <v>425</v>
      </c>
      <c r="D7" s="5" t="n">
        <v>411</v>
      </c>
    </row>
    <row r="8">
      <c r="A8" s="4" t="inlineStr">
        <is>
          <t>Research and development expenses, net</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Total share-based compensation expenses</t>
        </is>
      </c>
      <c r="B10" s="5" t="n">
        <v>2685</v>
      </c>
      <c r="C10" s="5" t="n">
        <v>3481</v>
      </c>
      <c r="D10" s="5" t="n">
        <v>2772</v>
      </c>
    </row>
    <row r="11">
      <c r="A11" s="4" t="inlineStr">
        <is>
          <t>Selling and marketing expenses</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Total share-based compensation expenses</t>
        </is>
      </c>
      <c r="B13" s="5" t="n">
        <v>4297</v>
      </c>
      <c r="C13" s="5" t="n">
        <v>6032</v>
      </c>
      <c r="D13" s="5" t="n">
        <v>6170</v>
      </c>
    </row>
    <row r="14">
      <c r="A14" s="4" t="inlineStr">
        <is>
          <t>General and administrative expenses</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Total share-based compensation expenses</t>
        </is>
      </c>
      <c r="B16" s="6" t="n">
        <v>4010</v>
      </c>
      <c r="C16" s="6" t="n">
        <v>5184</v>
      </c>
      <c r="D16" s="6" t="n">
        <v>48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Average annual rate</t>
        </is>
      </c>
      <c r="B4" s="9" t="n">
        <v>0.0272</v>
      </c>
      <c r="C4" s="9" t="n">
        <v>0.0106</v>
      </c>
      <c r="D4" s="4" t="inlineStr">
        <is>
          <t xml:space="preserve"> </t>
        </is>
      </c>
    </row>
    <row r="5">
      <c r="A5" s="4" t="inlineStr">
        <is>
          <t>Antidilutive securities and outstanding options, RSUs and warrants excluded from computation of earnings per share amount</t>
        </is>
      </c>
      <c r="B5" s="5" t="n">
        <v>710761</v>
      </c>
      <c r="C5" s="5" t="n">
        <v>153191</v>
      </c>
      <c r="D5" s="5" t="n">
        <v>26686</v>
      </c>
    </row>
    <row r="6">
      <c r="A6" s="4" t="inlineStr">
        <is>
          <t>Employee stock options granted fair value</t>
        </is>
      </c>
      <c r="B6" s="8" t="n">
        <v>3.98</v>
      </c>
      <c r="C6" s="8" t="n">
        <v>8.99</v>
      </c>
      <c r="D6" s="8" t="n">
        <v>10.64</v>
      </c>
    </row>
    <row r="7">
      <c r="A7" s="4" t="inlineStr">
        <is>
          <t>Severance pay expenses</t>
        </is>
      </c>
      <c r="B7" s="6" t="n">
        <v>2995</v>
      </c>
      <c r="C7" s="6" t="n">
        <v>3907</v>
      </c>
      <c r="D7" s="6" t="n">
        <v>2373</v>
      </c>
    </row>
    <row r="8">
      <c r="A8" s="4" t="inlineStr">
        <is>
          <t>Defined contribution plan description</t>
        </is>
      </c>
      <c r="B8" s="4" t="inlineStr">
        <is>
          <t xml:space="preserve"> All eligible employees may elect to contribute a portion of their annual compensation to the plan through salary deferrals, subject to the Internal Revenue Service limit of $20.5 during the years ended December 31, 2023 and 2022, plus a catch-up contribution of $7.5 for participants aged 50 or over. The Group matches 50% of employees’ contributions, up to a maximum of 6% of the employees’ annual pay. </t>
        </is>
      </c>
      <c r="C8" s="4" t="inlineStr">
        <is>
          <t xml:space="preserve"> </t>
        </is>
      </c>
      <c r="D8" s="4" t="inlineStr">
        <is>
          <t xml:space="preserve"> </t>
        </is>
      </c>
    </row>
    <row r="9">
      <c r="A9" s="4" t="inlineStr">
        <is>
          <t>Contributions by employer</t>
        </is>
      </c>
      <c r="B9" s="6" t="n">
        <v>524</v>
      </c>
      <c r="C9" s="5" t="n">
        <v>531</v>
      </c>
      <c r="D9" s="5" t="n">
        <v>431</v>
      </c>
    </row>
    <row r="10">
      <c r="A10" s="4" t="inlineStr">
        <is>
          <t>Advertising expenses</t>
        </is>
      </c>
      <c r="B10" s="5" t="n">
        <v>1942</v>
      </c>
      <c r="C10" s="5" t="n">
        <v>1733</v>
      </c>
      <c r="D10" s="5" t="n">
        <v>582</v>
      </c>
    </row>
    <row r="11">
      <c r="A11" s="4" t="inlineStr">
        <is>
          <t>Grant</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Research and development grants</t>
        </is>
      </c>
      <c r="B13" s="5" t="n">
        <v>665</v>
      </c>
      <c r="C13" s="5" t="n">
        <v>624</v>
      </c>
      <c r="D13" s="6" t="n">
        <v>570</v>
      </c>
    </row>
    <row r="14">
      <c r="A14" s="4" t="inlineStr">
        <is>
          <t>Other receivables and prepaid expenses</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Contract costs</t>
        </is>
      </c>
      <c r="B16" s="5" t="n">
        <v>542</v>
      </c>
      <c r="C16" s="5" t="n">
        <v>829</v>
      </c>
      <c r="D16" s="4" t="inlineStr">
        <is>
          <t xml:space="preserve"> </t>
        </is>
      </c>
    </row>
    <row r="17">
      <c r="A17" s="4" t="inlineStr">
        <is>
          <t>Warranty reserves</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Provision for warranty</t>
        </is>
      </c>
      <c r="B19" s="5" t="n">
        <v>149</v>
      </c>
      <c r="C19" s="5" t="n">
        <v>212</v>
      </c>
      <c r="D19" s="4" t="inlineStr">
        <is>
          <t xml:space="preserve"> </t>
        </is>
      </c>
    </row>
    <row r="20">
      <c r="A20" s="4" t="inlineStr">
        <is>
          <t>Allowance for sales return</t>
        </is>
      </c>
      <c r="B20" s="4" t="inlineStr">
        <is>
          <t xml:space="preserve"> </t>
        </is>
      </c>
      <c r="C20" s="4" t="inlineStr">
        <is>
          <t xml:space="preserve"> </t>
        </is>
      </c>
      <c r="D20" s="4" t="inlineStr">
        <is>
          <t xml:space="preserve"> </t>
        </is>
      </c>
    </row>
    <row r="21">
      <c r="A21" s="3" t="inlineStr">
        <is>
          <t>SIGNIFICANT ACCOUNTING POLICIES</t>
        </is>
      </c>
      <c r="B21" s="4" t="inlineStr">
        <is>
          <t xml:space="preserve"> </t>
        </is>
      </c>
      <c r="C21" s="4" t="inlineStr">
        <is>
          <t xml:space="preserve"> </t>
        </is>
      </c>
      <c r="D21" s="4" t="inlineStr">
        <is>
          <t xml:space="preserve"> </t>
        </is>
      </c>
    </row>
    <row r="22">
      <c r="A22" s="4" t="inlineStr">
        <is>
          <t>Provision deducted from revenues</t>
        </is>
      </c>
      <c r="B22" s="6" t="n">
        <v>2137</v>
      </c>
      <c r="C22" s="6" t="n">
        <v>2704</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SIGNIFICANT ACCOUNTING POLICIES</t>
        </is>
      </c>
      <c r="B24" s="4" t="inlineStr">
        <is>
          <t xml:space="preserve"> </t>
        </is>
      </c>
      <c r="C24" s="4" t="inlineStr">
        <is>
          <t xml:space="preserve"> </t>
        </is>
      </c>
      <c r="D24" s="4" t="inlineStr">
        <is>
          <t xml:space="preserve"> </t>
        </is>
      </c>
    </row>
    <row r="25">
      <c r="A25" s="4" t="inlineStr">
        <is>
          <t>Estimated useful lives</t>
        </is>
      </c>
      <c r="B25" s="4" t="inlineStr">
        <is>
          <t>4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SIGNIFICANT ACCOUNTING POLICIES</t>
        </is>
      </c>
      <c r="B27" s="4" t="inlineStr">
        <is>
          <t xml:space="preserve"> </t>
        </is>
      </c>
      <c r="C27" s="4" t="inlineStr">
        <is>
          <t xml:space="preserve"> </t>
        </is>
      </c>
      <c r="D27" s="4" t="inlineStr">
        <is>
          <t xml:space="preserve"> </t>
        </is>
      </c>
    </row>
    <row r="28">
      <c r="A28" s="4" t="inlineStr">
        <is>
          <t>Estimated useful lives</t>
        </is>
      </c>
      <c r="B28" s="4" t="inlineStr">
        <is>
          <t>1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Amortized cost</t>
        </is>
      </c>
      <c r="B3" s="6" t="n">
        <v>77976</v>
      </c>
      <c r="C3" s="6" t="n">
        <v>86277</v>
      </c>
    </row>
    <row r="4">
      <c r="A4" s="4" t="inlineStr">
        <is>
          <t>Gross unrealized gains</t>
        </is>
      </c>
      <c r="B4" s="5" t="n">
        <v>0</v>
      </c>
      <c r="C4" s="5" t="n">
        <v>0</v>
      </c>
    </row>
    <row r="5">
      <c r="A5" s="4" t="inlineStr">
        <is>
          <t>Gross unrealized losses</t>
        </is>
      </c>
      <c r="B5" s="5" t="n">
        <v>-4806</v>
      </c>
      <c r="C5" s="5" t="n">
        <v>-8211</v>
      </c>
    </row>
    <row r="6">
      <c r="A6" s="4" t="inlineStr">
        <is>
          <t>Fair value</t>
        </is>
      </c>
      <c r="B6" s="5" t="n">
        <v>73170</v>
      </c>
      <c r="C6" s="5" t="n">
        <v>78066</v>
      </c>
    </row>
    <row r="7">
      <c r="A7" s="4" t="inlineStr">
        <is>
          <t>Maturing within one yea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Gross unrealized losses</t>
        </is>
      </c>
      <c r="B9" s="5" t="n">
        <v>0</v>
      </c>
      <c r="C9" s="5" t="n">
        <v>-225</v>
      </c>
    </row>
    <row r="10">
      <c r="A10" s="4" t="inlineStr">
        <is>
          <t>Fair value</t>
        </is>
      </c>
      <c r="B10" s="5" t="n">
        <v>0</v>
      </c>
      <c r="C10" s="5" t="n">
        <v>3411</v>
      </c>
    </row>
    <row r="11">
      <c r="A11" s="4" t="inlineStr">
        <is>
          <t>Maturing between one to five year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Gross unrealized losses</t>
        </is>
      </c>
      <c r="B13" s="5" t="n">
        <v>-4806</v>
      </c>
      <c r="C13" s="5" t="n">
        <v>-7986</v>
      </c>
    </row>
    <row r="14">
      <c r="A14" s="4" t="inlineStr">
        <is>
          <t>Fair value</t>
        </is>
      </c>
      <c r="B14" s="5" t="n">
        <v>73170</v>
      </c>
      <c r="C14" s="5" t="n">
        <v>74655</v>
      </c>
    </row>
    <row r="15">
      <c r="A15" s="4" t="inlineStr">
        <is>
          <t>Corporate bonds | Maturing within one yea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Amortized cost</t>
        </is>
      </c>
      <c r="B17" s="5" t="n">
        <v>6128</v>
      </c>
      <c r="C17" s="5" t="n">
        <v>1531</v>
      </c>
    </row>
    <row r="18">
      <c r="A18" s="4" t="inlineStr">
        <is>
          <t>Gross unrealized gains</t>
        </is>
      </c>
      <c r="B18" s="5" t="n">
        <v>0</v>
      </c>
      <c r="C18" s="5" t="n">
        <v>0</v>
      </c>
    </row>
    <row r="19">
      <c r="A19" s="4" t="inlineStr">
        <is>
          <t>Gross unrealized losses</t>
        </is>
      </c>
      <c r="B19" s="5" t="n">
        <v>-163</v>
      </c>
      <c r="C19" s="5" t="n">
        <v>-32</v>
      </c>
    </row>
    <row r="20">
      <c r="A20" s="4" t="inlineStr">
        <is>
          <t>Fair value</t>
        </is>
      </c>
      <c r="B20" s="5" t="n">
        <v>5965</v>
      </c>
      <c r="C20" s="5" t="n">
        <v>1499</v>
      </c>
    </row>
    <row r="21">
      <c r="A21" s="4" t="inlineStr">
        <is>
          <t>Corporate bonds | Maturing between one to five years</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Amortized cost</t>
        </is>
      </c>
      <c r="B23" s="5" t="n">
        <v>69137</v>
      </c>
      <c r="C23" s="5" t="n">
        <v>81866</v>
      </c>
    </row>
    <row r="24">
      <c r="A24" s="4" t="inlineStr">
        <is>
          <t>Gross unrealized gains</t>
        </is>
      </c>
      <c r="B24" s="5" t="n">
        <v>0</v>
      </c>
      <c r="C24" s="5" t="n">
        <v>0</v>
      </c>
    </row>
    <row r="25">
      <c r="A25" s="4" t="inlineStr">
        <is>
          <t>Gross unrealized losses</t>
        </is>
      </c>
      <c r="B25" s="5" t="n">
        <v>-4476</v>
      </c>
      <c r="C25" s="5" t="n">
        <v>-7897</v>
      </c>
    </row>
    <row r="26">
      <c r="A26" s="4" t="inlineStr">
        <is>
          <t>Fair value</t>
        </is>
      </c>
      <c r="B26" s="5" t="n">
        <v>64661</v>
      </c>
      <c r="C26" s="5" t="n">
        <v>73969</v>
      </c>
    </row>
    <row r="27">
      <c r="A27" s="4" t="inlineStr">
        <is>
          <t>Government bonds | Maturing within one year</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Amortized cost</t>
        </is>
      </c>
      <c r="B29" s="5" t="n">
        <v>967</v>
      </c>
      <c r="C29" s="4" t="inlineStr">
        <is>
          <t xml:space="preserve"> </t>
        </is>
      </c>
    </row>
    <row r="30">
      <c r="A30" s="4" t="inlineStr">
        <is>
          <t>Gross unrealized gains</t>
        </is>
      </c>
      <c r="B30" s="5" t="n">
        <v>0</v>
      </c>
      <c r="C30" s="4" t="inlineStr">
        <is>
          <t xml:space="preserve"> </t>
        </is>
      </c>
    </row>
    <row r="31">
      <c r="A31" s="4" t="inlineStr">
        <is>
          <t>Gross unrealized losses</t>
        </is>
      </c>
      <c r="B31" s="5" t="n">
        <v>-10</v>
      </c>
      <c r="C31" s="4" t="inlineStr">
        <is>
          <t xml:space="preserve"> </t>
        </is>
      </c>
    </row>
    <row r="32">
      <c r="A32" s="4" t="inlineStr">
        <is>
          <t>Fair value</t>
        </is>
      </c>
      <c r="B32" s="5" t="n">
        <v>957</v>
      </c>
      <c r="C32" s="4" t="inlineStr">
        <is>
          <t xml:space="preserve"> </t>
        </is>
      </c>
    </row>
    <row r="33">
      <c r="A33" s="4" t="inlineStr">
        <is>
          <t>Government bonds | Maturing between one to five years</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Amortized cost</t>
        </is>
      </c>
      <c r="B35" s="5" t="n">
        <v>1744</v>
      </c>
      <c r="C35" s="5" t="n">
        <v>2880</v>
      </c>
    </row>
    <row r="36">
      <c r="A36" s="4" t="inlineStr">
        <is>
          <t>Gross unrealized gains</t>
        </is>
      </c>
      <c r="B36" s="5" t="n">
        <v>0</v>
      </c>
      <c r="C36" s="5" t="n">
        <v>0</v>
      </c>
    </row>
    <row r="37">
      <c r="A37" s="4" t="inlineStr">
        <is>
          <t>Gross unrealized losses</t>
        </is>
      </c>
      <c r="B37" s="5" t="n">
        <v>-157</v>
      </c>
      <c r="C37" s="5" t="n">
        <v>-282</v>
      </c>
    </row>
    <row r="38">
      <c r="A38" s="4" t="inlineStr">
        <is>
          <t>Fair value</t>
        </is>
      </c>
      <c r="B38" s="6" t="n">
        <v>1587</v>
      </c>
      <c r="C38" s="6" t="n">
        <v>25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8780</v>
      </c>
      <c r="C4" s="6" t="n">
        <v>28466</v>
      </c>
      <c r="D4" s="6" t="n">
        <v>33751</v>
      </c>
    </row>
    <row r="5">
      <c r="A5" s="3" t="inlineStr">
        <is>
          <t>Change in unrealized gains (losses) on marketable securities available-for-sale, net of tax:</t>
        </is>
      </c>
      <c r="B5" s="4" t="inlineStr">
        <is>
          <t xml:space="preserve"> </t>
        </is>
      </c>
      <c r="C5" s="4" t="inlineStr">
        <is>
          <t xml:space="preserve"> </t>
        </is>
      </c>
      <c r="D5" s="4" t="inlineStr">
        <is>
          <t xml:space="preserve"> </t>
        </is>
      </c>
    </row>
    <row r="6">
      <c r="A6" s="4" t="inlineStr">
        <is>
          <t>Gain (loss) on marketable securities recognized in other comprehensive income</t>
        </is>
      </c>
      <c r="B6" s="5" t="n">
        <v>2859</v>
      </c>
      <c r="C6" s="5" t="n">
        <v>-5434</v>
      </c>
      <c r="D6" s="5" t="n">
        <v>-1395</v>
      </c>
    </row>
    <row r="7">
      <c r="A7" s="4" t="inlineStr">
        <is>
          <t>Loss on marketable securities recognized in income</t>
        </is>
      </c>
      <c r="B7" s="5" t="n">
        <v>-213</v>
      </c>
      <c r="C7" s="4" t="inlineStr">
        <is>
          <t xml:space="preserve"> </t>
        </is>
      </c>
      <c r="D7" s="4" t="inlineStr">
        <is>
          <t xml:space="preserve"> </t>
        </is>
      </c>
    </row>
    <row r="8">
      <c r="A8" s="4" t="inlineStr">
        <is>
          <t>Other comprehensive income (loss) related to unrealized gains (losses) on marketable securities available-for-sale</t>
        </is>
      </c>
      <c r="B8" s="5" t="n">
        <v>2646</v>
      </c>
      <c r="C8" s="5" t="n">
        <v>-5434</v>
      </c>
      <c r="D8" s="5" t="n">
        <v>-1395</v>
      </c>
    </row>
    <row r="9">
      <c r="A9" s="3" t="inlineStr">
        <is>
          <t>Change in unrealized gains (losses) on cash flow hedges, net of tax:</t>
        </is>
      </c>
      <c r="B9" s="4" t="inlineStr">
        <is>
          <t xml:space="preserve"> </t>
        </is>
      </c>
      <c r="C9" s="4" t="inlineStr">
        <is>
          <t xml:space="preserve"> </t>
        </is>
      </c>
      <c r="D9" s="4" t="inlineStr">
        <is>
          <t xml:space="preserve"> </t>
        </is>
      </c>
    </row>
    <row r="10">
      <c r="A10" s="4" t="inlineStr">
        <is>
          <t>Gain (loss) on derivative instruments recognized in other comprehensive income,</t>
        </is>
      </c>
      <c r="B10" s="5" t="n">
        <v>-2165</v>
      </c>
      <c r="C10" s="5" t="n">
        <v>-8979</v>
      </c>
      <c r="D10" s="5" t="n">
        <v>1538</v>
      </c>
    </row>
    <row r="11">
      <c r="A11" s="4" t="inlineStr">
        <is>
          <t>Gain (loss) on derivative instruments recognized in income</t>
        </is>
      </c>
      <c r="B11" s="5" t="n">
        <v>6567</v>
      </c>
      <c r="C11" s="5" t="n">
        <v>3683</v>
      </c>
      <c r="D11" s="5" t="n">
        <v>-2138</v>
      </c>
    </row>
    <row r="12">
      <c r="A12" s="4" t="inlineStr">
        <is>
          <t>Other comprehensive income (loss), related to unrealized gains (losses) on cash flow hedges, net of tax</t>
        </is>
      </c>
      <c r="B12" s="5" t="n">
        <v>4402</v>
      </c>
      <c r="C12" s="5" t="n">
        <v>-5296</v>
      </c>
      <c r="D12" s="5" t="n">
        <v>-600</v>
      </c>
    </row>
    <row r="13">
      <c r="A13" s="4" t="inlineStr">
        <is>
          <t>Other comprehensive income (loss), net of tax</t>
        </is>
      </c>
      <c r="B13" s="5" t="n">
        <v>7048</v>
      </c>
      <c r="C13" s="5" t="n">
        <v>-10730</v>
      </c>
      <c r="D13" s="5" t="n">
        <v>-1995</v>
      </c>
    </row>
    <row r="14">
      <c r="A14" s="4" t="inlineStr">
        <is>
          <t>Total comprehensive income</t>
        </is>
      </c>
      <c r="B14" s="6" t="n">
        <v>15828</v>
      </c>
      <c r="C14" s="6" t="n">
        <v>17736</v>
      </c>
      <c r="D14" s="6" t="n">
        <v>317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Position of gross unrealized losses and fair values (Detail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Fair value</t>
        </is>
      </c>
      <c r="B3" s="6" t="n">
        <v>73170</v>
      </c>
      <c r="C3" s="6" t="n">
        <v>78066</v>
      </c>
    </row>
    <row r="4">
      <c r="A4" s="4" t="inlineStr">
        <is>
          <t>Gross unrealized losses</t>
        </is>
      </c>
      <c r="B4" s="5" t="n">
        <v>-4806</v>
      </c>
      <c r="C4" s="5" t="n">
        <v>-8211</v>
      </c>
    </row>
    <row r="5">
      <c r="A5" s="4" t="inlineStr">
        <is>
          <t>Less than 12 months</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Fair value</t>
        </is>
      </c>
      <c r="B7" s="5" t="n">
        <v>0</v>
      </c>
      <c r="C7" s="5" t="n">
        <v>3411</v>
      </c>
    </row>
    <row r="8">
      <c r="A8" s="4" t="inlineStr">
        <is>
          <t>Gross unrealized losses</t>
        </is>
      </c>
      <c r="B8" s="5" t="n">
        <v>0</v>
      </c>
      <c r="C8" s="5" t="n">
        <v>-225</v>
      </c>
    </row>
    <row r="9">
      <c r="A9" s="4" t="inlineStr">
        <is>
          <t>12 months and greater</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Fair value</t>
        </is>
      </c>
      <c r="B11" s="5" t="n">
        <v>73170</v>
      </c>
      <c r="C11" s="5" t="n">
        <v>74655</v>
      </c>
    </row>
    <row r="12">
      <c r="A12" s="4" t="inlineStr">
        <is>
          <t>Gross unrealized losses</t>
        </is>
      </c>
      <c r="B12" s="6" t="n">
        <v>-4806</v>
      </c>
      <c r="C12" s="6" t="n">
        <v>-79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6" t="n">
        <v>18742</v>
      </c>
      <c r="C3" s="6" t="n">
        <v>14541</v>
      </c>
    </row>
    <row r="4">
      <c r="A4" s="4" t="inlineStr">
        <is>
          <t>Finished products</t>
        </is>
      </c>
      <c r="B4" s="5" t="n">
        <v>25217</v>
      </c>
      <c r="C4" s="5" t="n">
        <v>21836</v>
      </c>
    </row>
    <row r="5">
      <c r="A5" s="4" t="inlineStr">
        <is>
          <t>Total inventories</t>
        </is>
      </c>
      <c r="B5" s="6" t="n">
        <v>43959</v>
      </c>
      <c r="C5" s="6" t="n">
        <v>363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3</t>
        </is>
      </c>
      <c r="C2" s="2" t="inlineStr">
        <is>
          <t>Dec. 31, 2021</t>
        </is>
      </c>
    </row>
    <row r="3">
      <c r="A3" s="3" t="inlineStr">
        <is>
          <t>INVENTORIES</t>
        </is>
      </c>
      <c r="B3" s="4" t="inlineStr">
        <is>
          <t xml:space="preserve"> </t>
        </is>
      </c>
      <c r="C3" s="4" t="inlineStr">
        <is>
          <t xml:space="preserve"> </t>
        </is>
      </c>
    </row>
    <row r="4">
      <c r="A4" s="4" t="inlineStr">
        <is>
          <t>Inventory wrote off</t>
        </is>
      </c>
      <c r="B4" s="11" t="n">
        <v>1.1</v>
      </c>
      <c r="C4" s="11"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cost</t>
        </is>
      </c>
      <c r="B3" s="6" t="n">
        <v>31415</v>
      </c>
      <c r="C3" s="6" t="n">
        <v>42073</v>
      </c>
    </row>
    <row r="4">
      <c r="A4" s="4" t="inlineStr">
        <is>
          <t>Accumulated depreciation</t>
        </is>
      </c>
      <c r="B4" s="5" t="n">
        <v>20522</v>
      </c>
      <c r="C4" s="5" t="n">
        <v>38108</v>
      </c>
    </row>
    <row r="5">
      <c r="A5" s="4" t="inlineStr">
        <is>
          <t>Depreciated cost</t>
        </is>
      </c>
      <c r="B5" s="5" t="n">
        <v>10893</v>
      </c>
      <c r="C5" s="5" t="n">
        <v>3965</v>
      </c>
    </row>
    <row r="6">
      <c r="A6" s="4" t="inlineStr">
        <is>
          <t>Computers and peripheral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cost</t>
        </is>
      </c>
      <c r="B8" s="5" t="n">
        <v>16395</v>
      </c>
      <c r="C8" s="5" t="n">
        <v>25840</v>
      </c>
    </row>
    <row r="9">
      <c r="A9" s="4" t="inlineStr">
        <is>
          <t>Accumulated depreciation</t>
        </is>
      </c>
      <c r="B9" s="5" t="n">
        <v>13008</v>
      </c>
      <c r="C9" s="5" t="n">
        <v>23984</v>
      </c>
    </row>
    <row r="10">
      <c r="A10" s="4" t="inlineStr">
        <is>
          <t>Office furniture and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cost</t>
        </is>
      </c>
      <c r="B12" s="5" t="n">
        <v>6272</v>
      </c>
      <c r="C12" s="5" t="n">
        <v>12858</v>
      </c>
    </row>
    <row r="13">
      <c r="A13" s="4" t="inlineStr">
        <is>
          <t>Accumulated depreciation</t>
        </is>
      </c>
      <c r="B13" s="5" t="n">
        <v>4625</v>
      </c>
      <c r="C13" s="5" t="n">
        <v>11291</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cost</t>
        </is>
      </c>
      <c r="B16" s="5" t="n">
        <v>8748</v>
      </c>
      <c r="C16" s="5" t="n">
        <v>3375</v>
      </c>
    </row>
    <row r="17">
      <c r="A17" s="4" t="inlineStr">
        <is>
          <t>Accumulated depreciation</t>
        </is>
      </c>
      <c r="B17" s="6" t="n">
        <v>2889</v>
      </c>
      <c r="C17" s="6" t="n">
        <v>28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s</t>
        </is>
      </c>
      <c r="B4" s="6" t="n">
        <v>2051</v>
      </c>
      <c r="C4" s="6" t="n">
        <v>2181</v>
      </c>
      <c r="D4" s="6" t="n">
        <v>20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7" customWidth="1" min="2" max="2"/>
    <col width="14" customWidth="1" min="3" max="3"/>
  </cols>
  <sheetData>
    <row r="1">
      <c r="A1" s="1" t="inlineStr">
        <is>
          <t>INTANGIBLE ASSETS, NET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Intangible assets, cost</t>
        </is>
      </c>
      <c r="B3" s="6" t="n">
        <v>26766</v>
      </c>
      <c r="C3" s="6" t="n">
        <v>26766</v>
      </c>
    </row>
    <row r="4">
      <c r="A4" s="4" t="inlineStr">
        <is>
          <t>Accumulated amortization</t>
        </is>
      </c>
      <c r="B4" s="5" t="n">
        <v>25745</v>
      </c>
      <c r="C4" s="5" t="n">
        <v>25200</v>
      </c>
    </row>
    <row r="5">
      <c r="A5" s="4" t="inlineStr">
        <is>
          <t>Amortized cost</t>
        </is>
      </c>
      <c r="B5" s="6" t="n">
        <v>1021</v>
      </c>
      <c r="C5" s="5" t="n">
        <v>1566</v>
      </c>
    </row>
    <row r="6">
      <c r="A6" s="4" t="inlineStr">
        <is>
          <t>Maximum</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Estimated useful lives</t>
        </is>
      </c>
      <c r="B8" s="4" t="inlineStr">
        <is>
          <t>10 years</t>
        </is>
      </c>
      <c r="C8" s="4" t="inlineStr">
        <is>
          <t xml:space="preserve"> </t>
        </is>
      </c>
    </row>
    <row r="9">
      <c r="A9" s="4" t="inlineStr">
        <is>
          <t>Minimum</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Estimated useful lives</t>
        </is>
      </c>
      <c r="B11" s="4" t="inlineStr">
        <is>
          <t>4 years</t>
        </is>
      </c>
      <c r="C11" s="4" t="inlineStr">
        <is>
          <t xml:space="preserve"> </t>
        </is>
      </c>
    </row>
    <row r="12">
      <c r="A12" s="4" t="inlineStr">
        <is>
          <t>Acquired technology and license</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Intangible assets, cost</t>
        </is>
      </c>
      <c r="B14" s="6" t="n">
        <v>21815</v>
      </c>
      <c r="C14" s="5" t="n">
        <v>21815</v>
      </c>
    </row>
    <row r="15">
      <c r="A15" s="4" t="inlineStr">
        <is>
          <t>Accumulated amortization</t>
        </is>
      </c>
      <c r="B15" s="6" t="n">
        <v>20900</v>
      </c>
      <c r="C15" s="5" t="n">
        <v>20399</v>
      </c>
    </row>
    <row r="16">
      <c r="A16" s="4" t="inlineStr">
        <is>
          <t>Acquired technology and license | Maximum</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Acquired technology and license | Minimum</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Estimated useful lives</t>
        </is>
      </c>
      <c r="B21" s="4" t="inlineStr">
        <is>
          <t>4 years</t>
        </is>
      </c>
      <c r="C21" s="4" t="inlineStr">
        <is>
          <t xml:space="preserve"> </t>
        </is>
      </c>
    </row>
    <row r="22">
      <c r="A22" s="4" t="inlineStr">
        <is>
          <t>Customer relationship</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Intangible assets, cost</t>
        </is>
      </c>
      <c r="B24" s="6" t="n">
        <v>4951</v>
      </c>
      <c r="C24" s="5" t="n">
        <v>4951</v>
      </c>
    </row>
    <row r="25">
      <c r="A25" s="4" t="inlineStr">
        <is>
          <t>Accumulated amortization</t>
        </is>
      </c>
      <c r="B25" s="6" t="n">
        <v>4845</v>
      </c>
      <c r="C25" s="6" t="n">
        <v>4801</v>
      </c>
    </row>
    <row r="26">
      <c r="A26" s="4" t="inlineStr">
        <is>
          <t>Customer relationship | Maximum</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Estimated useful lives</t>
        </is>
      </c>
      <c r="B28" s="4" t="inlineStr">
        <is>
          <t>9 years</t>
        </is>
      </c>
      <c r="C28" s="4" t="inlineStr">
        <is>
          <t xml:space="preserve"> </t>
        </is>
      </c>
    </row>
    <row r="29">
      <c r="A29" s="4" t="inlineStr">
        <is>
          <t>Customer relationship | Minimum</t>
        </is>
      </c>
      <c r="B29" s="4" t="inlineStr">
        <is>
          <t xml:space="preserve"> </t>
        </is>
      </c>
      <c r="C29" s="4" t="inlineStr">
        <is>
          <t xml:space="preserve"> </t>
        </is>
      </c>
    </row>
    <row r="30">
      <c r="A30" s="3" t="inlineStr">
        <is>
          <t>INTANGIBLE ASSETS, NET</t>
        </is>
      </c>
      <c r="B30" s="4" t="inlineStr">
        <is>
          <t xml:space="preserve"> </t>
        </is>
      </c>
      <c r="C30" s="4" t="inlineStr">
        <is>
          <t xml:space="preserve"> </t>
        </is>
      </c>
    </row>
    <row r="31">
      <c r="A31" s="4" t="inlineStr">
        <is>
          <t>Estimated useful lives</t>
        </is>
      </c>
      <c r="B31" s="4" t="inlineStr">
        <is>
          <t>4 years 6 months</t>
        </is>
      </c>
      <c r="C3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expenses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2024</t>
        </is>
      </c>
      <c r="B3" s="6" t="n">
        <v>532</v>
      </c>
      <c r="C3" s="4" t="inlineStr">
        <is>
          <t xml:space="preserve"> </t>
        </is>
      </c>
    </row>
    <row r="4">
      <c r="A4" s="4" t="inlineStr">
        <is>
          <t>2025</t>
        </is>
      </c>
      <c r="B4" s="5" t="n">
        <v>470</v>
      </c>
      <c r="C4" s="4" t="inlineStr">
        <is>
          <t xml:space="preserve"> </t>
        </is>
      </c>
    </row>
    <row r="5">
      <c r="A5" s="4" t="inlineStr">
        <is>
          <t>2026 and thereafter</t>
        </is>
      </c>
      <c r="B5" s="5" t="n">
        <v>19</v>
      </c>
      <c r="C5" s="4" t="inlineStr">
        <is>
          <t xml:space="preserve"> </t>
        </is>
      </c>
    </row>
    <row r="6">
      <c r="A6" s="4" t="inlineStr">
        <is>
          <t>Amortized cost</t>
        </is>
      </c>
      <c r="B6" s="6" t="n">
        <v>1021</v>
      </c>
      <c r="C6" s="6" t="n">
        <v>1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of intangible assets</t>
        </is>
      </c>
      <c r="B4" s="6" t="n">
        <v>545</v>
      </c>
      <c r="C4" s="6" t="n">
        <v>804</v>
      </c>
      <c r="D4" s="6" t="n">
        <v>3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he Group's financial assets and liabilities measured at fair value on a recurring basi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Financial investments</t>
        </is>
      </c>
      <c r="B3" s="6" t="n">
        <v>2730</v>
      </c>
      <c r="C3" s="6" t="n">
        <v>16500</v>
      </c>
    </row>
    <row r="4">
      <c r="A4" s="4" t="inlineStr">
        <is>
          <t>Total financial net assets</t>
        </is>
      </c>
      <c r="B4" s="5" t="n">
        <v>2730</v>
      </c>
      <c r="C4" s="5" t="n">
        <v>16500</v>
      </c>
    </row>
    <row r="5">
      <c r="A5" s="4" t="inlineStr">
        <is>
          <t>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arketable securities</t>
        </is>
      </c>
      <c r="B7" s="5" t="n">
        <v>73170</v>
      </c>
      <c r="C7" s="5" t="n">
        <v>78066</v>
      </c>
    </row>
    <row r="8">
      <c r="A8" s="4" t="inlineStr">
        <is>
          <t>Financial assets related to foreign currency derivative hedging contracts</t>
        </is>
      </c>
      <c r="B8" s="5" t="n">
        <v>-461</v>
      </c>
      <c r="C8" s="5" t="n">
        <v>-5143</v>
      </c>
    </row>
    <row r="9">
      <c r="A9" s="4" t="inlineStr">
        <is>
          <t>Total financial net assets</t>
        </is>
      </c>
      <c r="B9" s="5" t="n">
        <v>72709</v>
      </c>
      <c r="C9" s="5" t="n">
        <v>72923</v>
      </c>
    </row>
    <row r="10">
      <c r="A10" s="4" t="inlineStr">
        <is>
          <t>Level 2 | Recurring</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Marketable securities</t>
        </is>
      </c>
      <c r="B12" s="5" t="n">
        <v>73170</v>
      </c>
      <c r="C12" s="5" t="n">
        <v>78066</v>
      </c>
    </row>
    <row r="13">
      <c r="A13" s="4" t="inlineStr">
        <is>
          <t>Financial assets related to foreign currency derivative hedging contracts</t>
        </is>
      </c>
      <c r="B13" s="5" t="n">
        <v>-461</v>
      </c>
      <c r="C13" s="5" t="n">
        <v>-5143</v>
      </c>
    </row>
    <row r="14">
      <c r="A14" s="4" t="inlineStr">
        <is>
          <t>Total financial net assets</t>
        </is>
      </c>
      <c r="B14" s="5" t="n">
        <v>72709</v>
      </c>
      <c r="C14" s="5" t="n">
        <v>72923</v>
      </c>
    </row>
    <row r="15">
      <c r="A15" s="4" t="inlineStr">
        <is>
          <t>NAV</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Financial investments</t>
        </is>
      </c>
      <c r="B17" s="5" t="n">
        <v>2730</v>
      </c>
      <c r="C17" s="5" t="n">
        <v>16500</v>
      </c>
    </row>
    <row r="18">
      <c r="A18" s="4" t="inlineStr">
        <is>
          <t>Total financial net assets</t>
        </is>
      </c>
      <c r="B18" s="6" t="n">
        <v>2730</v>
      </c>
      <c r="C18" s="6" t="n">
        <v>16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FAIR VALUE MEASUREMENTS - Secured Bridge Loans (Details) $ in Thousands</t>
        </is>
      </c>
      <c r="B1" s="2" t="inlineStr">
        <is>
          <t>12 Months Ended</t>
        </is>
      </c>
    </row>
    <row r="2">
      <c r="B2" s="2" t="inlineStr">
        <is>
          <t>Dec. 31, 2023 USD ($) loan</t>
        </is>
      </c>
      <c r="C2" s="2" t="inlineStr">
        <is>
          <t>Dec. 31, 2022 USD ($)</t>
        </is>
      </c>
    </row>
    <row r="3">
      <c r="A3" s="3" t="inlineStr">
        <is>
          <t>FAIR VALUE MEASUREMENTS</t>
        </is>
      </c>
      <c r="B3" s="4" t="inlineStr">
        <is>
          <t xml:space="preserve"> </t>
        </is>
      </c>
      <c r="C3" s="4" t="inlineStr">
        <is>
          <t xml:space="preserve"> </t>
        </is>
      </c>
    </row>
    <row r="4">
      <c r="A4" s="4" t="inlineStr">
        <is>
          <t>Fair Value</t>
        </is>
      </c>
      <c r="B4" s="6" t="n">
        <v>2730</v>
      </c>
      <c r="C4" s="6" t="n">
        <v>16500</v>
      </c>
    </row>
    <row r="5">
      <c r="A5" s="4" t="inlineStr">
        <is>
          <t>Number of secured bridge loans | loan</t>
        </is>
      </c>
      <c r="B5" s="5" t="n">
        <v>2</v>
      </c>
      <c r="C5" s="4" t="inlineStr">
        <is>
          <t xml:space="preserve"> </t>
        </is>
      </c>
    </row>
    <row r="6">
      <c r="A6" s="4" t="inlineStr">
        <is>
          <t>Gains from investment</t>
        </is>
      </c>
      <c r="B6" s="6" t="n">
        <v>336</v>
      </c>
      <c r="C6" s="5" t="n">
        <v>937</v>
      </c>
    </row>
    <row r="7">
      <c r="A7" s="4" t="inlineStr">
        <is>
          <t>Secured Bridge Loans Fund 1</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air Value</t>
        </is>
      </c>
      <c r="B9" s="5" t="n">
        <v>1461</v>
      </c>
      <c r="C9" s="6" t="n">
        <v>15258</v>
      </c>
    </row>
    <row r="10">
      <c r="A10" s="4" t="inlineStr">
        <is>
          <t>Redemption notice period</t>
        </is>
      </c>
      <c r="B10" s="4" t="inlineStr">
        <is>
          <t xml:space="preserve"> </t>
        </is>
      </c>
      <c r="C10" s="4" t="inlineStr">
        <is>
          <t>90 days</t>
        </is>
      </c>
    </row>
    <row r="11">
      <c r="A11" s="4" t="inlineStr">
        <is>
          <t>Secured Bridge Loans Fund 2</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t>
        </is>
      </c>
      <c r="B13" s="6" t="n">
        <v>1269</v>
      </c>
      <c r="C13" s="6" t="n">
        <v>1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7" customWidth="1" min="3" max="3"/>
    <col width="15" customWidth="1" min="4" max="4"/>
    <col width="46" customWidth="1" min="5" max="5"/>
    <col width="40" customWidth="1" min="6" max="6"/>
    <col width="13" customWidth="1" min="7" max="7"/>
  </cols>
  <sheetData>
    <row r="1">
      <c r="A1" s="1" t="inlineStr">
        <is>
          <t>CONSOLIDATED STATEMENTS OF CHANGES IN SHAREHOLDERS' EQUITY - USD ($) $ in Thousands</t>
        </is>
      </c>
      <c r="B1" s="2" t="inlineStr">
        <is>
          <t>Share capital</t>
        </is>
      </c>
      <c r="C1" s="2" t="inlineStr">
        <is>
          <t>Additional paid-in capital</t>
        </is>
      </c>
      <c r="D1" s="2" t="inlineStr">
        <is>
          <t>Treasury stock</t>
        </is>
      </c>
      <c r="E1" s="2" t="inlineStr">
        <is>
          <t>Accumulated other comprehensive income (loss)</t>
        </is>
      </c>
      <c r="F1" s="2" t="inlineStr">
        <is>
          <t>Retained earnings (accumulated deficit)</t>
        </is>
      </c>
      <c r="G1" s="2" t="inlineStr">
        <is>
          <t>Total</t>
        </is>
      </c>
    </row>
    <row r="2">
      <c r="A2" s="4" t="inlineStr">
        <is>
          <t>Beginning Balance at Dec. 31, 2020</t>
        </is>
      </c>
      <c r="B2" s="6" t="n">
        <v>105</v>
      </c>
      <c r="C2" s="6" t="n">
        <v>362164</v>
      </c>
      <c r="D2" s="6" t="n">
        <v>-137793</v>
      </c>
      <c r="E2" s="6" t="n">
        <v>1772</v>
      </c>
      <c r="F2" s="6" t="n">
        <v>-16393</v>
      </c>
      <c r="G2" s="6" t="n">
        <v>209855</v>
      </c>
    </row>
    <row r="3">
      <c r="A3" s="4" t="inlineStr">
        <is>
          <t>Purchase of treasury stock</t>
        </is>
      </c>
      <c r="B3" s="5" t="n">
        <v>0</v>
      </c>
      <c r="C3" s="5" t="n">
        <v>0</v>
      </c>
      <c r="D3" s="5" t="n">
        <v>-41852</v>
      </c>
      <c r="E3" s="5" t="n">
        <v>0</v>
      </c>
      <c r="F3" s="5" t="n">
        <v>0</v>
      </c>
      <c r="G3" s="5" t="n">
        <v>-41852</v>
      </c>
    </row>
    <row r="4">
      <c r="A4" s="4" t="inlineStr">
        <is>
          <t>Issuance of shares upon exercise of options and vesting of RSUs</t>
        </is>
      </c>
      <c r="B4" s="5" t="n">
        <v>2</v>
      </c>
      <c r="C4" s="5" t="n">
        <v>2438</v>
      </c>
      <c r="D4" s="5" t="n">
        <v>0</v>
      </c>
      <c r="E4" s="5" t="n">
        <v>0</v>
      </c>
      <c r="F4" s="5" t="n">
        <v>0</v>
      </c>
      <c r="G4" s="5" t="n">
        <v>2440</v>
      </c>
    </row>
    <row r="5">
      <c r="A5" s="4" t="inlineStr">
        <is>
          <t>Share-based compensation related to options and RSUs granted to employees and non-employees</t>
        </is>
      </c>
      <c r="B5" s="5" t="n">
        <v>0</v>
      </c>
      <c r="C5" s="5" t="n">
        <v>14164</v>
      </c>
      <c r="D5" s="5" t="n">
        <v>0</v>
      </c>
      <c r="E5" s="5" t="n">
        <v>0</v>
      </c>
      <c r="F5" s="5" t="n">
        <v>0</v>
      </c>
      <c r="G5" s="5" t="n">
        <v>14164</v>
      </c>
    </row>
    <row r="6">
      <c r="A6" s="4" t="inlineStr">
        <is>
          <t>Cash dividends paid</t>
        </is>
      </c>
      <c r="B6" s="5" t="n">
        <v>0</v>
      </c>
      <c r="C6" s="5" t="n">
        <v>0</v>
      </c>
      <c r="D6" s="5" t="n">
        <v>0</v>
      </c>
      <c r="E6" s="5" t="n">
        <v>0</v>
      </c>
      <c r="F6" s="5" t="n">
        <v>-10865</v>
      </c>
      <c r="G6" s="5" t="n">
        <v>-10865</v>
      </c>
    </row>
    <row r="7">
      <c r="A7" s="4" t="inlineStr">
        <is>
          <t>Other comprehensive income (loss)</t>
        </is>
      </c>
      <c r="B7" s="5" t="n">
        <v>0</v>
      </c>
      <c r="C7" s="5" t="n">
        <v>0</v>
      </c>
      <c r="D7" s="5" t="n">
        <v>0</v>
      </c>
      <c r="E7" s="5" t="n">
        <v>-1995</v>
      </c>
      <c r="F7" s="5" t="n">
        <v>0</v>
      </c>
      <c r="G7" s="5" t="n">
        <v>-1995</v>
      </c>
    </row>
    <row r="8">
      <c r="A8" s="4" t="inlineStr">
        <is>
          <t>Net income</t>
        </is>
      </c>
      <c r="B8" s="5" t="n">
        <v>0</v>
      </c>
      <c r="C8" s="5" t="n">
        <v>0</v>
      </c>
      <c r="D8" s="5" t="n">
        <v>0</v>
      </c>
      <c r="E8" s="5" t="n">
        <v>0</v>
      </c>
      <c r="F8" s="5" t="n">
        <v>33751</v>
      </c>
      <c r="G8" s="5" t="n">
        <v>33751</v>
      </c>
    </row>
    <row r="9">
      <c r="A9" s="4" t="inlineStr">
        <is>
          <t>Ending Balance at Dec. 31, 2021</t>
        </is>
      </c>
      <c r="B9" s="5" t="n">
        <v>107</v>
      </c>
      <c r="C9" s="5" t="n">
        <v>378766</v>
      </c>
      <c r="D9" s="5" t="n">
        <v>-179645</v>
      </c>
      <c r="E9" s="5" t="n">
        <v>-223</v>
      </c>
      <c r="F9" s="5" t="n">
        <v>6493</v>
      </c>
      <c r="G9" s="5" t="n">
        <v>205498</v>
      </c>
    </row>
    <row r="10">
      <c r="A10" s="4" t="inlineStr">
        <is>
          <t>Purchase of treasury stock</t>
        </is>
      </c>
      <c r="B10" s="5" t="n">
        <v>0</v>
      </c>
      <c r="C10" s="5" t="n">
        <v>0</v>
      </c>
      <c r="D10" s="5" t="n">
        <v>-38099</v>
      </c>
      <c r="E10" s="5" t="n">
        <v>0</v>
      </c>
      <c r="F10" s="5" t="n">
        <v>0</v>
      </c>
      <c r="G10" s="5" t="n">
        <v>-38099</v>
      </c>
    </row>
    <row r="11">
      <c r="A11" s="4" t="inlineStr">
        <is>
          <t>Issuance of shares upon exercise of options and vesting of RSUs</t>
        </is>
      </c>
      <c r="B11" s="5" t="n">
        <v>2</v>
      </c>
      <c r="C11" s="5" t="n">
        <v>1053</v>
      </c>
      <c r="D11" s="5" t="n">
        <v>0</v>
      </c>
      <c r="E11" s="5" t="n">
        <v>0</v>
      </c>
      <c r="F11" s="5" t="n">
        <v>0</v>
      </c>
      <c r="G11" s="5" t="n">
        <v>1055</v>
      </c>
    </row>
    <row r="12">
      <c r="A12" s="4" t="inlineStr">
        <is>
          <t>Share-based compensation related to options and RSUs granted to employees and non-employees</t>
        </is>
      </c>
      <c r="B12" s="5" t="n">
        <v>0</v>
      </c>
      <c r="C12" s="5" t="n">
        <v>15122</v>
      </c>
      <c r="D12" s="5" t="n">
        <v>0</v>
      </c>
      <c r="E12" s="5" t="n">
        <v>0</v>
      </c>
      <c r="F12" s="5" t="n">
        <v>0</v>
      </c>
      <c r="G12" s="5" t="n">
        <v>15122</v>
      </c>
    </row>
    <row r="13">
      <c r="A13" s="4" t="inlineStr">
        <is>
          <t>Cash dividends paid</t>
        </is>
      </c>
      <c r="B13" s="5" t="n">
        <v>0</v>
      </c>
      <c r="C13" s="5" t="n">
        <v>0</v>
      </c>
      <c r="D13" s="5" t="n">
        <v>0</v>
      </c>
      <c r="E13" s="5" t="n">
        <v>0</v>
      </c>
      <c r="F13" s="5" t="n">
        <v>-11552</v>
      </c>
      <c r="G13" s="5" t="n">
        <v>-11552</v>
      </c>
    </row>
    <row r="14">
      <c r="A14" s="4" t="inlineStr">
        <is>
          <t>Other comprehensive income (loss)</t>
        </is>
      </c>
      <c r="B14" s="5" t="n">
        <v>0</v>
      </c>
      <c r="C14" s="5" t="n">
        <v>0</v>
      </c>
      <c r="D14" s="5" t="n">
        <v>0</v>
      </c>
      <c r="E14" s="5" t="n">
        <v>-10730</v>
      </c>
      <c r="F14" s="5" t="n">
        <v>0</v>
      </c>
      <c r="G14" s="5" t="n">
        <v>-10730</v>
      </c>
    </row>
    <row r="15">
      <c r="A15" s="4" t="inlineStr">
        <is>
          <t>Net income</t>
        </is>
      </c>
      <c r="B15" s="5" t="n">
        <v>0</v>
      </c>
      <c r="C15" s="5" t="n">
        <v>0</v>
      </c>
      <c r="D15" s="5" t="n">
        <v>0</v>
      </c>
      <c r="E15" s="5" t="n">
        <v>0</v>
      </c>
      <c r="F15" s="5" t="n">
        <v>28466</v>
      </c>
      <c r="G15" s="5" t="n">
        <v>28466</v>
      </c>
    </row>
    <row r="16">
      <c r="A16" s="4" t="inlineStr">
        <is>
          <t>Ending Balance at Dec. 31, 2022</t>
        </is>
      </c>
      <c r="B16" s="5" t="n">
        <v>109</v>
      </c>
      <c r="C16" s="5" t="n">
        <v>394941</v>
      </c>
      <c r="D16" s="5" t="n">
        <v>-217744</v>
      </c>
      <c r="E16" s="5" t="n">
        <v>-10953</v>
      </c>
      <c r="F16" s="5" t="n">
        <v>23407</v>
      </c>
      <c r="G16" s="5" t="n">
        <v>189760</v>
      </c>
    </row>
    <row r="17">
      <c r="A17" s="4" t="inlineStr">
        <is>
          <t>Purchase of treasury stock</t>
        </is>
      </c>
      <c r="B17" s="5" t="n">
        <v>0</v>
      </c>
      <c r="C17" s="5" t="n">
        <v>0</v>
      </c>
      <c r="D17" s="5" t="n">
        <v>-18259</v>
      </c>
      <c r="E17" s="5" t="n">
        <v>0</v>
      </c>
      <c r="F17" s="5" t="n">
        <v>0</v>
      </c>
      <c r="G17" s="5" t="n">
        <v>-18259</v>
      </c>
    </row>
    <row r="18">
      <c r="A18" s="4" t="inlineStr">
        <is>
          <t>Issuance of shares upon exercise of options and vesting of RSUs</t>
        </is>
      </c>
      <c r="B18" s="5" t="n">
        <v>1</v>
      </c>
      <c r="C18" s="5" t="n">
        <v>801</v>
      </c>
      <c r="D18" s="5" t="n">
        <v>0</v>
      </c>
      <c r="E18" s="5" t="n">
        <v>0</v>
      </c>
      <c r="F18" s="5" t="n">
        <v>0</v>
      </c>
      <c r="G18" s="5" t="n">
        <v>802</v>
      </c>
    </row>
    <row r="19">
      <c r="A19" s="4" t="inlineStr">
        <is>
          <t>Share-based compensation related to options and RSUs granted to employees and non-employees</t>
        </is>
      </c>
      <c r="B19" s="5" t="n">
        <v>0</v>
      </c>
      <c r="C19" s="5" t="n">
        <v>11380</v>
      </c>
      <c r="D19" s="5" t="n">
        <v>0</v>
      </c>
      <c r="E19" s="5" t="n">
        <v>0</v>
      </c>
      <c r="F19" s="5" t="n">
        <v>0</v>
      </c>
      <c r="G19" s="5" t="n">
        <v>11380</v>
      </c>
    </row>
    <row r="20">
      <c r="A20" s="4" t="inlineStr">
        <is>
          <t>Cash dividends paid</t>
        </is>
      </c>
      <c r="B20" s="5" t="n">
        <v>0</v>
      </c>
      <c r="C20" s="5" t="n">
        <v>0</v>
      </c>
      <c r="D20" s="5" t="n">
        <v>0</v>
      </c>
      <c r="E20" s="5" t="n">
        <v>0</v>
      </c>
      <c r="F20" s="5" t="n">
        <v>-11399</v>
      </c>
      <c r="G20" s="5" t="n">
        <v>-11399</v>
      </c>
    </row>
    <row r="21">
      <c r="A21" s="4" t="inlineStr">
        <is>
          <t>Other comprehensive income (loss)</t>
        </is>
      </c>
      <c r="B21" s="5" t="n">
        <v>0</v>
      </c>
      <c r="C21" s="5" t="n">
        <v>0</v>
      </c>
      <c r="D21" s="5" t="n">
        <v>0</v>
      </c>
      <c r="E21" s="5" t="n">
        <v>7048</v>
      </c>
      <c r="F21" s="5" t="n">
        <v>0</v>
      </c>
      <c r="G21" s="5" t="n">
        <v>7048</v>
      </c>
    </row>
    <row r="22">
      <c r="A22" s="4" t="inlineStr">
        <is>
          <t>Net income</t>
        </is>
      </c>
      <c r="B22" s="5" t="n">
        <v>0</v>
      </c>
      <c r="C22" s="5" t="n">
        <v>0</v>
      </c>
      <c r="D22" s="5" t="n">
        <v>0</v>
      </c>
      <c r="E22" s="5" t="n">
        <v>0</v>
      </c>
      <c r="F22" s="5" t="n">
        <v>8780</v>
      </c>
      <c r="G22" s="5" t="n">
        <v>8780</v>
      </c>
    </row>
    <row r="23">
      <c r="A23" s="4" t="inlineStr">
        <is>
          <t>Ending Balance at Dec. 31, 2023</t>
        </is>
      </c>
      <c r="B23" s="6" t="n">
        <v>110</v>
      </c>
      <c r="C23" s="6" t="n">
        <v>407122</v>
      </c>
      <c r="D23" s="6" t="n">
        <v>-236003</v>
      </c>
      <c r="E23" s="6" t="n">
        <v>-3905</v>
      </c>
      <c r="F23" s="6" t="n">
        <v>20788</v>
      </c>
      <c r="G23" s="6" t="n">
        <v>1881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3</t>
        </is>
      </c>
      <c r="C1" s="2" t="inlineStr">
        <is>
          <t>Dec. 31, 2022</t>
        </is>
      </c>
    </row>
    <row r="2">
      <c r="A2" s="3" t="inlineStr">
        <is>
          <t>OTHER PAYABLES AND ACCRUED EXPENSES</t>
        </is>
      </c>
      <c r="B2" s="4" t="inlineStr">
        <is>
          <t xml:space="preserve"> </t>
        </is>
      </c>
      <c r="C2" s="4" t="inlineStr">
        <is>
          <t xml:space="preserve"> </t>
        </is>
      </c>
    </row>
    <row r="3">
      <c r="A3" s="4" t="inlineStr">
        <is>
          <t>Payroll and other employee related accruals</t>
        </is>
      </c>
      <c r="B3" s="6" t="n">
        <v>16715</v>
      </c>
      <c r="C3" s="6" t="n">
        <v>17999</v>
      </c>
    </row>
    <row r="4">
      <c r="A4" s="4" t="inlineStr">
        <is>
          <t>Forward liability</t>
        </is>
      </c>
      <c r="B4" s="5" t="n">
        <v>461</v>
      </c>
      <c r="C4" s="5" t="n">
        <v>5150</v>
      </c>
    </row>
    <row r="5">
      <c r="A5" s="4" t="inlineStr">
        <is>
          <t>Accrued expenses</t>
        </is>
      </c>
      <c r="B5" s="5" t="n">
        <v>8339</v>
      </c>
      <c r="C5" s="5" t="n">
        <v>9511</v>
      </c>
    </row>
    <row r="6">
      <c r="A6" s="4" t="inlineStr">
        <is>
          <t>Government authorities</t>
        </is>
      </c>
      <c r="B6" s="5" t="n">
        <v>2274</v>
      </c>
      <c r="C6" s="5" t="n">
        <v>2806</v>
      </c>
    </row>
    <row r="7">
      <c r="A7" s="4" t="inlineStr">
        <is>
          <t>Provision for returns</t>
        </is>
      </c>
      <c r="B7" s="5" t="n">
        <v>2137</v>
      </c>
      <c r="C7" s="5" t="n">
        <v>2704</v>
      </c>
    </row>
    <row r="8">
      <c r="A8" s="4" t="inlineStr">
        <is>
          <t>Other</t>
        </is>
      </c>
      <c r="B8" s="5" t="n">
        <v>17</v>
      </c>
      <c r="C8" s="5" t="n">
        <v>146</v>
      </c>
    </row>
    <row r="9">
      <c r="A9" s="4" t="inlineStr">
        <is>
          <t>Total other payables and accrued expenses</t>
        </is>
      </c>
      <c r="B9" s="6" t="n">
        <v>29943</v>
      </c>
      <c r="C9" s="6" t="n">
        <v>383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costs (Details) - USD ($) $ in Thousands</t>
        </is>
      </c>
      <c r="B1" s="2" t="inlineStr">
        <is>
          <t>12 Months Ended</t>
        </is>
      </c>
    </row>
    <row r="2">
      <c r="B2" s="2" t="inlineStr">
        <is>
          <t>Dec. 31, 2023</t>
        </is>
      </c>
      <c r="C2" s="2" t="inlineStr">
        <is>
          <t>Dec. 31, 2022</t>
        </is>
      </c>
      <c r="D2" s="2" t="inlineStr">
        <is>
          <t>Dec. 31, 2021</t>
        </is>
      </c>
    </row>
    <row r="3">
      <c r="A3" s="3" t="inlineStr">
        <is>
          <t>Operating lease costs</t>
        </is>
      </c>
      <c r="B3" s="4" t="inlineStr">
        <is>
          <t xml:space="preserve"> </t>
        </is>
      </c>
      <c r="C3" s="4" t="inlineStr">
        <is>
          <t xml:space="preserve"> </t>
        </is>
      </c>
      <c r="D3" s="4" t="inlineStr">
        <is>
          <t xml:space="preserve"> </t>
        </is>
      </c>
    </row>
    <row r="4">
      <c r="A4" s="4" t="inlineStr">
        <is>
          <t>Fixed lease cost</t>
        </is>
      </c>
      <c r="B4" s="6" t="n">
        <v>10979</v>
      </c>
      <c r="C4" s="6" t="n">
        <v>9271</v>
      </c>
      <c r="D4" s="6" t="n">
        <v>9745</v>
      </c>
    </row>
    <row r="5">
      <c r="A5" s="4" t="inlineStr">
        <is>
          <t>Variable lease cost</t>
        </is>
      </c>
      <c r="B5" s="5" t="n">
        <v>477</v>
      </c>
      <c r="C5" s="5" t="n">
        <v>260</v>
      </c>
      <c r="D5" s="5" t="n">
        <v>99</v>
      </c>
    </row>
    <row r="6">
      <c r="A6" s="4" t="inlineStr">
        <is>
          <t>Sublease income</t>
        </is>
      </c>
      <c r="B6" s="5" t="n">
        <v>-1167</v>
      </c>
      <c r="C6" s="5" t="n">
        <v>-1516</v>
      </c>
      <c r="D6" s="5" t="n">
        <v>-1547</v>
      </c>
    </row>
    <row r="7">
      <c r="A7" s="4" t="inlineStr">
        <is>
          <t>Total net lease costs</t>
        </is>
      </c>
      <c r="B7" s="6" t="n">
        <v>10289</v>
      </c>
      <c r="C7" s="6" t="n">
        <v>8015</v>
      </c>
      <c r="D7" s="6" t="n">
        <v>82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6" customWidth="1" min="2" max="2"/>
  </cols>
  <sheetData>
    <row r="1">
      <c r="A1" s="1" t="inlineStr">
        <is>
          <t>LEASES - Weighted-average remaining lease term and discount rate (Details)</t>
        </is>
      </c>
      <c r="B1" s="2" t="inlineStr">
        <is>
          <t>12 Months Ended</t>
        </is>
      </c>
    </row>
    <row r="2">
      <c r="B2" s="2" t="inlineStr">
        <is>
          <t>Dec. 31, 2023</t>
        </is>
      </c>
    </row>
    <row r="3">
      <c r="A3" s="3" t="inlineStr">
        <is>
          <t>LEASES</t>
        </is>
      </c>
      <c r="B3" s="4" t="inlineStr">
        <is>
          <t xml:space="preserve"> </t>
        </is>
      </c>
    </row>
    <row r="4">
      <c r="A4" s="4" t="inlineStr">
        <is>
          <t>Lessee, Operating Lease, Existence of Option to Extend [true false]</t>
        </is>
      </c>
      <c r="B4" s="4" t="inlineStr">
        <is>
          <t>true</t>
        </is>
      </c>
    </row>
    <row r="5">
      <c r="A5" s="4" t="inlineStr">
        <is>
          <t>Extension term</t>
        </is>
      </c>
      <c r="B5" s="4" t="inlineStr">
        <is>
          <t>7 years</t>
        </is>
      </c>
    </row>
    <row r="6">
      <c r="A6" s="4" t="inlineStr">
        <is>
          <t>Weighted average remaining lease term</t>
        </is>
      </c>
      <c r="B6" s="4" t="inlineStr">
        <is>
          <t>4 years 5 months 26 days</t>
        </is>
      </c>
    </row>
    <row r="7">
      <c r="A7" s="4" t="inlineStr">
        <is>
          <t>Weighted average discount rate</t>
        </is>
      </c>
      <c r="B7" s="9" t="n">
        <v>0.0554</v>
      </c>
    </row>
    <row r="8">
      <c r="A8" s="4" t="inlineStr">
        <is>
          <t>Minimum</t>
        </is>
      </c>
      <c r="B8" s="4" t="inlineStr">
        <is>
          <t xml:space="preserve"> </t>
        </is>
      </c>
    </row>
    <row r="9">
      <c r="A9" s="3" t="inlineStr">
        <is>
          <t>LEASES</t>
        </is>
      </c>
      <c r="B9" s="4" t="inlineStr">
        <is>
          <t xml:space="preserve"> </t>
        </is>
      </c>
    </row>
    <row r="10">
      <c r="A10" s="4" t="inlineStr">
        <is>
          <t>Remaining lease term</t>
        </is>
      </c>
      <c r="B10" s="4" t="inlineStr">
        <is>
          <t>1 year</t>
        </is>
      </c>
    </row>
    <row r="11">
      <c r="A11" s="4" t="inlineStr">
        <is>
          <t>Maximum</t>
        </is>
      </c>
      <c r="B11" s="4" t="inlineStr">
        <is>
          <t xml:space="preserve"> </t>
        </is>
      </c>
    </row>
    <row r="12">
      <c r="A12" s="3" t="inlineStr">
        <is>
          <t>LEASES</t>
        </is>
      </c>
      <c r="B12" s="4" t="inlineStr">
        <is>
          <t xml:space="preserve"> </t>
        </is>
      </c>
    </row>
    <row r="13">
      <c r="A13" s="4" t="inlineStr">
        <is>
          <t>Remaining lease term</t>
        </is>
      </c>
      <c r="B13" s="4" t="inlineStr">
        <is>
          <t>14 years 5 months 15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s information related to the lease costs for operating and financing leases (Details) $ in Thousands</t>
        </is>
      </c>
      <c r="B1" s="2" t="inlineStr">
        <is>
          <t>12 Months Ended</t>
        </is>
      </c>
    </row>
    <row r="2">
      <c r="B2" s="2" t="inlineStr">
        <is>
          <t>Dec. 31, 2023 USD ($)</t>
        </is>
      </c>
    </row>
    <row r="3">
      <c r="A3" s="3" t="inlineStr">
        <is>
          <t>Cash paid for amounts included in measurement of lease liabilities:</t>
        </is>
      </c>
      <c r="B3" s="4" t="inlineStr">
        <is>
          <t xml:space="preserve"> </t>
        </is>
      </c>
    </row>
    <row r="4">
      <c r="A4" s="4" t="inlineStr">
        <is>
          <t>Operating cash flows for operating leases</t>
        </is>
      </c>
      <c r="B4" s="6" t="n">
        <v>91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6" customWidth="1" min="2" max="2"/>
  </cols>
  <sheetData>
    <row r="1">
      <c r="A1" s="1" t="inlineStr">
        <is>
          <t>LEASES - Maturities of operating lease liabilities (Details) $ in Thousands</t>
        </is>
      </c>
      <c r="B1" s="2" t="inlineStr">
        <is>
          <t>Dec. 31, 2023 USD ($) ft²</t>
        </is>
      </c>
    </row>
    <row r="2">
      <c r="A2" s="3" t="inlineStr">
        <is>
          <t>LEASES</t>
        </is>
      </c>
      <c r="B2" s="4" t="inlineStr">
        <is>
          <t xml:space="preserve"> </t>
        </is>
      </c>
    </row>
    <row r="3">
      <c r="A3" s="4" t="inlineStr">
        <is>
          <t>2024</t>
        </is>
      </c>
      <c r="B3" s="6" t="n">
        <v>5905</v>
      </c>
    </row>
    <row r="4">
      <c r="A4" s="4" t="inlineStr">
        <is>
          <t>2025</t>
        </is>
      </c>
      <c r="B4" s="5" t="n">
        <v>5397</v>
      </c>
    </row>
    <row r="5">
      <c r="A5" s="4" t="inlineStr">
        <is>
          <t>2026</t>
        </is>
      </c>
      <c r="B5" s="5" t="n">
        <v>4690</v>
      </c>
    </row>
    <row r="6">
      <c r="A6" s="4" t="inlineStr">
        <is>
          <t>2027</t>
        </is>
      </c>
      <c r="B6" s="5" t="n">
        <v>4206</v>
      </c>
    </row>
    <row r="7">
      <c r="A7" s="4" t="inlineStr">
        <is>
          <t>2028 and thereafter</t>
        </is>
      </c>
      <c r="B7" s="5" t="n">
        <v>31011</v>
      </c>
    </row>
    <row r="8">
      <c r="A8" s="4" t="inlineStr">
        <is>
          <t>Total lease payments</t>
        </is>
      </c>
      <c r="B8" s="5" t="n">
        <v>51209</v>
      </c>
    </row>
    <row r="9">
      <c r="A9" s="4" t="inlineStr">
        <is>
          <t>Less - imputed interest</t>
        </is>
      </c>
      <c r="B9" s="5" t="n">
        <v>-11927</v>
      </c>
    </row>
    <row r="10">
      <c r="A10" s="4" t="inlineStr">
        <is>
          <t>Present value of lease liabilities</t>
        </is>
      </c>
      <c r="B10" s="6" t="n">
        <v>39282</v>
      </c>
    </row>
    <row r="11">
      <c r="A11" s="4" t="inlineStr">
        <is>
          <t>Extension term</t>
        </is>
      </c>
      <c r="B11" s="4" t="inlineStr">
        <is>
          <t>7 years</t>
        </is>
      </c>
    </row>
    <row r="12">
      <c r="A12" s="4" t="inlineStr">
        <is>
          <t>Current Leases</t>
        </is>
      </c>
      <c r="B12" s="4" t="inlineStr">
        <is>
          <t xml:space="preserve"> </t>
        </is>
      </c>
    </row>
    <row r="13">
      <c r="A13" s="3" t="inlineStr">
        <is>
          <t>LEASES</t>
        </is>
      </c>
      <c r="B13" s="4" t="inlineStr">
        <is>
          <t xml:space="preserve"> </t>
        </is>
      </c>
    </row>
    <row r="14">
      <c r="A14" s="4" t="inlineStr">
        <is>
          <t>ROU assets and lease liabilities</t>
        </is>
      </c>
      <c r="B14" s="6" t="n">
        <v>1355</v>
      </c>
    </row>
    <row r="15">
      <c r="A15" s="4" t="inlineStr">
        <is>
          <t>New Leases</t>
        </is>
      </c>
      <c r="B15" s="4" t="inlineStr">
        <is>
          <t xml:space="preserve"> </t>
        </is>
      </c>
    </row>
    <row r="16">
      <c r="A16" s="3" t="inlineStr">
        <is>
          <t>LEASES</t>
        </is>
      </c>
      <c r="B16" s="4" t="inlineStr">
        <is>
          <t xml:space="preserve"> </t>
        </is>
      </c>
    </row>
    <row r="17">
      <c r="A17" s="4" t="inlineStr">
        <is>
          <t>ROU assets and lease liabilities</t>
        </is>
      </c>
      <c r="B17" s="6" t="n">
        <v>25810</v>
      </c>
    </row>
    <row r="18">
      <c r="A18" s="4" t="inlineStr">
        <is>
          <t>Park Naymi</t>
        </is>
      </c>
      <c r="B18" s="4" t="inlineStr">
        <is>
          <t xml:space="preserve"> </t>
        </is>
      </c>
    </row>
    <row r="19">
      <c r="A19" s="3" t="inlineStr">
        <is>
          <t>LEASES</t>
        </is>
      </c>
      <c r="B19" s="4" t="inlineStr">
        <is>
          <t xml:space="preserve"> </t>
        </is>
      </c>
    </row>
    <row r="20">
      <c r="A20" s="4" t="inlineStr">
        <is>
          <t>Area of premises | ft²</t>
        </is>
      </c>
      <c r="B20" s="5" t="n">
        <v>10000</v>
      </c>
    </row>
    <row r="21">
      <c r="A21" s="4" t="inlineStr">
        <is>
          <t>Operating lease, initial term of contract (in years)</t>
        </is>
      </c>
      <c r="B21" s="4" t="inlineStr">
        <is>
          <t>7 years</t>
        </is>
      </c>
    </row>
    <row r="22">
      <c r="A22" s="4" t="inlineStr">
        <is>
          <t>Extension term</t>
        </is>
      </c>
      <c r="B22"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Lessor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Product revenue from sales-type leases</t>
        </is>
      </c>
      <c r="B4" s="6" t="n">
        <v>15937</v>
      </c>
      <c r="C4" s="6" t="n">
        <v>19802</v>
      </c>
    </row>
    <row r="5">
      <c r="A5" s="4" t="inlineStr">
        <is>
          <t>Cost of product revenue from sales-type leases</t>
        </is>
      </c>
      <c r="B5" s="5" t="n">
        <v>4178</v>
      </c>
      <c r="C5" s="5" t="n">
        <v>2152</v>
      </c>
    </row>
    <row r="6">
      <c r="A6" s="4" t="inlineStr">
        <is>
          <t>Short term net investment in lease receivable</t>
        </is>
      </c>
      <c r="B6" s="5" t="n">
        <v>8367</v>
      </c>
      <c r="C6" s="5" t="n">
        <v>7972</v>
      </c>
    </row>
    <row r="7">
      <c r="A7" s="4" t="inlineStr">
        <is>
          <t>Long-term net investment in lease receivable</t>
        </is>
      </c>
      <c r="B7" s="5" t="n">
        <v>16798</v>
      </c>
      <c r="C7" s="6" t="n">
        <v>13099</v>
      </c>
    </row>
    <row r="8">
      <c r="A8" s="3" t="inlineStr">
        <is>
          <t>Future sales-type lease receipts</t>
        </is>
      </c>
      <c r="B8" s="4" t="inlineStr">
        <is>
          <t xml:space="preserve"> </t>
        </is>
      </c>
      <c r="C8" s="4" t="inlineStr">
        <is>
          <t xml:space="preserve"> </t>
        </is>
      </c>
    </row>
    <row r="9">
      <c r="A9" s="4" t="inlineStr">
        <is>
          <t>2024</t>
        </is>
      </c>
      <c r="B9" s="5" t="n">
        <v>8367</v>
      </c>
      <c r="C9" s="4" t="inlineStr">
        <is>
          <t xml:space="preserve"> </t>
        </is>
      </c>
    </row>
    <row r="10">
      <c r="A10" s="4" t="inlineStr">
        <is>
          <t>2025</t>
        </is>
      </c>
      <c r="B10" s="5" t="n">
        <v>7528</v>
      </c>
      <c r="C10" s="4" t="inlineStr">
        <is>
          <t xml:space="preserve"> </t>
        </is>
      </c>
    </row>
    <row r="11">
      <c r="A11" s="4" t="inlineStr">
        <is>
          <t>2026</t>
        </is>
      </c>
      <c r="B11" s="5" t="n">
        <v>5130</v>
      </c>
      <c r="C11" s="4" t="inlineStr">
        <is>
          <t xml:space="preserve"> </t>
        </is>
      </c>
    </row>
    <row r="12">
      <c r="A12" s="4" t="inlineStr">
        <is>
          <t>2027</t>
        </is>
      </c>
      <c r="B12" s="5" t="n">
        <v>2577</v>
      </c>
      <c r="C12" s="4" t="inlineStr">
        <is>
          <t xml:space="preserve"> </t>
        </is>
      </c>
    </row>
    <row r="13">
      <c r="A13" s="4" t="inlineStr">
        <is>
          <t>2028 and thereafter</t>
        </is>
      </c>
      <c r="B13" s="5" t="n">
        <v>1563</v>
      </c>
      <c r="C13" s="4" t="inlineStr">
        <is>
          <t xml:space="preserve"> </t>
        </is>
      </c>
    </row>
    <row r="14">
      <c r="A14" s="4" t="inlineStr">
        <is>
          <t>Total future minimum receipts</t>
        </is>
      </c>
      <c r="B14" s="5" t="n">
        <v>25165</v>
      </c>
      <c r="C14" s="4" t="inlineStr">
        <is>
          <t xml:space="preserve"> </t>
        </is>
      </c>
    </row>
    <row r="15">
      <c r="A15" s="4" t="inlineStr">
        <is>
          <t>Less - unearned interest income</t>
        </is>
      </c>
      <c r="B15" s="5" t="n">
        <v>-1076</v>
      </c>
      <c r="C15" s="4" t="inlineStr">
        <is>
          <t xml:space="preserve"> </t>
        </is>
      </c>
    </row>
    <row r="16">
      <c r="A16" s="4" t="inlineStr">
        <is>
          <t>Total</t>
        </is>
      </c>
      <c r="B16" s="6" t="n">
        <v>24089</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in Thousands</t>
        </is>
      </c>
      <c r="B1" s="2" t="inlineStr">
        <is>
          <t>Dec. 31, 2023</t>
        </is>
      </c>
      <c r="C1" s="2" t="inlineStr">
        <is>
          <t>Dec. 31, 2022</t>
        </is>
      </c>
    </row>
    <row r="2">
      <c r="A2" s="3" t="inlineStr">
        <is>
          <t>COMMITMENTS AND CONTINGENT LIABILITIES</t>
        </is>
      </c>
      <c r="B2" s="4" t="inlineStr">
        <is>
          <t xml:space="preserve"> </t>
        </is>
      </c>
      <c r="C2" s="4" t="inlineStr">
        <is>
          <t xml:space="preserve"> </t>
        </is>
      </c>
    </row>
    <row r="3">
      <c r="A3" s="4" t="inlineStr">
        <is>
          <t>Purchase Obligation</t>
        </is>
      </c>
      <c r="B3" s="6" t="n">
        <v>13978</v>
      </c>
      <c r="C3" s="4" t="inlineStr">
        <is>
          <t xml:space="preserve"> </t>
        </is>
      </c>
    </row>
    <row r="4">
      <c r="A4" s="4" t="inlineStr">
        <is>
          <t>Maximum Amount Of Royalties To Be Paid Out Of Research And Development Grants Received</t>
        </is>
      </c>
      <c r="B4" s="10" t="n">
        <v>1</v>
      </c>
      <c r="C4" s="4" t="inlineStr">
        <is>
          <t xml:space="preserve"> </t>
        </is>
      </c>
    </row>
    <row r="5">
      <c r="A5" s="4" t="inlineStr">
        <is>
          <t>Contractual Obligation</t>
        </is>
      </c>
      <c r="B5" s="6" t="n">
        <v>1400</v>
      </c>
      <c r="C5" s="4" t="inlineStr">
        <is>
          <t xml:space="preserve"> </t>
        </is>
      </c>
    </row>
    <row r="6">
      <c r="A6" s="4" t="inlineStr">
        <is>
          <t>Purchase of software</t>
        </is>
      </c>
      <c r="B6" s="4" t="inlineStr">
        <is>
          <t xml:space="preserve"> </t>
        </is>
      </c>
      <c r="C6" s="4" t="inlineStr">
        <is>
          <t xml:space="preserve"> </t>
        </is>
      </c>
    </row>
    <row r="7">
      <c r="A7" s="3" t="inlineStr">
        <is>
          <t>COMMITMENTS AND CONTINGENT LIABILITIES</t>
        </is>
      </c>
      <c r="B7" s="4" t="inlineStr">
        <is>
          <t xml:space="preserve"> </t>
        </is>
      </c>
      <c r="C7" s="4" t="inlineStr">
        <is>
          <t xml:space="preserve"> </t>
        </is>
      </c>
    </row>
    <row r="8">
      <c r="A8" s="4" t="inlineStr">
        <is>
          <t>Purchase Obligation</t>
        </is>
      </c>
      <c r="B8" s="5" t="n">
        <v>19700</v>
      </c>
      <c r="C8" s="4" t="inlineStr">
        <is>
          <t xml:space="preserve"> </t>
        </is>
      </c>
    </row>
    <row r="9">
      <c r="A9" s="4" t="inlineStr">
        <is>
          <t>Royalty Agreement Terms</t>
        </is>
      </c>
      <c r="B9" s="4" t="inlineStr">
        <is>
          <t xml:space="preserve"> </t>
        </is>
      </c>
      <c r="C9" s="4" t="inlineStr">
        <is>
          <t xml:space="preserve"> </t>
        </is>
      </c>
    </row>
    <row r="10">
      <c r="A10" s="3" t="inlineStr">
        <is>
          <t>COMMITMENTS AND CONTINGENT LIABILITIES</t>
        </is>
      </c>
      <c r="B10" s="4" t="inlineStr">
        <is>
          <t xml:space="preserve"> </t>
        </is>
      </c>
      <c r="C10" s="4" t="inlineStr">
        <is>
          <t xml:space="preserve"> </t>
        </is>
      </c>
    </row>
    <row r="11">
      <c r="A11" s="4" t="inlineStr">
        <is>
          <t>Contractual Obligation</t>
        </is>
      </c>
      <c r="B11" s="6" t="n">
        <v>21250</v>
      </c>
      <c r="C11" s="6" t="n">
        <v>20112</v>
      </c>
    </row>
    <row r="12">
      <c r="A12" s="4" t="inlineStr">
        <is>
          <t>Product Manufacturing in Israel | Minimum</t>
        </is>
      </c>
      <c r="B12" s="4" t="inlineStr">
        <is>
          <t xml:space="preserve"> </t>
        </is>
      </c>
      <c r="C12" s="4" t="inlineStr">
        <is>
          <t xml:space="preserve"> </t>
        </is>
      </c>
    </row>
    <row r="13">
      <c r="A13" s="3" t="inlineStr">
        <is>
          <t>COMMITMENTS AND CONTINGENT LIABILITIES</t>
        </is>
      </c>
      <c r="B13" s="4" t="inlineStr">
        <is>
          <t xml:space="preserve"> </t>
        </is>
      </c>
      <c r="C13" s="4" t="inlineStr">
        <is>
          <t xml:space="preserve"> </t>
        </is>
      </c>
    </row>
    <row r="14">
      <c r="A14" s="4" t="inlineStr">
        <is>
          <t>Rate Of Royalties Payable As Percentage On Sales</t>
        </is>
      </c>
      <c r="B14" s="9" t="n">
        <v>0.013</v>
      </c>
      <c r="C14" s="4" t="inlineStr">
        <is>
          <t xml:space="preserve"> </t>
        </is>
      </c>
    </row>
    <row r="15">
      <c r="A15" s="4" t="inlineStr">
        <is>
          <t>Product Manufacturing in Israel | Maximum</t>
        </is>
      </c>
      <c r="B15" s="4" t="inlineStr">
        <is>
          <t xml:space="preserve"> </t>
        </is>
      </c>
      <c r="C15" s="4" t="inlineStr">
        <is>
          <t xml:space="preserve"> </t>
        </is>
      </c>
    </row>
    <row r="16">
      <c r="A16" s="3" t="inlineStr">
        <is>
          <t>COMMITMENTS AND CONTINGENT LIABILITIES</t>
        </is>
      </c>
      <c r="B16" s="4" t="inlineStr">
        <is>
          <t xml:space="preserve"> </t>
        </is>
      </c>
      <c r="C16" s="4" t="inlineStr">
        <is>
          <t xml:space="preserve"> </t>
        </is>
      </c>
    </row>
    <row r="17">
      <c r="A17" s="4" t="inlineStr">
        <is>
          <t>Rate Of Royalties Payable As Percentage On Sales</t>
        </is>
      </c>
      <c r="B17" s="10" t="n">
        <v>0.05</v>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5" customWidth="1" min="5" max="5"/>
    <col width="14" customWidth="1" min="6" max="6"/>
    <col width="15" customWidth="1" min="7" max="7"/>
    <col width="15" customWidth="1" min="8" max="8"/>
    <col width="14" customWidth="1" min="9" max="9"/>
    <col width="14" customWidth="1" min="10" max="10"/>
    <col width="24" customWidth="1" min="11" max="11"/>
    <col width="14" customWidth="1" min="12" max="12"/>
    <col width="14" customWidth="1" min="13" max="13"/>
    <col width="14" customWidth="1" min="14" max="14"/>
  </cols>
  <sheetData>
    <row r="1">
      <c r="A1" s="1" t="inlineStr">
        <is>
          <t>SHAREHOLDERS' EQUITY (Details) - USD ($) $ / shares in Units, $ in Thousands</t>
        </is>
      </c>
      <c r="G1" s="2" t="inlineStr">
        <is>
          <t>1 Months Ended</t>
        </is>
      </c>
      <c r="K1" s="2" t="inlineStr">
        <is>
          <t>12 Months Ended</t>
        </is>
      </c>
    </row>
    <row r="2">
      <c r="B2" s="2" t="inlineStr">
        <is>
          <t>Aug. 31, 2023</t>
        </is>
      </c>
      <c r="C2" s="2" t="inlineStr">
        <is>
          <t>Aug. 01, 2023</t>
        </is>
      </c>
      <c r="D2" s="2" t="inlineStr">
        <is>
          <t>Mar. 07, 2023</t>
        </is>
      </c>
      <c r="E2" s="2" t="inlineStr">
        <is>
          <t>Feb. 21, 2023</t>
        </is>
      </c>
      <c r="F2" s="2" t="inlineStr">
        <is>
          <t>Feb. 07, 2023</t>
        </is>
      </c>
      <c r="G2" s="2" t="inlineStr">
        <is>
          <t>Dec. 31, 2023</t>
        </is>
      </c>
      <c r="H2" s="2" t="inlineStr">
        <is>
          <t>Aug. 31, 2023</t>
        </is>
      </c>
      <c r="I2" s="2" t="inlineStr">
        <is>
          <t>Jun. 30, 2023</t>
        </is>
      </c>
      <c r="J2" s="2" t="inlineStr">
        <is>
          <t>Jan. 31, 2023</t>
        </is>
      </c>
      <c r="K2" s="2" t="inlineStr">
        <is>
          <t>Dec. 31, 2023</t>
        </is>
      </c>
      <c r="L2" s="2" t="inlineStr">
        <is>
          <t>Dec. 31, 2022</t>
        </is>
      </c>
      <c r="M2" s="2" t="inlineStr">
        <is>
          <t>Dec. 31, 2021</t>
        </is>
      </c>
      <c r="N2" s="2" t="inlineStr">
        <is>
          <t>Dec. 31, 2014</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v>
      </c>
    </row>
    <row r="5">
      <c r="A5" s="4" t="inlineStr">
        <is>
          <t>Employee stock options granted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3.98</v>
      </c>
      <c r="L5" s="8" t="n">
        <v>8.99</v>
      </c>
      <c r="M5" s="8" t="n">
        <v>10.64</v>
      </c>
      <c r="N5" s="4" t="inlineStr">
        <is>
          <t xml:space="preserve"> </t>
        </is>
      </c>
    </row>
    <row r="6">
      <c r="A6" s="4" t="inlineStr">
        <is>
          <t>Non vested awards</t>
        </is>
      </c>
      <c r="B6" s="4" t="inlineStr">
        <is>
          <t xml:space="preserve"> </t>
        </is>
      </c>
      <c r="C6" s="4" t="inlineStr">
        <is>
          <t xml:space="preserve"> </t>
        </is>
      </c>
      <c r="D6" s="4" t="inlineStr">
        <is>
          <t xml:space="preserve"> </t>
        </is>
      </c>
      <c r="E6" s="4" t="inlineStr">
        <is>
          <t xml:space="preserve"> </t>
        </is>
      </c>
      <c r="F6" s="4" t="inlineStr">
        <is>
          <t xml:space="preserve"> </t>
        </is>
      </c>
      <c r="G6" s="6" t="n">
        <v>10657</v>
      </c>
      <c r="H6" s="4" t="inlineStr">
        <is>
          <t xml:space="preserve"> </t>
        </is>
      </c>
      <c r="I6" s="4" t="inlineStr">
        <is>
          <t xml:space="preserve"> </t>
        </is>
      </c>
      <c r="J6" s="4" t="inlineStr">
        <is>
          <t xml:space="preserve"> </t>
        </is>
      </c>
      <c r="K6" s="6" t="n">
        <v>10657</v>
      </c>
      <c r="L6" s="4" t="inlineStr">
        <is>
          <t xml:space="preserve"> </t>
        </is>
      </c>
      <c r="M6" s="4" t="inlineStr">
        <is>
          <t xml:space="preserve"> </t>
        </is>
      </c>
      <c r="N6" s="4" t="inlineStr">
        <is>
          <t xml:space="preserve"> </t>
        </is>
      </c>
    </row>
    <row r="7">
      <c r="A7" s="4" t="inlineStr">
        <is>
          <t>Period for recognition of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2 years 8 months 4 days</t>
        </is>
      </c>
      <c r="L7" s="4" t="inlineStr">
        <is>
          <t xml:space="preserve"> </t>
        </is>
      </c>
      <c r="M7" s="4" t="inlineStr">
        <is>
          <t xml:space="preserve"> </t>
        </is>
      </c>
      <c r="N7" s="4" t="inlineStr">
        <is>
          <t xml:space="preserve"> </t>
        </is>
      </c>
    </row>
    <row r="8">
      <c r="A8" s="4" t="inlineStr">
        <is>
          <t>Additional 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20000</v>
      </c>
      <c r="H8" s="4" t="inlineStr">
        <is>
          <t xml:space="preserve"> </t>
        </is>
      </c>
      <c r="I8" s="6" t="n">
        <v>25000</v>
      </c>
      <c r="J8" s="6" t="n">
        <v>25000</v>
      </c>
      <c r="K8" s="4" t="inlineStr">
        <is>
          <t xml:space="preserve"> </t>
        </is>
      </c>
      <c r="L8" s="6" t="n">
        <v>311000</v>
      </c>
      <c r="M8" s="4" t="inlineStr">
        <is>
          <t xml:space="preserve"> </t>
        </is>
      </c>
      <c r="N8" s="4" t="inlineStr">
        <is>
          <t xml:space="preserve"> </t>
        </is>
      </c>
    </row>
    <row r="9">
      <c r="A9" s="4" t="inlineStr">
        <is>
          <t>Treasury stock, shares</t>
        </is>
      </c>
      <c r="B9" s="4" t="inlineStr">
        <is>
          <t xml:space="preserve"> </t>
        </is>
      </c>
      <c r="C9" s="4" t="inlineStr">
        <is>
          <t xml:space="preserve"> </t>
        </is>
      </c>
      <c r="D9" s="4" t="inlineStr">
        <is>
          <t xml:space="preserve"> </t>
        </is>
      </c>
      <c r="E9" s="4" t="inlineStr">
        <is>
          <t xml:space="preserve"> </t>
        </is>
      </c>
      <c r="F9" s="4" t="inlineStr">
        <is>
          <t xml:space="preserve"> </t>
        </is>
      </c>
      <c r="G9" s="5" t="n">
        <v>34104830</v>
      </c>
      <c r="H9" s="4" t="inlineStr">
        <is>
          <t xml:space="preserve"> </t>
        </is>
      </c>
      <c r="I9" s="4" t="inlineStr">
        <is>
          <t xml:space="preserve"> </t>
        </is>
      </c>
      <c r="J9" s="4" t="inlineStr">
        <is>
          <t xml:space="preserve"> </t>
        </is>
      </c>
      <c r="K9" s="5" t="n">
        <v>34104830</v>
      </c>
      <c r="L9" s="5" t="n">
        <v>32309899</v>
      </c>
      <c r="M9" s="4" t="inlineStr">
        <is>
          <t xml:space="preserve"> </t>
        </is>
      </c>
      <c r="N9" s="4" t="inlineStr">
        <is>
          <t xml:space="preserve"> </t>
        </is>
      </c>
    </row>
    <row r="10">
      <c r="A10" s="4" t="inlineStr">
        <is>
          <t>Dividend declared per share</t>
        </is>
      </c>
      <c r="B10" s="4" t="inlineStr">
        <is>
          <t xml:space="preserve"> </t>
        </is>
      </c>
      <c r="C10" s="8" t="n">
        <v>0.18</v>
      </c>
      <c r="D10" s="4" t="inlineStr">
        <is>
          <t xml:space="preserve"> </t>
        </is>
      </c>
      <c r="E10" s="4" t="inlineStr">
        <is>
          <t xml:space="preserve"> </t>
        </is>
      </c>
      <c r="F10" s="8" t="n">
        <v>0.1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paid</t>
        </is>
      </c>
      <c r="B11" s="6" t="n">
        <v>5700</v>
      </c>
      <c r="C11" s="4" t="inlineStr">
        <is>
          <t xml:space="preserve"> </t>
        </is>
      </c>
      <c r="D11" s="4" t="inlineStr">
        <is>
          <t xml:space="preserve"> </t>
        </is>
      </c>
      <c r="E11" s="4" t="inlineStr">
        <is>
          <t xml:space="preserve"> </t>
        </is>
      </c>
      <c r="F11" s="6" t="n">
        <v>57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ate to paid for dividend payable</t>
        </is>
      </c>
      <c r="B12" s="4" t="inlineStr">
        <is>
          <t xml:space="preserve"> </t>
        </is>
      </c>
      <c r="C12" s="4" t="inlineStr">
        <is>
          <t xml:space="preserve"> </t>
        </is>
      </c>
      <c r="D12" s="4" t="inlineStr">
        <is>
          <t>Mar.  07,  2023</t>
        </is>
      </c>
      <c r="E12" s="4" t="inlineStr">
        <is>
          <t xml:space="preserve"> </t>
        </is>
      </c>
      <c r="F12" s="4" t="inlineStr">
        <is>
          <t xml:space="preserve"> </t>
        </is>
      </c>
      <c r="G12" s="4" t="inlineStr">
        <is>
          <t xml:space="preserve"> </t>
        </is>
      </c>
      <c r="H12" s="4" t="inlineStr">
        <is>
          <t>Aug. 31,  2023</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ate of record for dividend payable</t>
        </is>
      </c>
      <c r="B13" s="4" t="inlineStr">
        <is>
          <t xml:space="preserve"> </t>
        </is>
      </c>
      <c r="C13" s="4" t="inlineStr">
        <is>
          <t>Aug. 17,  2023</t>
        </is>
      </c>
      <c r="D13" s="4" t="inlineStr">
        <is>
          <t xml:space="preserve"> </t>
        </is>
      </c>
      <c r="E13" s="4" t="inlineStr">
        <is>
          <t>Feb. 21,  2023</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reasury stock, shares</t>
        </is>
      </c>
      <c r="B16" s="4" t="inlineStr">
        <is>
          <t xml:space="preserve"> </t>
        </is>
      </c>
      <c r="C16" s="4" t="inlineStr">
        <is>
          <t xml:space="preserve"> </t>
        </is>
      </c>
      <c r="D16" s="4" t="inlineStr">
        <is>
          <t xml:space="preserve"> </t>
        </is>
      </c>
      <c r="E16" s="4" t="inlineStr">
        <is>
          <t xml:space="preserve"> </t>
        </is>
      </c>
      <c r="F16" s="4" t="inlineStr">
        <is>
          <t xml:space="preserve"> </t>
        </is>
      </c>
      <c r="G16" s="5" t="n">
        <v>34104830</v>
      </c>
      <c r="H16" s="4" t="inlineStr">
        <is>
          <t xml:space="preserve"> </t>
        </is>
      </c>
      <c r="I16" s="4" t="inlineStr">
        <is>
          <t xml:space="preserve"> </t>
        </is>
      </c>
      <c r="J16" s="4" t="inlineStr">
        <is>
          <t xml:space="preserve"> </t>
        </is>
      </c>
      <c r="K16" s="5" t="n">
        <v>34104830</v>
      </c>
      <c r="L16" s="4" t="inlineStr">
        <is>
          <t xml:space="preserve"> </t>
        </is>
      </c>
      <c r="M16" s="4" t="inlineStr">
        <is>
          <t xml:space="preserve"> </t>
        </is>
      </c>
      <c r="N16" s="4" t="inlineStr">
        <is>
          <t xml:space="preserve"> </t>
        </is>
      </c>
    </row>
    <row r="17">
      <c r="A17" s="4" t="inlineStr">
        <is>
          <t>Stock redeemed or call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36003</v>
      </c>
      <c r="L17" s="4" t="inlineStr">
        <is>
          <t xml:space="preserve"> </t>
        </is>
      </c>
      <c r="M17" s="4" t="inlineStr">
        <is>
          <t xml:space="preserve"> </t>
        </is>
      </c>
      <c r="N17" s="4" t="inlineStr">
        <is>
          <t xml:space="preserve"> </t>
        </is>
      </c>
    </row>
    <row r="18">
      <c r="A18" s="4" t="inlineStr">
        <is>
          <t>Aggregate Consideration for shares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8259</v>
      </c>
      <c r="L18" s="4" t="inlineStr">
        <is>
          <t xml:space="preserve"> </t>
        </is>
      </c>
      <c r="M18" s="4" t="inlineStr">
        <is>
          <t xml:space="preserve"> </t>
        </is>
      </c>
      <c r="N18" s="4" t="inlineStr">
        <is>
          <t xml:space="preserve"> </t>
        </is>
      </c>
    </row>
    <row r="19">
      <c r="A19" s="4" t="inlineStr">
        <is>
          <t>Stock repurchased and retired during perio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794931</v>
      </c>
      <c r="L19" s="4" t="inlineStr">
        <is>
          <t xml:space="preserve"> </t>
        </is>
      </c>
      <c r="M19" s="4" t="inlineStr">
        <is>
          <t xml:space="preserve"> </t>
        </is>
      </c>
      <c r="N19" s="4" t="inlineStr">
        <is>
          <t xml:space="preserve"> </t>
        </is>
      </c>
    </row>
    <row r="20">
      <c r="A20" s="4" t="inlineStr">
        <is>
          <t>Employee And Non-employee Stock Op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repurchase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5" t="n">
        <v>1729170</v>
      </c>
      <c r="H22" s="4" t="inlineStr">
        <is>
          <t xml:space="preserve"> </t>
        </is>
      </c>
      <c r="I22" s="4" t="inlineStr">
        <is>
          <t xml:space="preserve"> </t>
        </is>
      </c>
      <c r="J22" s="4" t="inlineStr">
        <is>
          <t xml:space="preserve"> </t>
        </is>
      </c>
      <c r="K22" s="5" t="n">
        <v>1729170</v>
      </c>
      <c r="L22" s="4" t="inlineStr">
        <is>
          <t xml:space="preserve"> </t>
        </is>
      </c>
      <c r="M22" s="4" t="inlineStr">
        <is>
          <t xml:space="preserve"> </t>
        </is>
      </c>
      <c r="N22" s="4" t="inlineStr">
        <is>
          <t xml:space="preserve"> </t>
        </is>
      </c>
    </row>
    <row r="23">
      <c r="A23" s="4" t="inlineStr">
        <is>
          <t>Share based payment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78</v>
      </c>
      <c r="L23" s="6" t="n">
        <v>2878</v>
      </c>
      <c r="M23" s="6" t="n">
        <v>9281</v>
      </c>
      <c r="N23" s="4" t="inlineStr">
        <is>
          <t xml:space="preserve"> </t>
        </is>
      </c>
    </row>
    <row r="24">
      <c r="A24" s="4" t="inlineStr">
        <is>
          <t>R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fair value of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363</v>
      </c>
      <c r="L26" s="6" t="n">
        <v>12079</v>
      </c>
      <c r="M26" s="6" t="n">
        <v>8165</v>
      </c>
      <c r="N26" s="4" t="inlineStr">
        <is>
          <t xml:space="preserve"> </t>
        </is>
      </c>
    </row>
  </sheetData>
  <mergeCells count="3">
    <mergeCell ref="A1:A2"/>
    <mergeCell ref="G1:J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HAREHOLDERS' EQUITY - Ranges of exercise prices (Details) - $ / share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Number of options outstanding</t>
        </is>
      </c>
      <c r="B4" s="5" t="n">
        <v>265300</v>
      </c>
      <c r="C4" s="5" t="n">
        <v>361343</v>
      </c>
    </row>
    <row r="5">
      <c r="A5" s="4" t="inlineStr">
        <is>
          <t>Weighted average exercise price</t>
        </is>
      </c>
      <c r="B5" s="8" t="n">
        <v>12.4</v>
      </c>
      <c r="C5" s="8" t="n">
        <v>10.74</v>
      </c>
    </row>
    <row r="6">
      <c r="A6" s="4" t="inlineStr">
        <is>
          <t>Number of options exercisable</t>
        </is>
      </c>
      <c r="B6" s="5" t="n">
        <v>234925</v>
      </c>
      <c r="C6" s="4" t="inlineStr">
        <is>
          <t xml:space="preserve"> </t>
        </is>
      </c>
    </row>
    <row r="7">
      <c r="A7" s="4" t="inlineStr">
        <is>
          <t>Weighted average exercise price of exercisable options</t>
        </is>
      </c>
      <c r="B7" s="8" t="n">
        <v>11.99</v>
      </c>
      <c r="C7" s="4" t="inlineStr">
        <is>
          <t xml:space="preserve"> </t>
        </is>
      </c>
    </row>
    <row r="8">
      <c r="A8" s="4" t="inlineStr">
        <is>
          <t>Warrant</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Number of options outstanding</t>
        </is>
      </c>
      <c r="B10" s="5" t="n">
        <v>265300</v>
      </c>
      <c r="C10" s="4" t="inlineStr">
        <is>
          <t xml:space="preserve"> </t>
        </is>
      </c>
    </row>
    <row r="11">
      <c r="A11" s="4" t="inlineStr">
        <is>
          <t>Weighted average remaining contractual life (in years)</t>
        </is>
      </c>
      <c r="B11" s="4" t="inlineStr">
        <is>
          <t>2 years 5 months 23 days</t>
        </is>
      </c>
      <c r="C11" s="4" t="inlineStr">
        <is>
          <t xml:space="preserve"> </t>
        </is>
      </c>
    </row>
    <row r="12">
      <c r="A12" s="4" t="inlineStr">
        <is>
          <t>Weighted average exercise price</t>
        </is>
      </c>
      <c r="B12" s="8" t="n">
        <v>12.4</v>
      </c>
      <c r="C12" s="4" t="inlineStr">
        <is>
          <t xml:space="preserve"> </t>
        </is>
      </c>
    </row>
    <row r="13">
      <c r="A13" s="4" t="inlineStr">
        <is>
          <t>Number of options exercisable</t>
        </is>
      </c>
      <c r="B13" s="5" t="n">
        <v>234925</v>
      </c>
      <c r="C13" s="4" t="inlineStr">
        <is>
          <t xml:space="preserve"> </t>
        </is>
      </c>
    </row>
    <row r="14">
      <c r="A14" s="4" t="inlineStr">
        <is>
          <t>Weighted average exercise price of exercisable options</t>
        </is>
      </c>
      <c r="B14" s="8" t="n">
        <v>11.99</v>
      </c>
      <c r="C14" s="4" t="inlineStr">
        <is>
          <t xml:space="preserve"> </t>
        </is>
      </c>
    </row>
    <row r="15">
      <c r="A15" s="4" t="inlineStr">
        <is>
          <t>Range Of Exercise Price $5.00-6.62</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Range of exercise price, Minimum</t>
        </is>
      </c>
      <c r="B17" s="5" t="n">
        <v>5</v>
      </c>
      <c r="C17" s="4" t="inlineStr">
        <is>
          <t xml:space="preserve"> </t>
        </is>
      </c>
    </row>
    <row r="18">
      <c r="A18" s="4" t="inlineStr">
        <is>
          <t>Range of exercise price, Maximum</t>
        </is>
      </c>
      <c r="B18" s="8" t="n">
        <v>6.62</v>
      </c>
      <c r="C18" s="4" t="inlineStr">
        <is>
          <t xml:space="preserve"> </t>
        </is>
      </c>
    </row>
    <row r="19">
      <c r="A19" s="4" t="inlineStr">
        <is>
          <t>Number of options outstanding</t>
        </is>
      </c>
      <c r="B19" s="5" t="n">
        <v>4125</v>
      </c>
      <c r="C19" s="4" t="inlineStr">
        <is>
          <t xml:space="preserve"> </t>
        </is>
      </c>
    </row>
    <row r="20">
      <c r="A20" s="4" t="inlineStr">
        <is>
          <t>Weighted average remaining contractual life (in years)</t>
        </is>
      </c>
      <c r="B20" s="4" t="inlineStr">
        <is>
          <t>3 months 3 days</t>
        </is>
      </c>
      <c r="C20" s="4" t="inlineStr">
        <is>
          <t xml:space="preserve"> </t>
        </is>
      </c>
    </row>
    <row r="21">
      <c r="A21" s="4" t="inlineStr">
        <is>
          <t>Weighted average exercise price</t>
        </is>
      </c>
      <c r="B21" s="8" t="n">
        <v>6.18</v>
      </c>
      <c r="C21" s="4" t="inlineStr">
        <is>
          <t xml:space="preserve"> </t>
        </is>
      </c>
    </row>
    <row r="22">
      <c r="A22" s="4" t="inlineStr">
        <is>
          <t>Number of options exercisable</t>
        </is>
      </c>
      <c r="B22" s="5" t="n">
        <v>4125</v>
      </c>
      <c r="C22" s="4" t="inlineStr">
        <is>
          <t xml:space="preserve"> </t>
        </is>
      </c>
    </row>
    <row r="23">
      <c r="A23" s="4" t="inlineStr">
        <is>
          <t>Weighted average exercise price of exercisable options</t>
        </is>
      </c>
      <c r="B23" s="8" t="n">
        <v>6.18</v>
      </c>
      <c r="C23" s="4" t="inlineStr">
        <is>
          <t xml:space="preserve"> </t>
        </is>
      </c>
    </row>
    <row r="24">
      <c r="A24" s="4" t="inlineStr">
        <is>
          <t>Range Of Exercise Price $7.08-10.9</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Range of exercise price, Minimum</t>
        </is>
      </c>
      <c r="B26" s="12" t="n">
        <v>7.08</v>
      </c>
      <c r="C26" s="4" t="inlineStr">
        <is>
          <t xml:space="preserve"> </t>
        </is>
      </c>
    </row>
    <row r="27">
      <c r="A27" s="4" t="inlineStr">
        <is>
          <t>Range of exercise price, Maximum</t>
        </is>
      </c>
      <c r="B27" s="11" t="n">
        <v>10.9</v>
      </c>
      <c r="C27" s="4" t="inlineStr">
        <is>
          <t xml:space="preserve"> </t>
        </is>
      </c>
    </row>
    <row r="28">
      <c r="A28" s="4" t="inlineStr">
        <is>
          <t>Number of options outstanding</t>
        </is>
      </c>
      <c r="B28" s="5" t="n">
        <v>132800</v>
      </c>
      <c r="C28" s="4" t="inlineStr">
        <is>
          <t xml:space="preserve"> </t>
        </is>
      </c>
    </row>
    <row r="29">
      <c r="A29" s="4" t="inlineStr">
        <is>
          <t>Weighted average remaining contractual life (in years)</t>
        </is>
      </c>
      <c r="B29" s="4" t="inlineStr">
        <is>
          <t>2 years 4 months 2 days</t>
        </is>
      </c>
      <c r="C29" s="4" t="inlineStr">
        <is>
          <t xml:space="preserve"> </t>
        </is>
      </c>
    </row>
    <row r="30">
      <c r="A30" s="4" t="inlineStr">
        <is>
          <t>Weighted average exercise price</t>
        </is>
      </c>
      <c r="B30" s="8" t="n">
        <v>9.050000000000001</v>
      </c>
      <c r="C30" s="4" t="inlineStr">
        <is>
          <t xml:space="preserve"> </t>
        </is>
      </c>
    </row>
    <row r="31">
      <c r="A31" s="4" t="inlineStr">
        <is>
          <t>Number of options exercisable</t>
        </is>
      </c>
      <c r="B31" s="5" t="n">
        <v>112800</v>
      </c>
      <c r="C31" s="4" t="inlineStr">
        <is>
          <t xml:space="preserve"> </t>
        </is>
      </c>
    </row>
    <row r="32">
      <c r="A32" s="4" t="inlineStr">
        <is>
          <t>Weighted average exercise price of exercisable options</t>
        </is>
      </c>
      <c r="B32" s="8" t="n">
        <v>8.720000000000001</v>
      </c>
      <c r="C32" s="4" t="inlineStr">
        <is>
          <t xml:space="preserve"> </t>
        </is>
      </c>
    </row>
    <row r="33">
      <c r="A33" s="4" t="inlineStr">
        <is>
          <t>Range Of Exercise Price $11.52-30.76</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Range of exercise price, Minimum</t>
        </is>
      </c>
      <c r="B35" s="12" t="n">
        <v>11.52</v>
      </c>
      <c r="C35" s="4" t="inlineStr">
        <is>
          <t xml:space="preserve"> </t>
        </is>
      </c>
    </row>
    <row r="36">
      <c r="A36" s="4" t="inlineStr">
        <is>
          <t>Range of exercise price, Maximum</t>
        </is>
      </c>
      <c r="B36" s="8" t="n">
        <v>30.76</v>
      </c>
      <c r="C36" s="4" t="inlineStr">
        <is>
          <t xml:space="preserve"> </t>
        </is>
      </c>
    </row>
    <row r="37">
      <c r="A37" s="4" t="inlineStr">
        <is>
          <t>Number of options outstanding</t>
        </is>
      </c>
      <c r="B37" s="5" t="n">
        <v>128375</v>
      </c>
      <c r="C37" s="4" t="inlineStr">
        <is>
          <t xml:space="preserve"> </t>
        </is>
      </c>
    </row>
    <row r="38">
      <c r="A38" s="4" t="inlineStr">
        <is>
          <t>Weighted average remaining contractual life (in years)</t>
        </is>
      </c>
      <c r="B38" s="4" t="inlineStr">
        <is>
          <t>2 years 8 months 12 days</t>
        </is>
      </c>
      <c r="C38" s="4" t="inlineStr">
        <is>
          <t xml:space="preserve"> </t>
        </is>
      </c>
    </row>
    <row r="39">
      <c r="A39" s="4" t="inlineStr">
        <is>
          <t>Weighted average exercise price</t>
        </is>
      </c>
      <c r="B39" s="8" t="n">
        <v>16.06</v>
      </c>
      <c r="C39" s="4" t="inlineStr">
        <is>
          <t xml:space="preserve"> </t>
        </is>
      </c>
    </row>
    <row r="40">
      <c r="A40" s="4" t="inlineStr">
        <is>
          <t>Number of options exercisable</t>
        </is>
      </c>
      <c r="B40" s="5" t="n">
        <v>118000</v>
      </c>
      <c r="C40" s="4" t="inlineStr">
        <is>
          <t xml:space="preserve"> </t>
        </is>
      </c>
    </row>
    <row r="41">
      <c r="A41" s="4" t="inlineStr">
        <is>
          <t>Weighted average exercise price of exercisable options</t>
        </is>
      </c>
      <c r="B41" s="8" t="n">
        <v>15.32</v>
      </c>
      <c r="C4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ummary of the Company's stock option activity and related information (Details)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Number of options, outstanding at beginning of year</t>
        </is>
      </c>
      <c r="B4" s="5" t="n">
        <v>361343</v>
      </c>
      <c r="C4" s="4" t="inlineStr">
        <is>
          <t xml:space="preserve"> </t>
        </is>
      </c>
    </row>
    <row r="5">
      <c r="A5" s="4" t="inlineStr">
        <is>
          <t>Number of options, Granted</t>
        </is>
      </c>
      <c r="B5" s="5" t="n">
        <v>20000</v>
      </c>
      <c r="C5" s="4" t="inlineStr">
        <is>
          <t xml:space="preserve"> </t>
        </is>
      </c>
    </row>
    <row r="6">
      <c r="A6" s="4" t="inlineStr">
        <is>
          <t>Number of options, Exercised</t>
        </is>
      </c>
      <c r="B6" s="5" t="n">
        <v>-115543</v>
      </c>
      <c r="C6" s="4" t="inlineStr">
        <is>
          <t xml:space="preserve"> </t>
        </is>
      </c>
    </row>
    <row r="7">
      <c r="A7" s="4" t="inlineStr">
        <is>
          <t>Number of options, Forfeited</t>
        </is>
      </c>
      <c r="B7" s="5" t="n">
        <v>-500</v>
      </c>
      <c r="C7" s="4" t="inlineStr">
        <is>
          <t xml:space="preserve"> </t>
        </is>
      </c>
    </row>
    <row r="8">
      <c r="A8" s="4" t="inlineStr">
        <is>
          <t>Number of options, outstanding at end of year</t>
        </is>
      </c>
      <c r="B8" s="5" t="n">
        <v>265300</v>
      </c>
      <c r="C8" s="5" t="n">
        <v>361343</v>
      </c>
    </row>
    <row r="9">
      <c r="A9" s="4" t="inlineStr">
        <is>
          <t>Number of options, exercisable at end of year</t>
        </is>
      </c>
      <c r="B9" s="5" t="n">
        <v>234925</v>
      </c>
      <c r="C9" s="4" t="inlineStr">
        <is>
          <t xml:space="preserve"> </t>
        </is>
      </c>
    </row>
    <row r="10">
      <c r="A10" s="4" t="inlineStr">
        <is>
          <t>Weighted average exercise price, outstanding at beginning of year</t>
        </is>
      </c>
      <c r="B10" s="8" t="n">
        <v>10.74</v>
      </c>
      <c r="C10" s="4" t="inlineStr">
        <is>
          <t xml:space="preserve"> </t>
        </is>
      </c>
    </row>
    <row r="11">
      <c r="A11" s="4" t="inlineStr">
        <is>
          <t>Weighted average exercise price, Granted</t>
        </is>
      </c>
      <c r="B11" s="12" t="n">
        <v>10.9</v>
      </c>
      <c r="C11" s="4" t="inlineStr">
        <is>
          <t xml:space="preserve"> </t>
        </is>
      </c>
    </row>
    <row r="12">
      <c r="A12" s="4" t="inlineStr">
        <is>
          <t>Weighted average exercise price, Exercised</t>
        </is>
      </c>
      <c r="B12" s="12" t="n">
        <v>6.95</v>
      </c>
      <c r="C12" s="4" t="inlineStr">
        <is>
          <t xml:space="preserve"> </t>
        </is>
      </c>
    </row>
    <row r="13">
      <c r="A13" s="4" t="inlineStr">
        <is>
          <t>Weighted average exercise price, Forfeited</t>
        </is>
      </c>
      <c r="B13" s="12" t="n">
        <v>11.61</v>
      </c>
      <c r="C13" s="4" t="inlineStr">
        <is>
          <t xml:space="preserve"> </t>
        </is>
      </c>
    </row>
    <row r="14">
      <c r="A14" s="4" t="inlineStr">
        <is>
          <t>Weighted average exercise price, Options outstanding at end of year</t>
        </is>
      </c>
      <c r="B14" s="12" t="n">
        <v>12.4</v>
      </c>
      <c r="C14" s="8" t="n">
        <v>10.74</v>
      </c>
    </row>
    <row r="15">
      <c r="A15" s="4" t="inlineStr">
        <is>
          <t>Weighted average exercise price, Option exercisable at end of year</t>
        </is>
      </c>
      <c r="B15" s="8" t="n">
        <v>11.99</v>
      </c>
      <c r="C15" s="4" t="inlineStr">
        <is>
          <t xml:space="preserve"> </t>
        </is>
      </c>
    </row>
    <row r="16">
      <c r="A16" s="4" t="inlineStr">
        <is>
          <t>Weighted average remaining contractual term, Options outstanding (in years)</t>
        </is>
      </c>
      <c r="B16" s="4" t="inlineStr">
        <is>
          <t>2 years 5 months 23 days</t>
        </is>
      </c>
      <c r="C16" s="4" t="inlineStr">
        <is>
          <t>2 years 6 months 14 days</t>
        </is>
      </c>
    </row>
    <row r="17">
      <c r="A17" s="4" t="inlineStr">
        <is>
          <t>Weighted average remaining contractual term, Options exercisable at end of year (in years)</t>
        </is>
      </c>
      <c r="B17" s="4" t="inlineStr">
        <is>
          <t>2 years 18 days</t>
        </is>
      </c>
      <c r="C17" s="4" t="inlineStr">
        <is>
          <t xml:space="preserve"> </t>
        </is>
      </c>
    </row>
    <row r="18">
      <c r="A18" s="4" t="inlineStr">
        <is>
          <t>Aggregate intrinsic value, outstanding</t>
        </is>
      </c>
      <c r="B18" s="6" t="n">
        <v>2786</v>
      </c>
      <c r="C18" s="4" t="inlineStr">
        <is>
          <t xml:space="preserve"> </t>
        </is>
      </c>
    </row>
    <row r="19">
      <c r="A19" s="4" t="inlineStr">
        <is>
          <t>Aggregate intrinsic value, outstanding</t>
        </is>
      </c>
      <c r="B19" s="5" t="n">
        <v>450</v>
      </c>
      <c r="C19" s="6" t="n">
        <v>2786</v>
      </c>
    </row>
    <row r="20">
      <c r="A20" s="4" t="inlineStr">
        <is>
          <t>Aggregate intrinsic value, Options exercisable at end of year</t>
        </is>
      </c>
      <c r="B20" s="6" t="n">
        <v>427</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780</v>
      </c>
      <c r="C4" s="6" t="n">
        <v>28466</v>
      </c>
      <c r="D4" s="6" t="n">
        <v>33751</v>
      </c>
    </row>
    <row r="5">
      <c r="A5" s="3" t="inlineStr">
        <is>
          <t>Adjustments required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596</v>
      </c>
      <c r="C6" s="5" t="n">
        <v>2984</v>
      </c>
      <c r="D6" s="5" t="n">
        <v>2432</v>
      </c>
    </row>
    <row r="7">
      <c r="A7" s="4" t="inlineStr">
        <is>
          <t>Amortization of marketable securities premiums and accretion of discounts, net</t>
        </is>
      </c>
      <c r="B7" s="5" t="n">
        <v>1348</v>
      </c>
      <c r="C7" s="5" t="n">
        <v>1513</v>
      </c>
      <c r="D7" s="5" t="n">
        <v>1589</v>
      </c>
    </row>
    <row r="8">
      <c r="A8" s="4" t="inlineStr">
        <is>
          <t>Share-based compensation related to options and RSUs granted to employees and non-employees</t>
        </is>
      </c>
      <c r="B8" s="5" t="n">
        <v>11380</v>
      </c>
      <c r="C8" s="5" t="n">
        <v>15122</v>
      </c>
      <c r="D8" s="5" t="n">
        <v>14164</v>
      </c>
    </row>
    <row r="9">
      <c r="A9" s="4" t="inlineStr">
        <is>
          <t>Financial expenses (income), net</t>
        </is>
      </c>
      <c r="B9" s="5" t="n">
        <v>-218</v>
      </c>
      <c r="C9" s="5" t="n">
        <v>-892</v>
      </c>
      <c r="D9" s="5" t="n">
        <v>54</v>
      </c>
    </row>
    <row r="10">
      <c r="A10" s="4" t="inlineStr">
        <is>
          <t>Decrease in deferred tax assets, net</t>
        </is>
      </c>
      <c r="B10" s="5" t="n">
        <v>1437</v>
      </c>
      <c r="C10" s="5" t="n">
        <v>1780</v>
      </c>
      <c r="D10" s="5" t="n">
        <v>3406</v>
      </c>
    </row>
    <row r="11">
      <c r="A11" s="4" t="inlineStr">
        <is>
          <t>Decrease (increase) in trade receivables, net</t>
        </is>
      </c>
      <c r="B11" s="5" t="n">
        <v>1600</v>
      </c>
      <c r="C11" s="5" t="n">
        <v>-20567</v>
      </c>
      <c r="D11" s="5" t="n">
        <v>-14438</v>
      </c>
    </row>
    <row r="12">
      <c r="A12" s="4" t="inlineStr">
        <is>
          <t>Decrease (increase) in other receivables and prepaid expenses</t>
        </is>
      </c>
      <c r="B12" s="5" t="n">
        <v>625</v>
      </c>
      <c r="C12" s="5" t="n">
        <v>-1621</v>
      </c>
      <c r="D12" s="5" t="n">
        <v>-1221</v>
      </c>
    </row>
    <row r="13">
      <c r="A13" s="4" t="inlineStr">
        <is>
          <t>Decrease (increase) in inventories</t>
        </is>
      </c>
      <c r="B13" s="5" t="n">
        <v>-7791</v>
      </c>
      <c r="C13" s="5" t="n">
        <v>-12653</v>
      </c>
      <c r="D13" s="5" t="n">
        <v>4504</v>
      </c>
    </row>
    <row r="14">
      <c r="A14" s="4" t="inlineStr">
        <is>
          <t>Decrease in operating lease right-of-use assets</t>
        </is>
      </c>
      <c r="B14" s="5" t="n">
        <v>9281</v>
      </c>
      <c r="C14" s="5" t="n">
        <v>6639</v>
      </c>
      <c r="D14" s="5" t="n">
        <v>7445</v>
      </c>
    </row>
    <row r="15">
      <c r="A15" s="4" t="inlineStr">
        <is>
          <t>Decrease in operating lease liabilities</t>
        </is>
      </c>
      <c r="B15" s="5" t="n">
        <v>-6914</v>
      </c>
      <c r="C15" s="5" t="n">
        <v>-9509</v>
      </c>
      <c r="D15" s="5" t="n">
        <v>-7556</v>
      </c>
    </row>
    <row r="16">
      <c r="A16" s="4" t="inlineStr">
        <is>
          <t>Decrease in royalty buyout liability</t>
        </is>
      </c>
      <c r="B16" s="5" t="n">
        <v>0</v>
      </c>
      <c r="C16" s="5" t="n">
        <v>0</v>
      </c>
      <c r="D16" s="5" t="n">
        <v>-11684</v>
      </c>
    </row>
    <row r="17">
      <c r="A17" s="4" t="inlineStr">
        <is>
          <t>Increase (decrease) in trade payables</t>
        </is>
      </c>
      <c r="B17" s="5" t="n">
        <v>-3782</v>
      </c>
      <c r="C17" s="5" t="n">
        <v>3475</v>
      </c>
      <c r="D17" s="5" t="n">
        <v>879</v>
      </c>
    </row>
    <row r="18">
      <c r="A18" s="4" t="inlineStr">
        <is>
          <t>Increase (decrease) in other payables and accrued expenses</t>
        </is>
      </c>
      <c r="B18" s="5" t="n">
        <v>-6233</v>
      </c>
      <c r="C18" s="5" t="n">
        <v>-4077</v>
      </c>
      <c r="D18" s="5" t="n">
        <v>9601</v>
      </c>
    </row>
    <row r="19">
      <c r="A19" s="4" t="inlineStr">
        <is>
          <t>Increase (decrease) in deferred revenues</t>
        </is>
      </c>
      <c r="B19" s="5" t="n">
        <v>3144</v>
      </c>
      <c r="C19" s="5" t="n">
        <v>-2030</v>
      </c>
      <c r="D19" s="5" t="n">
        <v>5480</v>
      </c>
    </row>
    <row r="20">
      <c r="A20" s="4" t="inlineStr">
        <is>
          <t>Decrease in accrued severance pay, net</t>
        </is>
      </c>
      <c r="B20" s="5" t="n">
        <v>-362</v>
      </c>
      <c r="C20" s="5" t="n">
        <v>-349</v>
      </c>
      <c r="D20" s="5" t="n">
        <v>-1062</v>
      </c>
    </row>
    <row r="21">
      <c r="A21" s="4" t="inlineStr">
        <is>
          <t>Net cash provided by operating activities</t>
        </is>
      </c>
      <c r="B21" s="5" t="n">
        <v>14891</v>
      </c>
      <c r="C21" s="5" t="n">
        <v>8281</v>
      </c>
      <c r="D21" s="5" t="n">
        <v>4734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5965</v>
      </c>
      <c r="C23" s="5" t="n">
        <v>-1487</v>
      </c>
      <c r="D23" s="5" t="n">
        <v>-1174</v>
      </c>
    </row>
    <row r="24">
      <c r="A24" s="4" t="inlineStr">
        <is>
          <t>Purchase of marketable securities</t>
        </is>
      </c>
      <c r="B24" s="5" t="n">
        <v>0</v>
      </c>
      <c r="C24" s="5" t="n">
        <v>0</v>
      </c>
      <c r="D24" s="5" t="n">
        <v>-43808</v>
      </c>
    </row>
    <row r="25">
      <c r="A25" s="4" t="inlineStr">
        <is>
          <t>Purchase of financial investments</t>
        </is>
      </c>
      <c r="B25" s="5" t="n">
        <v>-81</v>
      </c>
      <c r="C25" s="5" t="n">
        <v>-16615</v>
      </c>
      <c r="D25" s="5" t="n">
        <v>0</v>
      </c>
    </row>
    <row r="26">
      <c r="A26" s="4" t="inlineStr">
        <is>
          <t>Proceeds from redemption of marketable securities</t>
        </is>
      </c>
      <c r="B26" s="5" t="n">
        <v>3084</v>
      </c>
      <c r="C26" s="5" t="n">
        <v>1123</v>
      </c>
      <c r="D26" s="5" t="n">
        <v>3240</v>
      </c>
    </row>
    <row r="27">
      <c r="A27" s="4" t="inlineStr">
        <is>
          <t>Proceeds from redemption of financial investments</t>
        </is>
      </c>
      <c r="B27" s="5" t="n">
        <v>14094</v>
      </c>
      <c r="C27" s="5" t="n">
        <v>1052</v>
      </c>
      <c r="D27" s="5" t="n">
        <v>0</v>
      </c>
    </row>
    <row r="28">
      <c r="A28" s="4" t="inlineStr">
        <is>
          <t>Proceeds from sale of marketable securities</t>
        </is>
      </c>
      <c r="B28" s="5" t="n">
        <v>3846</v>
      </c>
      <c r="C28" s="5" t="n">
        <v>2250</v>
      </c>
      <c r="D28" s="5" t="n">
        <v>2571</v>
      </c>
    </row>
    <row r="29">
      <c r="A29" s="4" t="inlineStr">
        <is>
          <t>Investment in short-term and restricted bank deposits</t>
        </is>
      </c>
      <c r="B29" s="5" t="n">
        <v>0</v>
      </c>
      <c r="C29" s="5" t="n">
        <v>-5000</v>
      </c>
      <c r="D29" s="5" t="n">
        <v>0</v>
      </c>
    </row>
    <row r="30">
      <c r="A30" s="4" t="inlineStr">
        <is>
          <t>Proceeds from short-term and restricted bank deposits</t>
        </is>
      </c>
      <c r="B30" s="5" t="n">
        <v>4998</v>
      </c>
      <c r="C30" s="5" t="n">
        <v>10</v>
      </c>
      <c r="D30" s="5" t="n">
        <v>84597</v>
      </c>
    </row>
    <row r="31">
      <c r="A31" s="4" t="inlineStr">
        <is>
          <t>Proceeds from long-term and restricted bank deposits</t>
        </is>
      </c>
      <c r="B31" s="5" t="n">
        <v>0</v>
      </c>
      <c r="C31" s="5" t="n">
        <v>94</v>
      </c>
      <c r="D31" s="5" t="n">
        <v>0</v>
      </c>
    </row>
    <row r="32">
      <c r="A32" s="4" t="inlineStr">
        <is>
          <t>Net cash paid for acquisition of subsidiary</t>
        </is>
      </c>
      <c r="B32" s="5" t="n">
        <v>0</v>
      </c>
      <c r="C32" s="5" t="n">
        <v>-1100</v>
      </c>
      <c r="D32" s="5" t="n">
        <v>-2804</v>
      </c>
    </row>
    <row r="33">
      <c r="A33" s="4" t="inlineStr">
        <is>
          <t>Net cash provided by (used in) investing activities</t>
        </is>
      </c>
      <c r="B33" s="5" t="n">
        <v>19976</v>
      </c>
      <c r="C33" s="5" t="n">
        <v>-19673</v>
      </c>
      <c r="D33" s="5" t="n">
        <v>42622</v>
      </c>
    </row>
    <row r="34">
      <c r="A34" s="3" t="inlineStr">
        <is>
          <t>Cash flows from financing activities:</t>
        </is>
      </c>
      <c r="B34" s="4" t="inlineStr">
        <is>
          <t xml:space="preserve"> </t>
        </is>
      </c>
      <c r="C34" s="4" t="inlineStr">
        <is>
          <t xml:space="preserve"> </t>
        </is>
      </c>
      <c r="D34" s="4" t="inlineStr">
        <is>
          <t xml:space="preserve"> </t>
        </is>
      </c>
    </row>
    <row r="35">
      <c r="A35" s="4" t="inlineStr">
        <is>
          <t>Purchase of treasury stock</t>
        </is>
      </c>
      <c r="B35" s="5" t="n">
        <v>-18259</v>
      </c>
      <c r="C35" s="5" t="n">
        <v>-38099</v>
      </c>
      <c r="D35" s="5" t="n">
        <v>-41852</v>
      </c>
    </row>
    <row r="36">
      <c r="A36" s="4" t="inlineStr">
        <is>
          <t>Repayment of long-term bank loans</t>
        </is>
      </c>
      <c r="B36" s="5" t="n">
        <v>0</v>
      </c>
      <c r="C36" s="5" t="n">
        <v>0</v>
      </c>
      <c r="D36" s="5" t="n">
        <v>-1200</v>
      </c>
    </row>
    <row r="37">
      <c r="A37" s="4" t="inlineStr">
        <is>
          <t>Cash dividends paid</t>
        </is>
      </c>
      <c r="B37" s="5" t="n">
        <v>-11399</v>
      </c>
      <c r="C37" s="5" t="n">
        <v>-11552</v>
      </c>
      <c r="D37" s="5" t="n">
        <v>-10865</v>
      </c>
    </row>
    <row r="38">
      <c r="A38" s="4" t="inlineStr">
        <is>
          <t>Proceeds from issuance of shares upon exercise of options</t>
        </is>
      </c>
      <c r="B38" s="5" t="n">
        <v>802</v>
      </c>
      <c r="C38" s="5" t="n">
        <v>1055</v>
      </c>
      <c r="D38" s="5" t="n">
        <v>2440</v>
      </c>
    </row>
    <row r="39">
      <c r="A39" s="4" t="inlineStr">
        <is>
          <t>Net cash used in financing activities</t>
        </is>
      </c>
      <c r="B39" s="5" t="n">
        <v>-28856</v>
      </c>
      <c r="C39" s="5" t="n">
        <v>-48596</v>
      </c>
      <c r="D39" s="5" t="n">
        <v>-51477</v>
      </c>
    </row>
    <row r="40">
      <c r="A40" s="4" t="inlineStr">
        <is>
          <t>Increase (decrease) in cash, cash equivalents and restricted cash</t>
        </is>
      </c>
      <c r="B40" s="5" t="n">
        <v>6011</v>
      </c>
      <c r="C40" s="5" t="n">
        <v>-59988</v>
      </c>
      <c r="D40" s="5" t="n">
        <v>38489</v>
      </c>
    </row>
    <row r="41">
      <c r="A41" s="4" t="inlineStr">
        <is>
          <t>Cash, cash equivalents and restricted cash at the beginning of the year</t>
        </is>
      </c>
      <c r="B41" s="5" t="n">
        <v>24535</v>
      </c>
      <c r="C41" s="5" t="n">
        <v>84523</v>
      </c>
      <c r="D41" s="5" t="n">
        <v>46034</v>
      </c>
    </row>
    <row r="42">
      <c r="A42" s="4" t="inlineStr">
        <is>
          <t>Cash, cash equivalents and restricted cash at the end of the year</t>
        </is>
      </c>
      <c r="B42" s="5" t="n">
        <v>30546</v>
      </c>
      <c r="C42" s="5" t="n">
        <v>24535</v>
      </c>
      <c r="D42" s="5" t="n">
        <v>84523</v>
      </c>
    </row>
    <row r="43">
      <c r="A43" s="3" t="inlineStr">
        <is>
          <t>Supplemental disclosure of cash flow activities:</t>
        </is>
      </c>
      <c r="B43" s="4" t="inlineStr">
        <is>
          <t xml:space="preserve"> </t>
        </is>
      </c>
      <c r="C43" s="4" t="inlineStr">
        <is>
          <t xml:space="preserve"> </t>
        </is>
      </c>
      <c r="D43" s="4" t="inlineStr">
        <is>
          <t xml:space="preserve"> </t>
        </is>
      </c>
    </row>
    <row r="44">
      <c r="A44" s="4" t="inlineStr">
        <is>
          <t>Cash paid during the year for income taxes</t>
        </is>
      </c>
      <c r="B44" s="5" t="n">
        <v>4196</v>
      </c>
      <c r="C44" s="5" t="n">
        <v>4024</v>
      </c>
      <c r="D44" s="5" t="n">
        <v>1584</v>
      </c>
    </row>
    <row r="45">
      <c r="A45" s="4" t="inlineStr">
        <is>
          <t>Cash paid during the year for interest</t>
        </is>
      </c>
      <c r="B45" s="5" t="n">
        <v>0</v>
      </c>
      <c r="C45" s="5" t="n">
        <v>0</v>
      </c>
      <c r="D45" s="5" t="n">
        <v>455</v>
      </c>
    </row>
    <row r="46">
      <c r="A46" s="3" t="inlineStr">
        <is>
          <t>Significant non-cash transactions:</t>
        </is>
      </c>
      <c r="B46" s="4" t="inlineStr">
        <is>
          <t xml:space="preserve"> </t>
        </is>
      </c>
      <c r="C46" s="4" t="inlineStr">
        <is>
          <t xml:space="preserve"> </t>
        </is>
      </c>
      <c r="D46" s="4" t="inlineStr">
        <is>
          <t xml:space="preserve"> </t>
        </is>
      </c>
    </row>
    <row r="47">
      <c r="A47" s="4" t="inlineStr">
        <is>
          <t>Inventory transferred to be used as property and equipment</t>
        </is>
      </c>
      <c r="B47" s="5" t="n">
        <v>209</v>
      </c>
      <c r="C47" s="5" t="n">
        <v>264</v>
      </c>
      <c r="D47" s="5" t="n">
        <v>701</v>
      </c>
    </row>
    <row r="48">
      <c r="A48" s="4" t="inlineStr">
        <is>
          <t>Non-cash purchase of property and equipment</t>
        </is>
      </c>
      <c r="B48" s="5" t="n">
        <v>2805</v>
      </c>
      <c r="C48" s="5" t="n">
        <v>0</v>
      </c>
      <c r="D48" s="5" t="n">
        <v>0</v>
      </c>
    </row>
    <row r="49">
      <c r="A49" s="4" t="inlineStr">
        <is>
          <t>Operating lease right-of-use asset recognized with corresponding lease liability</t>
        </is>
      </c>
      <c r="B49" s="6" t="n">
        <v>32476</v>
      </c>
      <c r="C49" s="6" t="n">
        <v>3699</v>
      </c>
      <c r="D49" s="6" t="n">
        <v>-15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the Company's RSU activity and related information (Details) - Restricted Stock Units (RSUs)</t>
        </is>
      </c>
      <c r="B1" s="2" t="inlineStr">
        <is>
          <t>12 Months Ended</t>
        </is>
      </c>
    </row>
    <row r="2">
      <c r="B2" s="2" t="inlineStr">
        <is>
          <t>Dec. 31, 2023 $ / shares shares</t>
        </is>
      </c>
    </row>
    <row r="3">
      <c r="A3" s="3" t="inlineStr">
        <is>
          <t>SHAREHOLDERS' EQUITY</t>
        </is>
      </c>
      <c r="B3" s="4" t="inlineStr">
        <is>
          <t xml:space="preserve"> </t>
        </is>
      </c>
    </row>
    <row r="4">
      <c r="A4" s="4" t="inlineStr">
        <is>
          <t>Number of shares, RSUs outstanding at beginning of year</t>
        </is>
      </c>
      <c r="B4" s="5" t="n">
        <v>1186809</v>
      </c>
    </row>
    <row r="5">
      <c r="A5" s="4" t="inlineStr">
        <is>
          <t>Number of shares, Granted</t>
        </is>
      </c>
      <c r="B5" s="5" t="n">
        <v>589042</v>
      </c>
    </row>
    <row r="6">
      <c r="A6" s="4" t="inlineStr">
        <is>
          <t>Number of shares, Vested</t>
        </is>
      </c>
      <c r="B6" s="5" t="n">
        <v>-497597</v>
      </c>
    </row>
    <row r="7">
      <c r="A7" s="4" t="inlineStr">
        <is>
          <t>Number of shares, Forfeited</t>
        </is>
      </c>
      <c r="B7" s="5" t="n">
        <v>-46375</v>
      </c>
    </row>
    <row r="8">
      <c r="A8" s="4" t="inlineStr">
        <is>
          <t>Number of shares, RSUs outstanding at end of year</t>
        </is>
      </c>
      <c r="B8" s="5" t="n">
        <v>1231879</v>
      </c>
    </row>
    <row r="9">
      <c r="A9" s="4" t="inlineStr">
        <is>
          <t>Weighted average grant date fair value, RSUs Outstanding at beginning of year</t>
        </is>
      </c>
      <c r="B9" s="12" t="n">
        <v>27.76</v>
      </c>
    </row>
    <row r="10">
      <c r="A10" s="4" t="inlineStr">
        <is>
          <t>Weighted average grant date fair value, Granted | $ / shares</t>
        </is>
      </c>
      <c r="B10" s="8" t="n">
        <v>11.19</v>
      </c>
    </row>
    <row r="11">
      <c r="A11" s="4" t="inlineStr">
        <is>
          <t>Weighted average grant date fair value, Vested | $ / shares</t>
        </is>
      </c>
      <c r="B11" s="12" t="n">
        <v>26.85</v>
      </c>
    </row>
    <row r="12">
      <c r="A12" s="4" t="inlineStr">
        <is>
          <t>Weighted average grant date fair value, Forfeited | $ / shares</t>
        </is>
      </c>
      <c r="B12" s="8" t="n">
        <v>23.87</v>
      </c>
    </row>
    <row r="13">
      <c r="A13" s="4" t="inlineStr">
        <is>
          <t>Weighted average grant date fair value, RSUs outstanding at end of year</t>
        </is>
      </c>
      <c r="B13" s="12" t="n">
        <v>20.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Income before taxes on income is comprised (Details) - USD ($) $ in Thousands</t>
        </is>
      </c>
      <c r="B1" s="2" t="inlineStr">
        <is>
          <t>12 Months Ended</t>
        </is>
      </c>
    </row>
    <row r="2">
      <c r="B2" s="2" t="inlineStr">
        <is>
          <t>Dec. 31, 2023</t>
        </is>
      </c>
      <c r="C2" s="2" t="inlineStr">
        <is>
          <t>Dec. 31, 2022</t>
        </is>
      </c>
      <c r="D2" s="2" t="inlineStr">
        <is>
          <t>Dec. 31, 2021</t>
        </is>
      </c>
    </row>
    <row r="3">
      <c r="A3" s="3" t="inlineStr">
        <is>
          <t>TAXES ON INCOME</t>
        </is>
      </c>
      <c r="B3" s="4" t="inlineStr">
        <is>
          <t xml:space="preserve"> </t>
        </is>
      </c>
      <c r="C3" s="4" t="inlineStr">
        <is>
          <t xml:space="preserve"> </t>
        </is>
      </c>
      <c r="D3" s="4" t="inlineStr">
        <is>
          <t xml:space="preserve"> </t>
        </is>
      </c>
    </row>
    <row r="4">
      <c r="A4" s="4" t="inlineStr">
        <is>
          <t>Domestic</t>
        </is>
      </c>
      <c r="B4" s="6" t="n">
        <v>5110</v>
      </c>
      <c r="C4" s="6" t="n">
        <v>25434</v>
      </c>
      <c r="D4" s="6" t="n">
        <v>31084</v>
      </c>
    </row>
    <row r="5">
      <c r="A5" s="4" t="inlineStr">
        <is>
          <t>Foreign</t>
        </is>
      </c>
      <c r="B5" s="5" t="n">
        <v>9262</v>
      </c>
      <c r="C5" s="5" t="n">
        <v>8749</v>
      </c>
      <c r="D5" s="5" t="n">
        <v>8563</v>
      </c>
    </row>
    <row r="6">
      <c r="A6" s="4" t="inlineStr">
        <is>
          <t>Income before taxes on income</t>
        </is>
      </c>
      <c r="B6" s="6" t="n">
        <v>14372</v>
      </c>
      <c r="C6" s="6" t="n">
        <v>34183</v>
      </c>
      <c r="D6" s="6" t="n">
        <v>396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Taxes on income (tax benefits) are comprised (Details) - USD ($) $ in Thousands</t>
        </is>
      </c>
      <c r="B1" s="2" t="inlineStr">
        <is>
          <t>12 Months Ended</t>
        </is>
      </c>
    </row>
    <row r="2">
      <c r="B2" s="2" t="inlineStr">
        <is>
          <t>Dec. 31, 2023</t>
        </is>
      </c>
      <c r="C2" s="2" t="inlineStr">
        <is>
          <t>Dec. 31, 2022</t>
        </is>
      </c>
      <c r="D2" s="2" t="inlineStr">
        <is>
          <t>Dec. 31, 2021</t>
        </is>
      </c>
    </row>
    <row r="3">
      <c r="A3" s="4" t="inlineStr">
        <is>
          <t>Current taxes</t>
        </is>
      </c>
      <c r="B3" s="6" t="n">
        <v>4043</v>
      </c>
      <c r="C3" s="6" t="n">
        <v>3742</v>
      </c>
      <c r="D3" s="6" t="n">
        <v>2434</v>
      </c>
    </row>
    <row r="4">
      <c r="A4" s="4" t="inlineStr">
        <is>
          <t>Deferred tax expense</t>
        </is>
      </c>
      <c r="B4" s="5" t="n">
        <v>1549</v>
      </c>
      <c r="C4" s="5" t="n">
        <v>1975</v>
      </c>
      <c r="D4" s="5" t="n">
        <v>3462</v>
      </c>
    </row>
    <row r="5">
      <c r="A5" s="4" t="inlineStr">
        <is>
          <t>Actual tax expense</t>
        </is>
      </c>
      <c r="B5" s="5" t="n">
        <v>5592</v>
      </c>
      <c r="C5" s="5" t="n">
        <v>5717</v>
      </c>
      <c r="D5" s="5" t="n">
        <v>5896</v>
      </c>
    </row>
    <row r="6">
      <c r="A6" s="4" t="inlineStr">
        <is>
          <t>Domestic</t>
        </is>
      </c>
      <c r="B6" s="4" t="inlineStr">
        <is>
          <t xml:space="preserve"> </t>
        </is>
      </c>
      <c r="C6" s="4" t="inlineStr">
        <is>
          <t xml:space="preserve"> </t>
        </is>
      </c>
      <c r="D6" s="4" t="inlineStr">
        <is>
          <t xml:space="preserve"> </t>
        </is>
      </c>
    </row>
    <row r="7">
      <c r="A7" s="4" t="inlineStr">
        <is>
          <t>Current taxes</t>
        </is>
      </c>
      <c r="B7" s="5" t="n">
        <v>2030</v>
      </c>
      <c r="C7" s="5" t="n">
        <v>3707</v>
      </c>
      <c r="D7" s="5" t="n">
        <v>819</v>
      </c>
    </row>
    <row r="8">
      <c r="A8" s="4" t="inlineStr">
        <is>
          <t>Deferred tax expense</t>
        </is>
      </c>
      <c r="B8" s="5" t="n">
        <v>-14</v>
      </c>
      <c r="C8" s="5" t="n">
        <v>269</v>
      </c>
      <c r="D8" s="5" t="n">
        <v>2464</v>
      </c>
    </row>
    <row r="9">
      <c r="A9" s="4" t="inlineStr">
        <is>
          <t>Foreign</t>
        </is>
      </c>
      <c r="B9" s="4" t="inlineStr">
        <is>
          <t xml:space="preserve"> </t>
        </is>
      </c>
      <c r="C9" s="4" t="inlineStr">
        <is>
          <t xml:space="preserve"> </t>
        </is>
      </c>
      <c r="D9" s="4" t="inlineStr">
        <is>
          <t xml:space="preserve"> </t>
        </is>
      </c>
    </row>
    <row r="10">
      <c r="A10" s="4" t="inlineStr">
        <is>
          <t>Current taxes</t>
        </is>
      </c>
      <c r="B10" s="5" t="n">
        <v>2013</v>
      </c>
      <c r="C10" s="5" t="n">
        <v>35</v>
      </c>
      <c r="D10" s="5" t="n">
        <v>1615</v>
      </c>
    </row>
    <row r="11">
      <c r="A11" s="4" t="inlineStr">
        <is>
          <t>Deferred tax expense</t>
        </is>
      </c>
      <c r="B11" s="6" t="n">
        <v>1563</v>
      </c>
      <c r="C11" s="6" t="n">
        <v>1706</v>
      </c>
      <c r="D11" s="6" t="n">
        <v>9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ignificant components of the Group's deferred tax liabilities and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6" t="n">
        <v>21316</v>
      </c>
      <c r="C3" s="6" t="n">
        <v>23807</v>
      </c>
    </row>
    <row r="4">
      <c r="A4" s="4" t="inlineStr">
        <is>
          <t>Operating lease liabilities</t>
        </is>
      </c>
      <c r="B4" s="5" t="n">
        <v>4321</v>
      </c>
      <c r="C4" s="5" t="n">
        <v>1509</v>
      </c>
    </row>
    <row r="5">
      <c r="A5" s="4" t="inlineStr">
        <is>
          <t>Marketable Securities</t>
        </is>
      </c>
      <c r="B5" s="5" t="n">
        <v>1409</v>
      </c>
      <c r="C5" s="5" t="n">
        <v>1837</v>
      </c>
    </row>
    <row r="6">
      <c r="A6" s="4" t="inlineStr">
        <is>
          <t>Derivatives</t>
        </is>
      </c>
      <c r="B6" s="5" t="n">
        <v>22</v>
      </c>
      <c r="C6" s="5" t="n">
        <v>566</v>
      </c>
    </row>
    <row r="7">
      <c r="A7" s="4" t="inlineStr">
        <is>
          <t>Reserves and allowances</t>
        </is>
      </c>
      <c r="B7" s="5" t="n">
        <v>7292</v>
      </c>
      <c r="C7" s="5" t="n">
        <v>7238</v>
      </c>
    </row>
    <row r="8">
      <c r="A8" s="4" t="inlineStr">
        <is>
          <t>Net deferred tax assets before valuation allowance</t>
        </is>
      </c>
      <c r="B8" s="5" t="n">
        <v>34360</v>
      </c>
      <c r="C8" s="5" t="n">
        <v>34957</v>
      </c>
    </row>
    <row r="9">
      <c r="A9" s="4" t="inlineStr">
        <is>
          <t>Less - valuation allowance</t>
        </is>
      </c>
      <c r="B9" s="5" t="n">
        <v>-23897</v>
      </c>
      <c r="C9" s="5" t="n">
        <v>-24395</v>
      </c>
    </row>
    <row r="10">
      <c r="A10" s="4" t="inlineStr">
        <is>
          <t>Deferred tax asset</t>
        </is>
      </c>
      <c r="B10" s="5" t="n">
        <v>10463</v>
      </c>
      <c r="C10" s="5" t="n">
        <v>10562</v>
      </c>
    </row>
    <row r="11">
      <c r="A11" s="4" t="inlineStr">
        <is>
          <t>Operating lease ROU assets</t>
        </is>
      </c>
      <c r="B11" s="5" t="n">
        <v>-4256</v>
      </c>
      <c r="C11" s="5" t="n">
        <v>-1489</v>
      </c>
    </row>
    <row r="12">
      <c r="A12" s="4" t="inlineStr">
        <is>
          <t>Other</t>
        </is>
      </c>
      <c r="B12" s="5" t="n">
        <v>-232</v>
      </c>
      <c r="C12" s="5" t="n">
        <v>-356</v>
      </c>
    </row>
    <row r="13">
      <c r="A13" s="4" t="inlineStr">
        <is>
          <t>Deferred tax liability</t>
        </is>
      </c>
      <c r="B13" s="6" t="n">
        <v>-4488</v>
      </c>
      <c r="C13" s="6" t="n">
        <v>-18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the theoretical tax expenses (Details) - USD ($) $ in Thousands</t>
        </is>
      </c>
      <c r="B1" s="2" t="inlineStr">
        <is>
          <t>12 Months Ended</t>
        </is>
      </c>
    </row>
    <row r="2">
      <c r="B2" s="2" t="inlineStr">
        <is>
          <t>Dec. 31, 2023</t>
        </is>
      </c>
      <c r="C2" s="2" t="inlineStr">
        <is>
          <t>Dec. 31, 2022</t>
        </is>
      </c>
      <c r="D2" s="2" t="inlineStr">
        <is>
          <t>Dec. 31, 2021</t>
        </is>
      </c>
    </row>
    <row r="3">
      <c r="A3" s="3" t="inlineStr">
        <is>
          <t>TAXES ON INCOME</t>
        </is>
      </c>
      <c r="B3" s="4" t="inlineStr">
        <is>
          <t xml:space="preserve"> </t>
        </is>
      </c>
      <c r="C3" s="4" t="inlineStr">
        <is>
          <t xml:space="preserve"> </t>
        </is>
      </c>
      <c r="D3" s="4" t="inlineStr">
        <is>
          <t xml:space="preserve"> </t>
        </is>
      </c>
    </row>
    <row r="4">
      <c r="A4" s="4" t="inlineStr">
        <is>
          <t>Income before taxes, as reported in the consolidated statements of operations</t>
        </is>
      </c>
      <c r="B4" s="6" t="n">
        <v>14372</v>
      </c>
      <c r="C4" s="6" t="n">
        <v>34183</v>
      </c>
      <c r="D4" s="6" t="n">
        <v>39647</v>
      </c>
    </row>
    <row r="5">
      <c r="A5" s="4" t="inlineStr">
        <is>
          <t>Israeli statutory corporate tax rate</t>
        </is>
      </c>
      <c r="B5" s="10" t="n">
        <v>0.23</v>
      </c>
      <c r="C5" s="10" t="n">
        <v>0.23</v>
      </c>
      <c r="D5" s="10" t="n">
        <v>0.23</v>
      </c>
    </row>
    <row r="6">
      <c r="A6" s="4" t="inlineStr">
        <is>
          <t>Theoretical tax expense on the above amount at the Israeli statutory corporate tax rate</t>
        </is>
      </c>
      <c r="B6" s="6" t="n">
        <v>3304</v>
      </c>
      <c r="C6" s="6" t="n">
        <v>7861</v>
      </c>
      <c r="D6" s="6" t="n">
        <v>9118</v>
      </c>
    </row>
    <row r="7">
      <c r="A7" s="4" t="inlineStr">
        <is>
          <t>Impact of Preferred Technological Enterprise status</t>
        </is>
      </c>
      <c r="B7" s="5" t="n">
        <v>-608</v>
      </c>
      <c r="C7" s="5" t="n">
        <v>-3031</v>
      </c>
      <c r="D7" s="5" t="n">
        <v>-3555</v>
      </c>
    </row>
    <row r="8">
      <c r="A8" s="4" t="inlineStr">
        <is>
          <t>Changes in tax reserve for uncertain tax positions</t>
        </is>
      </c>
      <c r="B8" s="5" t="n">
        <v>47</v>
      </c>
      <c r="C8" s="5" t="n">
        <v>90</v>
      </c>
      <c r="D8" s="5" t="n">
        <v>175</v>
      </c>
    </row>
    <row r="9">
      <c r="A9" s="4" t="inlineStr">
        <is>
          <t>Adjustments for previous years' taxes</t>
        </is>
      </c>
      <c r="B9" s="5" t="n">
        <v>486</v>
      </c>
      <c r="C9" s="5" t="n">
        <v>448</v>
      </c>
      <c r="D9" s="5" t="n">
        <v>88</v>
      </c>
    </row>
    <row r="10">
      <c r="A10" s="4" t="inlineStr">
        <is>
          <t>Impact of income tax at rates other than the Israeli statutory corporate tax rate</t>
        </is>
      </c>
      <c r="B10" s="5" t="n">
        <v>749</v>
      </c>
      <c r="C10" s="5" t="n">
        <v>-375</v>
      </c>
      <c r="D10" s="5" t="n">
        <v>603</v>
      </c>
    </row>
    <row r="11">
      <c r="A11" s="4" t="inlineStr">
        <is>
          <t>Share-based compensation expenses</t>
        </is>
      </c>
      <c r="B11" s="5" t="n">
        <v>1289</v>
      </c>
      <c r="C11" s="5" t="n">
        <v>329</v>
      </c>
      <c r="D11" s="5" t="n">
        <v>-65</v>
      </c>
    </row>
    <row r="12">
      <c r="A12" s="4" t="inlineStr">
        <is>
          <t>Losses and timing differences for which valuation allowance was provided</t>
        </is>
      </c>
      <c r="B12" s="5" t="n">
        <v>198</v>
      </c>
      <c r="C12" s="5" t="n">
        <v>453</v>
      </c>
      <c r="D12" s="5" t="n">
        <v>140</v>
      </c>
    </row>
    <row r="13">
      <c r="A13" s="4" t="inlineStr">
        <is>
          <t>Impact of tax rate change</t>
        </is>
      </c>
      <c r="B13" s="5" t="n">
        <v>0</v>
      </c>
      <c r="C13" s="5" t="n">
        <v>152</v>
      </c>
      <c r="D13" s="5" t="n">
        <v>0</v>
      </c>
    </row>
    <row r="14">
      <c r="A14" s="4" t="inlineStr">
        <is>
          <t>Other</t>
        </is>
      </c>
      <c r="B14" s="5" t="n">
        <v>127</v>
      </c>
      <c r="C14" s="5" t="n">
        <v>-210</v>
      </c>
      <c r="D14" s="5" t="n">
        <v>-608</v>
      </c>
    </row>
    <row r="15">
      <c r="A15" s="4" t="inlineStr">
        <is>
          <t>Actual tax expense</t>
        </is>
      </c>
      <c r="B15" s="6" t="n">
        <v>5592</v>
      </c>
      <c r="C15" s="6" t="n">
        <v>5717</v>
      </c>
      <c r="D15" s="6" t="n">
        <v>58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1" customWidth="1" min="1" max="1"/>
    <col width="22" customWidth="1" min="2" max="2"/>
    <col width="22" customWidth="1" min="3" max="3"/>
    <col width="14" customWidth="1" min="4" max="4"/>
    <col width="14" customWidth="1" min="5" max="5"/>
    <col width="14" customWidth="1" min="6" max="6"/>
  </cols>
  <sheetData>
    <row r="1">
      <c r="A1" s="1" t="inlineStr">
        <is>
          <t>TAXES ON INCOME (Details) $ in Thousands, ₪ in Billions</t>
        </is>
      </c>
      <c r="B1" s="2" t="inlineStr">
        <is>
          <t>12 Months Ended</t>
        </is>
      </c>
    </row>
    <row r="2">
      <c r="B2" s="2" t="inlineStr">
        <is>
          <t>Dec. 31, 2023 ILS (₪)</t>
        </is>
      </c>
      <c r="C2" s="2" t="inlineStr">
        <is>
          <t>Dec. 31, 2023 USD ($)</t>
        </is>
      </c>
      <c r="D2" s="2" t="inlineStr">
        <is>
          <t>Dec. 31, 2022</t>
        </is>
      </c>
      <c r="E2" s="2" t="inlineStr">
        <is>
          <t>Dec. 31, 2021</t>
        </is>
      </c>
      <c r="F2" s="2" t="inlineStr">
        <is>
          <t>Jan. 31, 2011</t>
        </is>
      </c>
    </row>
    <row r="3">
      <c r="A3" s="4" t="inlineStr">
        <is>
          <t>Amendment tax rate</t>
        </is>
      </c>
      <c r="B3" s="4" t="inlineStr">
        <is>
          <t xml:space="preserve"> </t>
        </is>
      </c>
      <c r="C3" s="4" t="inlineStr">
        <is>
          <t xml:space="preserve"> </t>
        </is>
      </c>
      <c r="D3" s="4" t="inlineStr">
        <is>
          <t xml:space="preserve"> </t>
        </is>
      </c>
      <c r="E3" s="4" t="inlineStr">
        <is>
          <t xml:space="preserve"> </t>
        </is>
      </c>
      <c r="F3" s="10" t="n">
        <v>0.16</v>
      </c>
    </row>
    <row r="4">
      <c r="A4" s="4" t="inlineStr">
        <is>
          <t>Israeli statutory corporate tax rate</t>
        </is>
      </c>
      <c r="B4" s="10" t="n">
        <v>0.23</v>
      </c>
      <c r="C4" s="10" t="n">
        <v>0.23</v>
      </c>
      <c r="D4" s="10" t="n">
        <v>0.23</v>
      </c>
      <c r="E4" s="10" t="n">
        <v>0.23</v>
      </c>
      <c r="F4" s="4" t="inlineStr">
        <is>
          <t xml:space="preserve"> </t>
        </is>
      </c>
    </row>
    <row r="5">
      <c r="A5" s="4" t="inlineStr">
        <is>
          <t>Percentage of income from core activity</t>
        </is>
      </c>
      <c r="B5" s="10" t="n">
        <v>0.9</v>
      </c>
      <c r="C5" s="10" t="n">
        <v>0.9</v>
      </c>
      <c r="D5" s="4" t="inlineStr">
        <is>
          <t xml:space="preserve"> </t>
        </is>
      </c>
      <c r="E5" s="4" t="inlineStr">
        <is>
          <t xml:space="preserve"> </t>
        </is>
      </c>
      <c r="F5" s="4" t="inlineStr">
        <is>
          <t xml:space="preserve"> </t>
        </is>
      </c>
    </row>
    <row r="6">
      <c r="A6" s="4" t="inlineStr">
        <is>
          <t>GILTI</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credits and adjustments</t>
        </is>
      </c>
      <c r="B7" s="4" t="inlineStr">
        <is>
          <t xml:space="preserve"> </t>
        </is>
      </c>
      <c r="C7" s="6" t="n">
        <v>644</v>
      </c>
      <c r="D7" s="4" t="inlineStr">
        <is>
          <t xml:space="preserve"> </t>
        </is>
      </c>
      <c r="E7" s="4" t="inlineStr">
        <is>
          <t xml:space="preserve"> </t>
        </is>
      </c>
      <c r="F7" s="4" t="inlineStr">
        <is>
          <t xml:space="preserve"> </t>
        </is>
      </c>
    </row>
    <row r="8">
      <c r="A8" s="4" t="inlineStr">
        <is>
          <t>Preferred Enterprise Located In Development Area 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income tax rate</t>
        </is>
      </c>
      <c r="B9" s="10" t="n">
        <v>0.12</v>
      </c>
      <c r="C9" s="10" t="n">
        <v>0.12</v>
      </c>
      <c r="D9" s="4" t="inlineStr">
        <is>
          <t xml:space="preserve"> </t>
        </is>
      </c>
      <c r="E9" s="4" t="inlineStr">
        <is>
          <t xml:space="preserve"> </t>
        </is>
      </c>
      <c r="F9" s="4" t="inlineStr">
        <is>
          <t xml:space="preserve"> </t>
        </is>
      </c>
    </row>
    <row r="10">
      <c r="A10" s="4" t="inlineStr">
        <is>
          <t>Israeli statutory corporate tax rate</t>
        </is>
      </c>
      <c r="B10" s="9" t="n">
        <v>0.075</v>
      </c>
      <c r="C10" s="9" t="n">
        <v>0.075</v>
      </c>
      <c r="D10" s="4" t="inlineStr">
        <is>
          <t xml:space="preserve"> </t>
        </is>
      </c>
      <c r="E10" s="4" t="inlineStr">
        <is>
          <t xml:space="preserve"> </t>
        </is>
      </c>
      <c r="F10" s="4" t="inlineStr">
        <is>
          <t xml:space="preserve"> </t>
        </is>
      </c>
    </row>
    <row r="11">
      <c r="A11" s="4" t="inlineStr">
        <is>
          <t>Preferred Enterprise Located in Other Are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income tax rate</t>
        </is>
      </c>
      <c r="B12" s="10" t="n">
        <v>0.16</v>
      </c>
      <c r="C12" s="10" t="n">
        <v>0.16</v>
      </c>
      <c r="D12" s="4" t="inlineStr">
        <is>
          <t xml:space="preserve"> </t>
        </is>
      </c>
      <c r="E12" s="4" t="inlineStr">
        <is>
          <t xml:space="preserve"> </t>
        </is>
      </c>
      <c r="F12" s="4" t="inlineStr">
        <is>
          <t xml:space="preserve"> </t>
        </is>
      </c>
    </row>
    <row r="13">
      <c r="A13" s="4" t="inlineStr">
        <is>
          <t>U S Subsidia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deferred tax</t>
        </is>
      </c>
      <c r="B14" s="4" t="inlineStr">
        <is>
          <t xml:space="preserve"> </t>
        </is>
      </c>
      <c r="C14" s="6" t="n">
        <v>1345</v>
      </c>
      <c r="D14" s="4" t="inlineStr">
        <is>
          <t xml:space="preserve"> </t>
        </is>
      </c>
      <c r="E14" s="4" t="inlineStr">
        <is>
          <t xml:space="preserve"> </t>
        </is>
      </c>
      <c r="F14" s="4" t="inlineStr">
        <is>
          <t xml:space="preserve"> </t>
        </is>
      </c>
    </row>
    <row r="15">
      <c r="A15" s="4" t="inlineStr">
        <is>
          <t>Thereaft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endment tax rate</t>
        </is>
      </c>
      <c r="B16" s="4" t="inlineStr">
        <is>
          <t xml:space="preserve"> </t>
        </is>
      </c>
      <c r="C16" s="4" t="inlineStr">
        <is>
          <t xml:space="preserve"> </t>
        </is>
      </c>
      <c r="D16" s="4" t="inlineStr">
        <is>
          <t xml:space="preserve"> </t>
        </is>
      </c>
      <c r="E16" s="4" t="inlineStr">
        <is>
          <t xml:space="preserve"> </t>
        </is>
      </c>
      <c r="F16" s="10" t="n">
        <v>0.09</v>
      </c>
    </row>
    <row r="17">
      <c r="A17" s="4" t="inlineStr">
        <is>
          <t>Minimum | Preferred Enterprise Located In Development Area 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ive income tax rate</t>
        </is>
      </c>
      <c r="B18" s="9" t="n">
        <v>0.075</v>
      </c>
      <c r="C18" s="9" t="n">
        <v>0.075</v>
      </c>
      <c r="D18" s="4" t="inlineStr">
        <is>
          <t xml:space="preserve"> </t>
        </is>
      </c>
      <c r="E18" s="4" t="inlineStr">
        <is>
          <t xml:space="preserve"> </t>
        </is>
      </c>
      <c r="F18" s="4" t="inlineStr">
        <is>
          <t xml:space="preserve"> </t>
        </is>
      </c>
    </row>
    <row r="19">
      <c r="A19" s="4" t="inlineStr">
        <is>
          <t>Minimum | U S Fed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raeli statutory corporate tax rate</t>
        </is>
      </c>
      <c r="B20" s="10" t="n">
        <v>0.21</v>
      </c>
      <c r="C20" s="10" t="n">
        <v>0.21</v>
      </c>
      <c r="D20" s="4" t="inlineStr">
        <is>
          <t xml:space="preserve"> </t>
        </is>
      </c>
      <c r="E20" s="4" t="inlineStr">
        <is>
          <t xml:space="preserve"> </t>
        </is>
      </c>
      <c r="F20" s="4" t="inlineStr">
        <is>
          <t xml:space="preserve"> </t>
        </is>
      </c>
    </row>
    <row r="21">
      <c r="A21" s="4" t="inlineStr">
        <is>
          <t>Maximum | Preferred Enterprise Located In Development Area 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ive income tax rate</t>
        </is>
      </c>
      <c r="B22" s="10" t="n">
        <v>0.09</v>
      </c>
      <c r="C22" s="10" t="n">
        <v>0.09</v>
      </c>
      <c r="D22" s="4" t="inlineStr">
        <is>
          <t xml:space="preserve"> </t>
        </is>
      </c>
      <c r="E22" s="4" t="inlineStr">
        <is>
          <t xml:space="preserve"> </t>
        </is>
      </c>
      <c r="F22" s="4" t="inlineStr">
        <is>
          <t xml:space="preserve"> </t>
        </is>
      </c>
    </row>
    <row r="23">
      <c r="A23" s="4" t="inlineStr">
        <is>
          <t>Maximum | U S Fed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raeli statutory corporate tax rate</t>
        </is>
      </c>
      <c r="B24" s="10" t="n">
        <v>0.35</v>
      </c>
      <c r="C24" s="10" t="n">
        <v>0.35</v>
      </c>
      <c r="D24" s="4" t="inlineStr">
        <is>
          <t xml:space="preserve"> </t>
        </is>
      </c>
      <c r="E24" s="4" t="inlineStr">
        <is>
          <t xml:space="preserve"> </t>
        </is>
      </c>
      <c r="F24" s="4" t="inlineStr">
        <is>
          <t xml:space="preserve"> </t>
        </is>
      </c>
    </row>
    <row r="25">
      <c r="A25" s="4" t="inlineStr">
        <is>
          <t>Israeli Tax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ive income tax rate</t>
        </is>
      </c>
      <c r="B26" s="10" t="n">
        <v>0.23</v>
      </c>
      <c r="C26" s="10" t="n">
        <v>0.23</v>
      </c>
      <c r="D26" s="10" t="n">
        <v>0.23</v>
      </c>
      <c r="E26" s="10" t="n">
        <v>0.23</v>
      </c>
      <c r="F26" s="4" t="inlineStr">
        <is>
          <t xml:space="preserve"> </t>
        </is>
      </c>
    </row>
    <row r="27">
      <c r="A27" s="4" t="inlineStr">
        <is>
          <t>Net income available | ₪</t>
        </is>
      </c>
      <c r="B27" s="13" t="n">
        <v>10</v>
      </c>
      <c r="C27" s="4" t="inlineStr">
        <is>
          <t xml:space="preserve"> </t>
        </is>
      </c>
      <c r="D27" s="4" t="inlineStr">
        <is>
          <t xml:space="preserve"> </t>
        </is>
      </c>
      <c r="E27" s="4" t="inlineStr">
        <is>
          <t xml:space="preserve"> </t>
        </is>
      </c>
      <c r="F27" s="4" t="inlineStr">
        <is>
          <t xml:space="preserve"> </t>
        </is>
      </c>
    </row>
    <row r="28">
      <c r="A28" s="4" t="inlineStr">
        <is>
          <t>Net deferred tax</t>
        </is>
      </c>
      <c r="B28" s="4" t="inlineStr">
        <is>
          <t xml:space="preserve"> </t>
        </is>
      </c>
      <c r="C28" s="6" t="n">
        <v>4820</v>
      </c>
      <c r="D28" s="4" t="inlineStr">
        <is>
          <t xml:space="preserve"> </t>
        </is>
      </c>
      <c r="E28" s="4" t="inlineStr">
        <is>
          <t xml:space="preserve"> </t>
        </is>
      </c>
      <c r="F28" s="4" t="inlineStr">
        <is>
          <t xml:space="preserve"> </t>
        </is>
      </c>
    </row>
    <row r="29">
      <c r="A29" s="4" t="inlineStr">
        <is>
          <t>Israeli Taxation | Israeli Subsidia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forward tax losses</t>
        </is>
      </c>
      <c r="B30" s="4" t="inlineStr">
        <is>
          <t xml:space="preserve"> </t>
        </is>
      </c>
      <c r="C30" s="5" t="n">
        <v>71883</v>
      </c>
      <c r="D30" s="4" t="inlineStr">
        <is>
          <t xml:space="preserve"> </t>
        </is>
      </c>
      <c r="E30" s="4" t="inlineStr">
        <is>
          <t xml:space="preserve"> </t>
        </is>
      </c>
      <c r="F30" s="4" t="inlineStr">
        <is>
          <t xml:space="preserve"> </t>
        </is>
      </c>
    </row>
    <row r="31">
      <c r="A31" s="4" t="inlineStr">
        <is>
          <t>State and Local Jurisdi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forward tax losses</t>
        </is>
      </c>
      <c r="B32" s="4" t="inlineStr">
        <is>
          <t xml:space="preserve"> </t>
        </is>
      </c>
      <c r="C32" s="6" t="n">
        <v>22020</v>
      </c>
      <c r="D32" s="4" t="inlineStr">
        <is>
          <t xml:space="preserve"> </t>
        </is>
      </c>
      <c r="E32" s="4" t="inlineStr">
        <is>
          <t xml:space="preserve"> </t>
        </is>
      </c>
      <c r="F32"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3</t>
        </is>
      </c>
      <c r="C2" s="2" t="inlineStr">
        <is>
          <t>Dec. 31, 2022</t>
        </is>
      </c>
      <c r="D2" s="2" t="inlineStr">
        <is>
          <t>Dec. 31, 2021</t>
        </is>
      </c>
    </row>
    <row r="3">
      <c r="A3" s="3" t="inlineStr">
        <is>
          <t>Financial expenses:</t>
        </is>
      </c>
      <c r="B3" s="4" t="inlineStr">
        <is>
          <t xml:space="preserve"> </t>
        </is>
      </c>
      <c r="C3" s="4" t="inlineStr">
        <is>
          <t xml:space="preserve"> </t>
        </is>
      </c>
      <c r="D3" s="4" t="inlineStr">
        <is>
          <t xml:space="preserve"> </t>
        </is>
      </c>
    </row>
    <row r="4">
      <c r="A4" s="4" t="inlineStr">
        <is>
          <t>Interest</t>
        </is>
      </c>
      <c r="B4" s="6" t="n">
        <v>-1565</v>
      </c>
      <c r="C4" s="6" t="n">
        <v>-325</v>
      </c>
      <c r="D4" s="6" t="n">
        <v>-621</v>
      </c>
    </row>
    <row r="5">
      <c r="A5" s="4" t="inlineStr">
        <is>
          <t>Loss related to non-hedging derivative instruments</t>
        </is>
      </c>
      <c r="B5" s="5" t="n">
        <v>0</v>
      </c>
      <c r="C5" s="5" t="n">
        <v>-6</v>
      </c>
      <c r="D5" s="5" t="n">
        <v>-12</v>
      </c>
    </row>
    <row r="6">
      <c r="A6" s="4" t="inlineStr">
        <is>
          <t>Amortization of marketable securities premiums and accretion of discounts, net</t>
        </is>
      </c>
      <c r="B6" s="5" t="n">
        <v>-1348</v>
      </c>
      <c r="C6" s="5" t="n">
        <v>-1513</v>
      </c>
      <c r="D6" s="5" t="n">
        <v>-1387</v>
      </c>
    </row>
    <row r="7">
      <c r="A7" s="4" t="inlineStr">
        <is>
          <t>Exchange rate differences</t>
        </is>
      </c>
      <c r="B7" s="5" t="n">
        <v>-205</v>
      </c>
      <c r="C7" s="5" t="n">
        <v>0</v>
      </c>
      <c r="D7" s="5" t="n">
        <v>-293</v>
      </c>
    </row>
    <row r="8">
      <c r="A8" s="4" t="inlineStr">
        <is>
          <t>Other</t>
        </is>
      </c>
      <c r="B8" s="5" t="n">
        <v>-327</v>
      </c>
      <c r="C8" s="5" t="n">
        <v>-358</v>
      </c>
      <c r="D8" s="5" t="n">
        <v>-252</v>
      </c>
    </row>
    <row r="9">
      <c r="A9" s="4" t="inlineStr">
        <is>
          <t>Financial expenses, Total</t>
        </is>
      </c>
      <c r="B9" s="5" t="n">
        <v>-3445</v>
      </c>
      <c r="C9" s="5" t="n">
        <v>-2202</v>
      </c>
      <c r="D9" s="5" t="n">
        <v>-2565</v>
      </c>
    </row>
    <row r="10">
      <c r="A10" s="3" t="inlineStr">
        <is>
          <t>Financial income:</t>
        </is>
      </c>
      <c r="B10" s="4" t="inlineStr">
        <is>
          <t xml:space="preserve"> </t>
        </is>
      </c>
      <c r="C10" s="4" t="inlineStr">
        <is>
          <t xml:space="preserve"> </t>
        </is>
      </c>
      <c r="D10" s="4" t="inlineStr">
        <is>
          <t xml:space="preserve"> </t>
        </is>
      </c>
    </row>
    <row r="11">
      <c r="A11" s="4" t="inlineStr">
        <is>
          <t>Gain related to non-hedging derivative instruments</t>
        </is>
      </c>
      <c r="B11" s="5" t="n">
        <v>24</v>
      </c>
      <c r="C11" s="5" t="n">
        <v>0</v>
      </c>
      <c r="D11" s="5" t="n">
        <v>0</v>
      </c>
    </row>
    <row r="12">
      <c r="A12" s="4" t="inlineStr">
        <is>
          <t>Exchange rate differences</t>
        </is>
      </c>
      <c r="B12" s="5" t="n">
        <v>0</v>
      </c>
      <c r="C12" s="5" t="n">
        <v>1325</v>
      </c>
      <c r="D12" s="5" t="n">
        <v>0</v>
      </c>
    </row>
    <row r="13">
      <c r="A13" s="4" t="inlineStr">
        <is>
          <t>Gain from financial investments</t>
        </is>
      </c>
      <c r="B13" s="5" t="n">
        <v>333</v>
      </c>
      <c r="C13" s="5" t="n">
        <v>937</v>
      </c>
      <c r="D13" s="5" t="n">
        <v>0</v>
      </c>
    </row>
    <row r="14">
      <c r="A14" s="4" t="inlineStr">
        <is>
          <t>Interest income</t>
        </is>
      </c>
      <c r="B14" s="5" t="n">
        <v>3036</v>
      </c>
      <c r="C14" s="5" t="n">
        <v>2804</v>
      </c>
      <c r="D14" s="5" t="n">
        <v>2656</v>
      </c>
    </row>
    <row r="15">
      <c r="A15" s="4" t="inlineStr">
        <is>
          <t>Other</t>
        </is>
      </c>
      <c r="B15" s="5" t="n">
        <v>0</v>
      </c>
      <c r="C15" s="5" t="n">
        <v>0</v>
      </c>
      <c r="D15" s="5" t="n">
        <v>32</v>
      </c>
    </row>
    <row r="16">
      <c r="A16" s="4" t="inlineStr">
        <is>
          <t>Financial income, Total</t>
        </is>
      </c>
      <c r="B16" s="5" t="n">
        <v>3393</v>
      </c>
      <c r="C16" s="5" t="n">
        <v>5066</v>
      </c>
      <c r="D16" s="5" t="n">
        <v>2688</v>
      </c>
    </row>
    <row r="17">
      <c r="A17" s="4" t="inlineStr">
        <is>
          <t>Financial income (expenses), net</t>
        </is>
      </c>
      <c r="B17" s="6" t="n">
        <v>-52</v>
      </c>
      <c r="C17" s="6" t="n">
        <v>2864</v>
      </c>
      <c r="D17" s="6" t="n">
        <v>1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6" t="n">
        <v>8780</v>
      </c>
      <c r="C4" s="6" t="n">
        <v>28466</v>
      </c>
      <c r="D4" s="6" t="n">
        <v>33751</v>
      </c>
    </row>
    <row r="5">
      <c r="A5" s="3" t="inlineStr">
        <is>
          <t>Denominator:</t>
        </is>
      </c>
      <c r="B5" s="4" t="inlineStr">
        <is>
          <t xml:space="preserve"> </t>
        </is>
      </c>
      <c r="C5" s="4" t="inlineStr">
        <is>
          <t xml:space="preserve"> </t>
        </is>
      </c>
      <c r="D5" s="4" t="inlineStr">
        <is>
          <t xml:space="preserve"> </t>
        </is>
      </c>
    </row>
    <row r="6">
      <c r="A6" s="4" t="inlineStr">
        <is>
          <t>Denominator for basic earnings per share - weighted average number of ordinary shares, net of treasury stock</t>
        </is>
      </c>
      <c r="B6" s="5" t="n">
        <v>31400900</v>
      </c>
      <c r="C6" s="5" t="n">
        <v>31849422</v>
      </c>
      <c r="D6" s="5" t="n">
        <v>32703478</v>
      </c>
    </row>
    <row r="7">
      <c r="A7" s="3" t="inlineStr">
        <is>
          <t>Effect of dilutive securities:</t>
        </is>
      </c>
      <c r="B7" s="4" t="inlineStr">
        <is>
          <t xml:space="preserve"> </t>
        </is>
      </c>
      <c r="C7" s="4" t="inlineStr">
        <is>
          <t xml:space="preserve"> </t>
        </is>
      </c>
      <c r="D7" s="4" t="inlineStr">
        <is>
          <t xml:space="preserve"> </t>
        </is>
      </c>
    </row>
    <row r="8">
      <c r="A8" s="4" t="inlineStr">
        <is>
          <t>Employee stock options and RSUs</t>
        </is>
      </c>
      <c r="B8" s="5" t="n">
        <v>177813</v>
      </c>
      <c r="C8" s="5" t="n">
        <v>650719</v>
      </c>
      <c r="D8" s="5" t="n">
        <v>1142081</v>
      </c>
    </row>
    <row r="9">
      <c r="A9" s="4" t="inlineStr">
        <is>
          <t>Denominator for diluted earnings per share - adjusted weighted average number of shares</t>
        </is>
      </c>
      <c r="B9" s="5" t="n">
        <v>31578713</v>
      </c>
      <c r="C9" s="5" t="n">
        <v>32500141</v>
      </c>
      <c r="D9" s="5" t="n">
        <v>338455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Total revenues and Long-lived assets (Details) - USD ($) $ in Thousands</t>
        </is>
      </c>
      <c r="B1" s="2" t="inlineStr">
        <is>
          <t>12 Months Ended</t>
        </is>
      </c>
    </row>
    <row r="2">
      <c r="B2" s="2" t="inlineStr">
        <is>
          <t>Dec. 31, 2023</t>
        </is>
      </c>
      <c r="C2" s="2" t="inlineStr">
        <is>
          <t>Dec. 31, 2022</t>
        </is>
      </c>
      <c r="D2" s="2" t="inlineStr">
        <is>
          <t>Dec. 31, 2021</t>
        </is>
      </c>
    </row>
    <row r="3">
      <c r="A3" s="3" t="inlineStr">
        <is>
          <t>GEOGRAPHIC INFORMATION</t>
        </is>
      </c>
      <c r="B3" s="4" t="inlineStr">
        <is>
          <t xml:space="preserve"> </t>
        </is>
      </c>
      <c r="C3" s="4" t="inlineStr">
        <is>
          <t xml:space="preserve"> </t>
        </is>
      </c>
      <c r="D3" s="4" t="inlineStr">
        <is>
          <t xml:space="preserve"> </t>
        </is>
      </c>
    </row>
    <row r="4">
      <c r="A4" s="4" t="inlineStr">
        <is>
          <t>Total revenues</t>
        </is>
      </c>
      <c r="B4" s="6" t="n">
        <v>244383</v>
      </c>
      <c r="C4" s="6" t="n">
        <v>275093</v>
      </c>
      <c r="D4" s="6" t="n">
        <v>248920</v>
      </c>
    </row>
    <row r="5">
      <c r="A5" s="4" t="inlineStr">
        <is>
          <t>Long-lived assets</t>
        </is>
      </c>
      <c r="B5" s="5" t="n">
        <v>48626</v>
      </c>
      <c r="C5" s="5" t="n">
        <v>19048</v>
      </c>
      <c r="D5" s="5" t="n">
        <v>23221</v>
      </c>
    </row>
    <row r="6">
      <c r="A6" s="4" t="inlineStr">
        <is>
          <t>Americas, principally the United State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Total revenues</t>
        </is>
      </c>
      <c r="B8" s="5" t="n">
        <v>126419</v>
      </c>
      <c r="C8" s="5" t="n">
        <v>139583</v>
      </c>
      <c r="D8" s="5" t="n">
        <v>115806</v>
      </c>
    </row>
    <row r="9">
      <c r="A9" s="4" t="inlineStr">
        <is>
          <t>Long-lived assets</t>
        </is>
      </c>
      <c r="B9" s="5" t="n">
        <v>5026</v>
      </c>
      <c r="C9" s="5" t="n">
        <v>3588</v>
      </c>
      <c r="D9" s="5" t="n">
        <v>977</v>
      </c>
    </row>
    <row r="10">
      <c r="A10" s="4" t="inlineStr">
        <is>
          <t>Europe</t>
        </is>
      </c>
      <c r="B10" s="4" t="inlineStr">
        <is>
          <t xml:space="preserve"> </t>
        </is>
      </c>
      <c r="C10" s="4" t="inlineStr">
        <is>
          <t xml:space="preserve"> </t>
        </is>
      </c>
      <c r="D10" s="4" t="inlineStr">
        <is>
          <t xml:space="preserve"> </t>
        </is>
      </c>
    </row>
    <row r="11">
      <c r="A11" s="3" t="inlineStr">
        <is>
          <t>GEOGRAPHIC INFORMATION</t>
        </is>
      </c>
      <c r="B11" s="4" t="inlineStr">
        <is>
          <t xml:space="preserve"> </t>
        </is>
      </c>
      <c r="C11" s="4" t="inlineStr">
        <is>
          <t xml:space="preserve"> </t>
        </is>
      </c>
      <c r="D11" s="4" t="inlineStr">
        <is>
          <t xml:space="preserve"> </t>
        </is>
      </c>
    </row>
    <row r="12">
      <c r="A12" s="4" t="inlineStr">
        <is>
          <t>Total revenues</t>
        </is>
      </c>
      <c r="B12" s="5" t="n">
        <v>78939</v>
      </c>
      <c r="C12" s="5" t="n">
        <v>87679</v>
      </c>
      <c r="D12" s="5" t="n">
        <v>88746</v>
      </c>
    </row>
    <row r="13">
      <c r="A13" s="4" t="inlineStr">
        <is>
          <t>Long-lived assets</t>
        </is>
      </c>
      <c r="B13" s="5" t="n">
        <v>290</v>
      </c>
      <c r="C13" s="5" t="n">
        <v>328</v>
      </c>
      <c r="D13" s="5" t="n">
        <v>662</v>
      </c>
    </row>
    <row r="14">
      <c r="A14" s="4" t="inlineStr">
        <is>
          <t>Eastern Asia</t>
        </is>
      </c>
      <c r="B14" s="4" t="inlineStr">
        <is>
          <t xml:space="preserve"> </t>
        </is>
      </c>
      <c r="C14" s="4" t="inlineStr">
        <is>
          <t xml:space="preserve"> </t>
        </is>
      </c>
      <c r="D14" s="4" t="inlineStr">
        <is>
          <t xml:space="preserve"> </t>
        </is>
      </c>
    </row>
    <row r="15">
      <c r="A15" s="3" t="inlineStr">
        <is>
          <t>GEOGRAPHIC INFORMATION</t>
        </is>
      </c>
      <c r="B15" s="4" t="inlineStr">
        <is>
          <t xml:space="preserve"> </t>
        </is>
      </c>
      <c r="C15" s="4" t="inlineStr">
        <is>
          <t xml:space="preserve"> </t>
        </is>
      </c>
      <c r="D15" s="4" t="inlineStr">
        <is>
          <t xml:space="preserve"> </t>
        </is>
      </c>
    </row>
    <row r="16">
      <c r="A16" s="4" t="inlineStr">
        <is>
          <t>Total revenues</t>
        </is>
      </c>
      <c r="B16" s="5" t="n">
        <v>35352</v>
      </c>
      <c r="C16" s="5" t="n">
        <v>42108</v>
      </c>
      <c r="D16" s="5" t="n">
        <v>38988</v>
      </c>
    </row>
    <row r="17">
      <c r="A17" s="4" t="inlineStr">
        <is>
          <t>Long-lived assets</t>
        </is>
      </c>
      <c r="B17" s="5" t="n">
        <v>859</v>
      </c>
      <c r="C17" s="5" t="n">
        <v>901</v>
      </c>
      <c r="D17" s="5" t="n">
        <v>706</v>
      </c>
    </row>
    <row r="18">
      <c r="A18" s="4" t="inlineStr">
        <is>
          <t>Israel</t>
        </is>
      </c>
      <c r="B18" s="4" t="inlineStr">
        <is>
          <t xml:space="preserve"> </t>
        </is>
      </c>
      <c r="C18" s="4" t="inlineStr">
        <is>
          <t xml:space="preserve"> </t>
        </is>
      </c>
      <c r="D18" s="4" t="inlineStr">
        <is>
          <t xml:space="preserve"> </t>
        </is>
      </c>
    </row>
    <row r="19">
      <c r="A19" s="3" t="inlineStr">
        <is>
          <t>GEOGRAPHIC INFORMATION</t>
        </is>
      </c>
      <c r="B19" s="4" t="inlineStr">
        <is>
          <t xml:space="preserve"> </t>
        </is>
      </c>
      <c r="C19" s="4" t="inlineStr">
        <is>
          <t xml:space="preserve"> </t>
        </is>
      </c>
      <c r="D19" s="4" t="inlineStr">
        <is>
          <t xml:space="preserve"> </t>
        </is>
      </c>
    </row>
    <row r="20">
      <c r="A20" s="4" t="inlineStr">
        <is>
          <t>Total revenues</t>
        </is>
      </c>
      <c r="B20" s="5" t="n">
        <v>3673</v>
      </c>
      <c r="C20" s="5" t="n">
        <v>5723</v>
      </c>
      <c r="D20" s="5" t="n">
        <v>5380</v>
      </c>
    </row>
    <row r="21">
      <c r="A21" s="4" t="inlineStr">
        <is>
          <t>Long-lived assets</t>
        </is>
      </c>
      <c r="B21" s="6" t="n">
        <v>42451</v>
      </c>
      <c r="C21" s="6" t="n">
        <v>14231</v>
      </c>
      <c r="D21" s="6" t="n">
        <v>208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GEOGRAPHIC INFORMATION (Details)</t>
        </is>
      </c>
      <c r="B1" s="2" t="inlineStr">
        <is>
          <t>12 Months Ended</t>
        </is>
      </c>
    </row>
    <row r="2">
      <c r="B2" s="2" t="inlineStr">
        <is>
          <t>Dec. 31, 2023 segment</t>
        </is>
      </c>
    </row>
    <row r="3">
      <c r="A3" s="3" t="inlineStr">
        <is>
          <t>GEOGRAPHIC INFORMATION</t>
        </is>
      </c>
      <c r="B3" s="4" t="inlineStr">
        <is>
          <t xml:space="preserve"> </t>
        </is>
      </c>
    </row>
    <row r="4">
      <c r="A4" s="4" t="inlineStr">
        <is>
          <t>Reportable segment</t>
        </is>
      </c>
      <c r="B4" s="5" t="n">
        <v>1</v>
      </c>
    </row>
    <row r="5">
      <c r="A5" s="4" t="inlineStr">
        <is>
          <t>Geographic Concentration Risk | Sales Revenue | United States</t>
        </is>
      </c>
      <c r="B5" s="4" t="inlineStr">
        <is>
          <t xml:space="preserve"> </t>
        </is>
      </c>
    </row>
    <row r="6">
      <c r="A6" s="3" t="inlineStr">
        <is>
          <t>GEOGRAPHIC INFORMATION</t>
        </is>
      </c>
      <c r="B6" s="4" t="inlineStr">
        <is>
          <t xml:space="preserve"> </t>
        </is>
      </c>
    </row>
    <row r="7">
      <c r="A7" s="4" t="inlineStr">
        <is>
          <t>Revenue percentage</t>
        </is>
      </c>
      <c r="B7" s="10" t="n">
        <v>0.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NOTE 1:- a. Business overview: AudioCodes Ltd. (the “Company”) and its subsidiaries (together with the Company, the “Group”) is a leading vendor of advanced communication, software, products and productivity solutions for the digital workplace. The Company’s products are deployed on-premises or delivered from the cloud. Providing software communications, cloud-based platforms, customer premise equipment and software applications, the Company’s solutions and products are geared to meet the growing needs of enterprises and service providers realigning their operations towards the transition to all-IP networks for unified communications, contact centers, and hosted business services. In addition, the Company offers a complete suite of professional and managed services that allow the Company’s partners and customers to choose a service package (or complement their own offering) from a modular portfolio of professional services. The Company operates through its wholly-owned subsidiaries in the United States, Europe, Asia, Latin America, Australia and Israel. b. Material customers and suppliers: The Group is dependent upon sole source suppliers for certain key components used in its products, including certain digital signal processing chips. Although there are a limited number of manufacturers for these particular components, management believes that other suppliers could provide similar components on comparable terms to the extent needed. Any change in suppliers, however, could cause a delay in manufacturing and a possible loss of sales, which could materially and adversely affect the operating results and financial position of the Group. During the years ended December 31, 2023, 2022 and 2021, the Group had a major customer which accounted for 16.3%, 15.1% and 15.4%, respectively, of total revenues in those years. In addition, during the years ended December 31, 2023, 2022 and 2021, the Group had an additional major customer which accounted for 10.3%, 10.0% and 10.9%, respectively, of total revenues the years ended December 31, 2023, 2022 and 2021. No other customer accounted for more than 10% of the Group's revenues in the years ended December 31, 2023, 2022 and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36" customWidth="1" min="2" max="2"/>
    <col width="36" customWidth="1" min="3" max="3"/>
    <col width="14" customWidth="1" min="4" max="4"/>
  </cols>
  <sheetData>
    <row r="1">
      <c r="A1" s="1" t="inlineStr">
        <is>
          <t>DERIVATIVE INSTRUMENTS (Details) - USD ($) $ in Thousands</t>
        </is>
      </c>
      <c r="B1" s="2" t="inlineStr">
        <is>
          <t>12 Months Ended</t>
        </is>
      </c>
    </row>
    <row r="2">
      <c r="B2" s="2" t="inlineStr">
        <is>
          <t>Dec. 31, 2023</t>
        </is>
      </c>
      <c r="C2" s="2" t="inlineStr">
        <is>
          <t>Dec. 31, 2022</t>
        </is>
      </c>
      <c r="D2" s="2" t="inlineStr">
        <is>
          <t>Dec. 31, 2021</t>
        </is>
      </c>
    </row>
    <row r="3">
      <c r="A3" s="4" t="inlineStr">
        <is>
          <t>Fair value of foreign exchange forward and options</t>
        </is>
      </c>
      <c r="B3" s="6" t="n">
        <v>-461</v>
      </c>
      <c r="C3" s="6" t="n">
        <v>-5150</v>
      </c>
      <c r="D3" s="4" t="inlineStr">
        <is>
          <t xml:space="preserve"> </t>
        </is>
      </c>
    </row>
    <row r="4">
      <c r="A4" s="4" t="inlineStr">
        <is>
          <t>Loss recognized in other comprehensive income</t>
        </is>
      </c>
      <c r="B4" s="6" t="n">
        <v>4402</v>
      </c>
      <c r="C4" s="6" t="n">
        <v>-5296</v>
      </c>
      <c r="D4" s="6" t="n">
        <v>-600</v>
      </c>
    </row>
    <row r="5">
      <c r="A5" s="4" t="inlineStr">
        <is>
          <t>Other comprehensive income (loss)</t>
        </is>
      </c>
      <c r="B5" s="4" t="inlineStr">
        <is>
          <t xml:space="preserve"> </t>
        </is>
      </c>
      <c r="C5" s="4" t="inlineStr">
        <is>
          <t xml:space="preserve"> </t>
        </is>
      </c>
      <c r="D5" s="4" t="inlineStr">
        <is>
          <t xml:space="preserve"> </t>
        </is>
      </c>
    </row>
    <row r="6">
      <c r="A6" s="4" t="inlineStr">
        <is>
          <t>Balance sheet</t>
        </is>
      </c>
      <c r="B6" s="4" t="inlineStr">
        <is>
          <t>“Other comprehensive income (loss)”</t>
        </is>
      </c>
      <c r="C6" s="4" t="inlineStr">
        <is>
          <t>“Other comprehensive income (loss)”</t>
        </is>
      </c>
      <c r="D6" s="4" t="inlineStr">
        <is>
          <t xml:space="preserve"> </t>
        </is>
      </c>
    </row>
    <row r="7">
      <c r="A7" s="4" t="inlineStr">
        <is>
          <t>Loss recognized in other comprehensive income</t>
        </is>
      </c>
      <c r="B7" s="6" t="n">
        <v>-175</v>
      </c>
      <c r="C7" s="6" t="n">
        <v>-4577</v>
      </c>
      <c r="D7" s="4" t="inlineStr">
        <is>
          <t xml:space="preserve"> </t>
        </is>
      </c>
    </row>
    <row r="8">
      <c r="A8" s="4" t="inlineStr">
        <is>
          <t>Other payables and accrued expenses</t>
        </is>
      </c>
      <c r="B8" s="4" t="inlineStr">
        <is>
          <t xml:space="preserve"> </t>
        </is>
      </c>
      <c r="C8" s="4" t="inlineStr">
        <is>
          <t xml:space="preserve"> </t>
        </is>
      </c>
      <c r="D8" s="4" t="inlineStr">
        <is>
          <t xml:space="preserve"> </t>
        </is>
      </c>
    </row>
    <row r="9">
      <c r="A9" s="4" t="inlineStr">
        <is>
          <t>Balance sheet</t>
        </is>
      </c>
      <c r="B9" s="4" t="inlineStr">
        <is>
          <t>Other payables and accrued expenses</t>
        </is>
      </c>
      <c r="C9" s="4" t="inlineStr">
        <is>
          <t>Other payables and accrued expenses</t>
        </is>
      </c>
      <c r="D9" s="4" t="inlineStr">
        <is>
          <t xml:space="preserve"> </t>
        </is>
      </c>
    </row>
    <row r="10">
      <c r="A10" s="4" t="inlineStr">
        <is>
          <t>Fair value of foreign exchange forward and options</t>
        </is>
      </c>
      <c r="B10" s="6" t="n">
        <v>-461</v>
      </c>
      <c r="C10" s="6" t="n">
        <v>-5143</v>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DERIVATIVE INSTRUMENTS - Cash flow hedging relationship on Income (Details) - USD ($) $ in Thousands</t>
        </is>
      </c>
      <c r="B1" s="2" t="inlineStr">
        <is>
          <t>12 Months Ended</t>
        </is>
      </c>
    </row>
    <row r="2">
      <c r="B2" s="2" t="inlineStr">
        <is>
          <t>Dec. 31, 2023</t>
        </is>
      </c>
      <c r="C2" s="2" t="inlineStr">
        <is>
          <t>Dec. 31, 2022</t>
        </is>
      </c>
      <c r="D2" s="2" t="inlineStr">
        <is>
          <t>Dec. 31, 2021</t>
        </is>
      </c>
    </row>
    <row r="3">
      <c r="A3" s="4" t="inlineStr">
        <is>
          <t>Comprehensive loss from derivatives before reclassifications</t>
        </is>
      </c>
      <c r="B3" s="6" t="n">
        <v>-2165</v>
      </c>
      <c r="C3" s="6" t="n">
        <v>-8979</v>
      </c>
      <c r="D3" s="6" t="n">
        <v>1538</v>
      </c>
    </row>
    <row r="4">
      <c r="A4" s="4" t="inlineStr">
        <is>
          <t>Loss reclassified from accumulated other comprehensive income (loss)</t>
        </is>
      </c>
      <c r="B4" s="6" t="n">
        <v>-6567</v>
      </c>
      <c r="C4" s="6" t="n">
        <v>-3683</v>
      </c>
      <c r="D4" s="6" t="n">
        <v>2138</v>
      </c>
    </row>
    <row r="5">
      <c r="A5" s="4" t="inlineStr">
        <is>
          <t>Operating expenses (income)</t>
        </is>
      </c>
      <c r="B5" s="4" t="inlineStr">
        <is>
          <t xml:space="preserve"> </t>
        </is>
      </c>
      <c r="C5" s="4" t="inlineStr">
        <is>
          <t xml:space="preserve"> </t>
        </is>
      </c>
      <c r="D5" s="4" t="inlineStr">
        <is>
          <t xml:space="preserve"> </t>
        </is>
      </c>
    </row>
    <row r="6">
      <c r="A6" s="4" t="inlineStr">
        <is>
          <t>Comprehensive Income (loss)</t>
        </is>
      </c>
      <c r="B6" s="4" t="inlineStr">
        <is>
          <t>“Operating expenses (income)”</t>
        </is>
      </c>
      <c r="C6" s="4" t="inlineStr">
        <is>
          <t>“Operating expenses (income)”</t>
        </is>
      </c>
      <c r="D6" s="4" t="inlineStr">
        <is>
          <t xml:space="preserve"> </t>
        </is>
      </c>
    </row>
    <row r="7">
      <c r="A7" s="4" t="inlineStr">
        <is>
          <t>Loss reclassified from accumulated other comprehensive income (loss)</t>
        </is>
      </c>
      <c r="B7" s="6" t="n">
        <v>6567</v>
      </c>
      <c r="C7" s="6" t="n">
        <v>3683</v>
      </c>
      <c r="D7" s="4" t="inlineStr">
        <is>
          <t xml:space="preserve"> </t>
        </is>
      </c>
    </row>
    <row r="8">
      <c r="A8" s="4" t="inlineStr">
        <is>
          <t>Other comprehensive income (loss)</t>
        </is>
      </c>
      <c r="B8" s="4" t="inlineStr">
        <is>
          <t xml:space="preserve"> </t>
        </is>
      </c>
      <c r="C8" s="4" t="inlineStr">
        <is>
          <t xml:space="preserve"> </t>
        </is>
      </c>
      <c r="D8" s="4" t="inlineStr">
        <is>
          <t xml:space="preserve"> </t>
        </is>
      </c>
    </row>
    <row r="9">
      <c r="A9" s="4" t="inlineStr">
        <is>
          <t>Comprehensive Income (loss)</t>
        </is>
      </c>
      <c r="B9" s="4" t="inlineStr">
        <is>
          <t>“Other comprehensive income (loss)”</t>
        </is>
      </c>
      <c r="C9" s="4" t="inlineStr">
        <is>
          <t>“Other comprehensive income (loss)”</t>
        </is>
      </c>
      <c r="D9" s="4" t="inlineStr">
        <is>
          <t xml:space="preserve"> </t>
        </is>
      </c>
    </row>
    <row r="10">
      <c r="A10" s="4" t="inlineStr">
        <is>
          <t>Comprehensive loss from derivatives before reclassifications</t>
        </is>
      </c>
      <c r="B10" s="6" t="n">
        <v>-2165</v>
      </c>
      <c r="C10" s="6" t="n">
        <v>-8979</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Thousands</t>
        </is>
      </c>
      <c r="B1" s="2" t="inlineStr">
        <is>
          <t>Dec. 31, 2023</t>
        </is>
      </c>
      <c r="C1" s="2" t="inlineStr">
        <is>
          <t>Dec. 31, 2022</t>
        </is>
      </c>
    </row>
    <row r="2">
      <c r="A2" s="3" t="inlineStr">
        <is>
          <t>DERIVATIVE INSTRUMENTS</t>
        </is>
      </c>
      <c r="B2" s="4" t="inlineStr">
        <is>
          <t xml:space="preserve"> </t>
        </is>
      </c>
      <c r="C2" s="4" t="inlineStr">
        <is>
          <t xml:space="preserve"> </t>
        </is>
      </c>
    </row>
    <row r="3">
      <c r="A3" s="4" t="inlineStr">
        <is>
          <t>Net deferred gain (loss) associated with cash flow hedges</t>
        </is>
      </c>
      <c r="B3" s="6" t="n">
        <v>175</v>
      </c>
      <c r="C3" s="6" t="n">
        <v>4577</v>
      </c>
    </row>
    <row r="4">
      <c r="A4" s="4" t="inlineStr">
        <is>
          <t>Outstanding forward and options collar contracts</t>
        </is>
      </c>
      <c r="B4" s="5" t="n">
        <v>105000</v>
      </c>
      <c r="C4" s="5" t="n">
        <v>105000</v>
      </c>
    </row>
    <row r="5">
      <c r="A5" s="4" t="inlineStr">
        <is>
          <t>Outstanding forward contracts</t>
        </is>
      </c>
      <c r="B5" s="6" t="n">
        <v>6500</v>
      </c>
      <c r="C5" s="6" t="n">
        <v>12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7" customWidth="1" min="1" max="1"/>
    <col width="16" customWidth="1" min="2" max="2"/>
    <col width="14" customWidth="1" min="3" max="3"/>
    <col width="15" customWidth="1" min="4" max="4"/>
    <col width="16" customWidth="1" min="5" max="5"/>
    <col width="15" customWidth="1" min="6" max="6"/>
    <col width="15" customWidth="1" min="7" max="7"/>
  </cols>
  <sheetData>
    <row r="1">
      <c r="A1" s="1" t="inlineStr">
        <is>
          <t>SUBSEQUENT EVENT (Details) - USD ($)</t>
        </is>
      </c>
      <c r="G1" s="2" t="inlineStr">
        <is>
          <t>1 Months Ended</t>
        </is>
      </c>
    </row>
    <row r="2">
      <c r="B2" s="2" t="inlineStr">
        <is>
          <t>Feb. 06, 2024</t>
        </is>
      </c>
      <c r="C2" s="2" t="inlineStr">
        <is>
          <t>Jan. 01, 2024</t>
        </is>
      </c>
      <c r="D2" s="2" t="inlineStr">
        <is>
          <t>Aug. 01, 2023</t>
        </is>
      </c>
      <c r="E2" s="2" t="inlineStr">
        <is>
          <t>Mar. 07, 2023</t>
        </is>
      </c>
      <c r="F2" s="2" t="inlineStr">
        <is>
          <t>Feb. 21, 2023</t>
        </is>
      </c>
      <c r="G2" s="2" t="inlineStr">
        <is>
          <t>Aug. 31,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to paid for dividend payable</t>
        </is>
      </c>
      <c r="B4" s="4" t="inlineStr">
        <is>
          <t xml:space="preserve"> </t>
        </is>
      </c>
      <c r="C4" s="4" t="inlineStr">
        <is>
          <t xml:space="preserve"> </t>
        </is>
      </c>
      <c r="D4" s="4" t="inlineStr">
        <is>
          <t xml:space="preserve"> </t>
        </is>
      </c>
      <c r="E4" s="4" t="inlineStr">
        <is>
          <t>Mar.  07,  2023</t>
        </is>
      </c>
      <c r="F4" s="4" t="inlineStr">
        <is>
          <t xml:space="preserve"> </t>
        </is>
      </c>
      <c r="G4" s="4" t="inlineStr">
        <is>
          <t>Aug. 31,  2023</t>
        </is>
      </c>
    </row>
    <row r="5">
      <c r="A5" s="4" t="inlineStr">
        <is>
          <t>Date of record for dividend payable</t>
        </is>
      </c>
      <c r="B5" s="4" t="inlineStr">
        <is>
          <t xml:space="preserve"> </t>
        </is>
      </c>
      <c r="C5" s="4" t="inlineStr">
        <is>
          <t xml:space="preserve"> </t>
        </is>
      </c>
      <c r="D5" s="4" t="inlineStr">
        <is>
          <t>Aug. 17,  2023</t>
        </is>
      </c>
      <c r="E5" s="4" t="inlineStr">
        <is>
          <t xml:space="preserve"> </t>
        </is>
      </c>
      <c r="F5" s="4" t="inlineStr">
        <is>
          <t>Feb. 21,  2023</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te declared for dividend payable</t>
        </is>
      </c>
      <c r="B8" s="4" t="inlineStr">
        <is>
          <t>Feb.  06,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payable (per share)</t>
        </is>
      </c>
      <c r="B9" s="8" t="n">
        <v>0.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amount of dividend</t>
        </is>
      </c>
      <c r="B10" s="6" t="n">
        <v>5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te to paid for dividend payable</t>
        </is>
      </c>
      <c r="B11" s="4" t="inlineStr">
        <is>
          <t>Mar.  06,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ate of record for dividend payable</t>
        </is>
      </c>
      <c r="B12" s="4" t="inlineStr">
        <is>
          <t>Feb. 20,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d shares</t>
        </is>
      </c>
      <c r="B13" s="4" t="inlineStr">
        <is>
          <t xml:space="preserve"> </t>
        </is>
      </c>
      <c r="C13" s="5" t="n">
        <v>301937</v>
      </c>
      <c r="D13" s="4" t="inlineStr">
        <is>
          <t xml:space="preserve"> </t>
        </is>
      </c>
      <c r="E13" s="4" t="inlineStr">
        <is>
          <t xml:space="preserve"> </t>
        </is>
      </c>
      <c r="F13" s="4" t="inlineStr">
        <is>
          <t xml:space="preserve"> </t>
        </is>
      </c>
      <c r="G13" s="4" t="inlineStr">
        <is>
          <t xml:space="preserve"> </t>
        </is>
      </c>
    </row>
    <row r="14">
      <c r="A14" s="4" t="inlineStr">
        <is>
          <t>Stock repurchased value</t>
        </is>
      </c>
      <c r="B14" s="4" t="inlineStr">
        <is>
          <t xml:space="preserve"> </t>
        </is>
      </c>
      <c r="C14" s="6" t="n">
        <v>3584</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 The consolidated financial statements have been prepared in accordance with generally accepted accounting principles in the United States of America (“U.S. GAAP”), applied on a consistent basis as follows: a. Use of estimates: The preparation of financial statements in conformity with U.S. GAAP requires management to make estimates, judgments and assumptions that affect the amounts reported in the consolidated financial statements. The Company’s management believes that the estimates, judgments and assumptions used are reasonable based upon information available at the time they were made. As applicable to these consolidated financial statements, the most significant estimates and assumptions relate to revenue recognition and allowance for sales returns, allowance for credit losses, inventories write-off, intangible assets, goodwill, income taxes and valuation allowance, share-based compensation and contingent liabilities. Actual results could differ from those estimates. NOTE 2:- SIGNIFICANT ACCOUNTING POLICIES (Cont.) b. Financial statements in U.S. dollars (“dollars”): A majority of the Group’s revenues is generated in dollars. In addition, most of the Group’s costs are denominated and determined in dollars and in new Israeli shekels (“NIS”). Management believes that the dollar is the currency in the primary economic environment in which the Group operates. Thus, the functional and the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consolidated statements of operations as financial income or expenses, as appropriate. c. 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 d. Cash equivalents: Cash equivalents represent short-term highly liquid investments that are readily convertible into cash with original maturities of three months or less at the date acquired. e. Short-term and restricted bank deposits: Short-term and restricted bank deposits are deposits with maturities of more than three months, but less than one year. The deposits are mainly in dollars and bear interest at an average annual rate of 2.72% and 1.06% for the years ended December 31, 2023 and 2022, respectively. Short-term and restricted deposits are presented at cost. Any accrued interest on these deposits is included in other receivables and prepaid expenses. ​ ​ ​ ​ ​ ​ ​ ​ ​ ​ ​ ​ December 31, December 31, December 31, ​ ​ 2023 ​ 2022 2021 Cash and cash equivalents ​ $ 30,546 ​ $ 24,535 ​ $ 79,423 Restricted cash ​ — ​ — ​ 5,100 Total cash, cash equivalents, and restricted cash shown in the statement of cash flows ​ $ 30,546 ​ $ 24,535 ​ $ 84,523 ​ f. Trade receivables: The Group records trade receivables for amounts invoiced and yet unbilled invoices. The Group’s allowance for credit losses for trade receivables is based upon its assessment of various factors, including historical experience, the age of the trade receivable balances, credit quality of its customers, current economic conditions and other factors. The estimated allowance for credit losses is recorded as general and administrative expenses in the consolidated statements of operations. NOTE 2:- SIGNIFICANT ACCOUNTING POLICIES (Cont.) g. Marketable securities: The Group accounts for investments in debt securities in accordance with ASC 320, “Investments - Debt Securities”. Management determines the appropriate classification of its investments in marketable debt securities at the time of purchase and reevaluates such determinations at each balance sheet date. As of December 31, 2023, the Group classified all of its marketable securities as available-for-sale (“AFS”). AFS securities are carried out at fair value, with the unrealized gains and losses, net of tax, reported in “accumulated other comprehensive loss” in shareholders’ equity. Realized gains and losses on sale of investments are included in “financial income (expenses),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expenses), net”. The Group periodically evaluates its AFS debt securities for impairment in accordance with Accounting Standards Update (“ASU”) 2016-13, “Financial Instruments - Credit Losses (Topic 326): Measurement of Credit Losses on Financial Instruments”. If the amortized cost of an individual security exceeds its fair value, the Group considers its intent to sell the security or whether it is more likely than not that it will be required to sell the security before recovery of its amortized basis. If either of these criteria are met, the Group writes down the security to its fair value and records the impairment charge in the consolidated statements of operations. If neither of these criteria are met, the Group assesses whether credit loss exists. In making this assessment, the Group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the cash flows expected to be collected from the security are compared to the amortized cost basis of the security. If the present value of the cash flows expected to be collected is less than the amortized cost basis, a credit loss exists and an allowance for credit losses will be recorded, limited by the amount that the fair value is less than the amortized cost basis. Any additional impairment not recorded through an allowance for credit losses is recognized in other comprehensive income or loss. During the years ended December 31, 2023, 2022 and 2021, the Group’s credit losses were immaterial. h. 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 i. Inventories: Inventories are stated at the lower of cost or market value. Cost is determined as follows: Raw materials - using the “weighted average cost” method; and Finished products - using the “weighted average cost” method with the addition of direct manufacturing costs. NOTE 2:- SIGNIFICANT ACCOUNTING POLICIES (Cont.) 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 lines, and market prices lower than cost. j. Property and equipment: Property and equipment are stated at cost, net of accumulated depreciation. Depreciation is calculated by the straight-line method over the estimated useful lives of the assets at the following annual rates: ​ ​ Computers and peripheral equipment 33% Office furniture and equipment ​ 6% to 20% (mainly 15%) Leasehold improvements ​ Over the shorter of the term of the lease, or the useful life of the assets ​ The Group’s long-lived assets (asset group) to be held and used, including right of use assets and intangible that are subject to amortization are reviewed for impairment in accordance with ASC 360, “Property, Plant and Equipment” whenever events or changes in circumstances indicate that the carrying amount of an asset (or asset group) may not be recoverable. If such assets are considered to be impaired, recoverability of assets (asset group) to be held and used is measured by a comparison of the carrying amount of an asset (asset group) to the future undiscounted cash flows expected to be generated by the asset. The impairment to be recognized is measured by the amount by which the carrying amount of the assets (asset groups) exceeds the fair value of the assets (asset groups). During the years ended December 31, 2023, 2022 and 2021, no impairment losses have been identified. k. Intangible assets: Intangible assets are comprised of acquired technology, customer relations and licenses. Intangible assets that are not considered to have an indefinite useful life are amortized using the straight-line basis over their estimated useful lives, which range from 4 to 10 years. l. Leases: The Group evaluates the contracts it enters into to determine whether such contracts contain leases. A contract contains a lease if the contract conveys the right to control the use of identified property, plant or equipment for a period of time in exchange for consideration. The Group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the lessee's use. At commencement, contracts containing a lease are further evaluated for classification as an operating or finance lease where the Company is a lessee, or as an operating, sales-type or direct financing lease where the Company is a lessor, based on their terms. NOTE 2:- SIGNIFICANT ACCOUNTING POLICIES (Cont.) As the Group's lease arrangements as a lessee do not provide an implicit rate, the Group uses its incremental estimated borrowing rate at lease commencement to measure the right-of-use (“ROU”) assets and lease liabilities. Operating lease expense is generally recognized on a straight-line basis over the lease term. For leases with a term of one year or less, the Group elected not to record the ROU asset or liability. The Group elected to not recognize a lease liability or ROU asset for leases with a term of twelve months or less. The Group also elected the practical expedient to not separate lease and non-lease components for its leases. A portion of the Group's sales of equipment to customers are made through bundled lease arrangements which typically include software license, equipment and services. Revenues under these bundled lease arrangements are allocated considering the relative standalone selling prices of the lease and non-lease components included in the bundled arrangement. The two primary accounting provisions the Group use to classify transactions as sales-type or operating leases are: (i) a review of the lease term to determine if it is for the major part of the economic life of the underlying equipment; and (ii) a review of the present value of the lease payments to determine if they are equal to or greater than substantially all of the fair market value of the equipment at the inception of the lease. Equipment included in arrangements meeting these conditions are accounted for as sales-type leases and revenue is recognized at lease commencement. Equipment included in arrangements that do not meet these conditions are accounted for as operating leases and revenue is recognized over the term of the lease. For the year ended December 31, 2023, equipment leases that were classified as operating leases were immaterial. m. Goodwill: Goodwill and certain other purchased intangible assets have been recorded in the Group's financial statements as a result of acquisitions. Goodwill represents the excess of the purchase price over the estimated fair value of net assets of a business acquired in a business combination. Under ASC 350, "Intangibles - Goodwill and Other", goodwill is not amortized, but rather is subject to an impairment test at least annually. The Group performs an annual impairment test of goodwill in the fourth quarter of each fiscal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Group carries out a quantitative test for impairment of goodwill, by comparing the fair value of the reporting unit with the carrying amount of the reporting unit that includes goodwill. The Group may bypass the qualitative assessment and proceed directly to performing the quantitative goodwill impairment test. The Group operates as one reporting segment, and this segment comprises its only reporting unit. Therefore, goodwill is tested for impairment at that level. The Group did not record goodwill impairment charges during the years ended December 31, 2023, 2022 and 2021. n. Revenue recognition: The Group generates its revenues primarily from the sale of software licenses, equipment, and related services through a direct sales force and sales representatives. The Group's products are delivered to its customers, which include original equipment manufacturers, network equipment providers, systems integrators, enterprises, carriers and distributors in the telecommunications and networking industries, all of whom are considered end-users. ​ NOTE 2:- SIGNIFICANT ACCOUNTING POLICIES (Cont.) Revenues are recognized in accordance with ASC 606, "Revenue from Contracts with Customers”. As such, the Group identifies a contract with a customer, identifies the performance obligations in the contract, determines the transaction price, allocates the transaction price to each performance obligation in the contract and recognizes revenues when (or as) the Group satisfies its performance obligations. The Group enters into contracts that can include combinations of products and services that are capable of being distinct and accounted for as separate performance obligations. The software licenses and equipment are distinct as the customer can derive the economic benefit of it without any additional services. The Group allocates the transaction price to each performance obligation, based on its relative standalone selling price out of the total consideration of the contract. Software license and equipment revenues are recognized at the point of time when control is transferred, Revenues from maintenance and support services are recognized over time ratably over the term of the contract. As the Group generally does not sell the products separately on a standalone basis, the standalone selling prices are not directly observable. Therefore, the Group makes estimates, based on reasonably available information. The estimated selling price is established considering multiple factors such as historical selling prices, internal pricing practices, gross margin objectives and discount policy. The Group typically bills customers based on actual delivery. The payment terms vary, mainly with terms of 60 days or less. The Group grants to certain customers a right of return or the ability over a limited period of time to exchange for other products a specific percentage of the total price paid for products they have purchased. The Group maintains a provision for product returns and exchanges and other incentives, based on its experience with historical sales returns, analysis of credit memo data and other known factors, all in accordance with ASC 606. This provision is deducted from revenues and amounted to $2,137 and $2,704 as of December 31, 2023 and 2022, respectively. This provision was recorded as part of other payables and accrued expenses. In instances of contracts where revenue recognition differs from the timing of invoicing, the Group generally determined that those contracts do not include a significant financing component. The primary purpose of the invoicing terms is to provide customers with simplified and predictable ways of purchasing the Group’s products and services, not to receive or provide financing. The Group uses the practical expedient and does not assess the existence of a significant financing component when the difference between payment and revenue recognition is a year or less. Deferred revenues include amounts invoiced to customers for which revenue has not yet been recognized. Deferred revenues are recognized as (or when) the Group performs the performance obligations under the contract. The Group pays sales commissions to sales and marketing personnel, based on their attainment of certain predetermined sales goals. Amortization expenses related to these costs are included in selling and marketing expenses in the consolidated statements of operations. The Group has included as part of other receivables and prepaid expenses in its consolidated balance sheet, costs to obtain a contract in the amount of $542 and $829, as of December 31, 2023 and 2022, respectively. NOTE 2:- SIGNIFICANT ACCOUNTING POLICIES (Cont.) Remaining performance obligations represents contracted revenues that have not yet been recognized, which includes deferred revenues and non-cancelable contracts that will be recognized as revenue in future periods. The following table represents the remaining performance obligations as of December 31, 2023, which are expected to be satisfied and recognized in future periods: ​ ​ ​ ​ ​ ​ ​ ​ ​ ​ ​ ​ ​ Year Ending December 31, ​ ​ ​ ​ ​ ​ ​ ​ 2026 and ​ 2024 2025 thereafter Products ​ $ 227 ​ $ 2 ​ $ — Services ​ 38,593 ​ 9,927 ​ 6,981 ​ ​ ​ ​ ​ ​ ​ ​ ​ ​ ​ ​ $ 38,820 ​ $ 9,929 $ 6,981 ​ Significant changes in the balances of deferred revenues during the years are as follows: ​ ​ ​ ​ ​ ​ ​ ​ ​ ​ Year Ended December 31, ​ 2023 2022 Balance, at the beginning of the year ​ $ 52,586 ​ $ 54,616 ​ ​ ​ ​ ​ ​ ​ Revenue recognized ​ (17,469) ​ (38,625) Increase in deferred revenues and customer advances ​ 20,613 ​ 36,595 ​ ​ ​ ​ ​ ​ ​ Balance, at the end of the year ​ 55,730 ​ 52,586 Less current portion at the end of the year ​ (38,820) ​ (36,634) ​ ​ ​ ​ ​ ​ ​ Long-term portion at the end of the year ​ $ 16,910 ​ $ 15,952 ​ o. Warranty costs: The Group usually provides an assurance-type warranty for a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23 and 2022, the provision for warranty amounted to $149 and $212, respectively. p. Research and development costs: ASC 985-20, “Costs of Software to Be Sold, Leased, or Marketed”, requires capitalization of certain software development costs subsequent to the establishment of technological feasibility. ​ Based on the Group’s product development process, technological feasibility is established upon the completion of a working model. The Group does not incur material costs between the completion of a working model and the point at which the product is ready for general release. Therefore, research and development costs are charged to the consolidated statement of operations, as incurred. Participation grants from the Israel Innovation Authority (the “IIA”) for research and development activity are recognized at the time the Group is entitled to such grants based on the costs incurred and included as a deduction from research and development costs. Research and development grants recognized during the years ended December 31, 2023, 2022 and 2021 were $665, $624 and $570, respectively. NOTE 2:- SIGNIFICANT ACCOUNTING POLICIES (Cont.) q. Income taxes: The Group accounts for income taxes in accordance with ASC 740, “Income Taxes”. ASC 740 prescribes the use of the liability method whereby deferred tax asset and liability account balances are determined based on differences between the financial reporting and tax bases of assets and liabilities and for carry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f or the entire amount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assessed by taxing authorities on an underpayment of income taxes are included as a component of income tax expense in the consolidated statements of operations. r. Accumulated other comprehensive income (loss) (“AOCI”): The Group accounts for comprehensive income (loss) in accordance with ASC 220, “Comprehensive Income”, which establishes standards for the reporting and presentation of comprehensive income (loss) and its components in a full set of general purpose financial statements. Comprehensive income (loss) generally represents all changes in shareholders’ equity during the period except those resulting from investments by, or distributions to, shareholders. ​ The components of AOCI were as follows: ​ ​ ​ ​ ​ ​ ​ ​ ​ ​ ​ ​ ​ Gains (losses) ​ ​ ​ ​ ​ ​ ​ on AFS ​ Gains (losses) ​ ​ ​ ​ ​ marketable ​ on cash flow ​ ​ ​ ​ securities hedges Total Balance as of January 1, 2023 ​ $ (6,376) ​ $ (4,577) ​ $ (10,953) ​ ​ ​ ​ ​ ​ ​ ​ ​ ​ Other comprehensive loss before reclassifications, net of tax ​ 2,859 ​ (2,165) ​ 481 Amounts reclassified from AOCI ​ (213) ​ 6,567 ​ 6,567 Other comprehensive income, net of tax ​ 2,646 ​ 4,402 ​ 7,048 ​ ​ ​ ​ ​ ​ ​ ​ ​ ​ Balance as of December 31, 2023 ​ $ (3,730) ​ $ (175) ​ $ (3,905) ​ NOTE 2:- SIGNIFICANT ACCOUNTING POLICIES (Cont.) ​ ​ ​ ​ ​ ​ ​ ​ ​ ​ ​ Year Ended December 31, ​ ​ 2023 2022 2021 Amounts reclassified from AOCI ​ ​ ​ Cost of revenues ​ $ 1,400 ​ $ 814 ​ $ (513) Research and development expenses, net ​ 2,983 ​ 1,735 ​ (990) Selling and marketing expenses ​ 1,217 ​ 708 ​ (406) General and administrative expenses ​ 967 ​ 426 ​ (229) ​ ​ ​ ​ ​ ​ ​ ​ ​ ​ Total operating expenses (income), before income taxes ​ $ 6,567 ​ $ 3,683 ​ $ (2,138) ​ The effects on net income of amounts reclassified from AOCI in the year ended December 31, 2023 derive from realized losses on cash flow hedges recorded in operating expenses and from realized losses on AFS marketable securities recorded in financial income (expenses), net. s. 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denominated instruments with major banks in Israel and in the United States. The Group is exposed to credit risk in the event of default by financial institutions to the extent of the amounts recorded on the accompanying consolidated balance sheets exceed federally insured limit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denominated corporate bonds. The Company’s investment policy, approved by the Board of Directors, limits the amount the Group may invest in any one type of investment or issuer, thereby reducing credit risk concentrations. Management believes that the Group’s portfolio is well diversified and, accordingly, minimal credit risk exists with respect to these marketable debt securities. The trade receivables of the Group are derived from sales to customers located primarily in the Americas, Europe, Eastern Asia and Israel.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credit losses. t. Earnings per share: Basic earnings per share are computed based on the weighted average number of ordinary shares outstanding during each year. Diluted earnings per share are computed based on the weighted average number of ordinary shares outstanding during each year, plus potential dilutive ordinary shares considered outstanding during the year, in accordance with ASC 260, “Earnings per Share”. NOTE 2:- SIGNIFICANT ACCOUNTING POLICIES (Cont.) Certain outstanding options and restricted share units (“RSUs”) have been excluded from the calculation of the diluted earnings per share since such securities are anti-dilutive for all years presented. The total weighted average number of shares related to the outstanding options and RSUs that have been excluded from the calculation of diluted earnings per share was 710,761, 153,191 and 26,686 for the years ended December 31, 2023, 2022 and 2021, respectively. u. Accounting for share-based compensation: The Company accounts for share-based compensation in accordance with ASC 718, “Compensation-Stock Compensation”.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compensation expenses for the value of its awards, which have graded vesting, based on the accelerated attribution method over the requisite service period of each of the awards. The Company accounts for forfeitures as they occur. ​ The weighted-average estimated fair value of employee stock options granted during the years ended December 31, 2023, 2022 and 2021, was $3.98, $8.99, and $10.64 per share, respectively, using the Black-Scholes option pricing model. Fair values were estimated using the following weighted-average assumptions (annualized percentages): ​ ​ ​ ​ ​ ​ ​ ​ ​ Year Ended December 31, ​ 2023 2022 2021 Dividend yield ​ 1.13% ​ 1.13% ​ 0.88% Expected volatility ​ 46.24% ​ 47.64% ​ 49.45% Risk-free interest ​ 4.57% ​ 2.83% ​ 0.5% Expected life ​ 3.60 years 4.10 years 3.61 years ​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future dividend payouts and may be subject to substantial change in the future. The Company paid its first cash dividend during the third quarter of 2018 and has been paying cash dividends on a bi-annual basis since then. The Company currently expects to continue pay cash dividends in the future, subject to the Board of Director’s approval and receipt of required Israeli court approvals, although there can be no assurance that it will do so. See also Note 11. NOTE 2:- SIGNIFICANT ACCOUNTING POLICIES (Cont.) The total share-based compensation expenses relating to all of the Company’s share-based awards recognized for the years ended December 31, 2023, 2022 and 2021 were included in items of the consolidated statements of operations, as follows: ​ ​ ​ ​ ​ ​ ​ ​ ​ ​ ​ ​ Year Ended December 31, ​ ​ 2023 ​ 2022 2021 Cost of revenues ​ $ 388 ​ $ 425 ​ $ 411 Research and development expenses, net ​ 2,685 ​ 3,481 ​ 2,772 Selling and marketing expenses ​ 4,297 ​ 6,032 ​ 6,170 General and administrative expenses ​ 4,010 ​ 5,184 ​ 4,811 Total share-based compensation expenses ​ $ 11,380 ​ $ 15,122 ​ $ 14,164 ​ v. Treasury stock: The Company repurchases its ordinary shares from time to time in the open market and holds such repurchased shares as treasury stock. The Company presents the cost to repurchase treasury stock as a reduction of shareholders’ equity. See also Note 11a. w. Severance pay: The liability for severance pay for Israeli employees is calculated pursuant to the Israeli Severance Pay Law, 1963 (the “Severance Pay Law”),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the Severance Pay Law or labor agreements. Since March 2011, the Group’s agreements with new Israeli employees are under Section 14 of the Severance Pay Law. The Group’s contributions for severance pay have replaced its severance pay obligation. Upon contribution of the full amount of the employee’s monthly salary for each year of service, no additional calculations are conducted between the parties regarding the matter of severance pay and no additional payments are made by the Group to the employee upon termination. The Group is legally released from the obligations to employees once the deposit amounts have been paid, and therefore the severance pay liability is not reflected in the balance sheet. Severance pay expenses for the years ended December 31, 2023, 2022 and 2021, amounted to $2,995, $ 3,907 NOTE 2:- SIGNIFICANT ACCOUNTING POLICIES (Cont.) x. Employee benefit plan: The Group has 401(k) defined contribution plans covering employees in the United States. All eligible employees may elect to contribute a portion of their annual compensation to the plan through salary deferrals, subject to the Internal Revenue Service limit of $20.5 during the years ended December 31, 2023 and 2022, plus a catch-up contribution of $7.5 for participants aged 50 or over. The Group matches 50% of employees’ contributions, up to a maximum of 6% of the employees’ annual pay. In the years ended December 31, 2023, 2022 and 2021, the Group matched contributions in the amount of $524, $531 and $431, respectively. ​ y. Advertising expenses: Advertising expenses are charged to the consolidated statements of operations as incurred. Advertising expenses for the years ended December 31, 2023, 2022 and 2021 amounted to $1,942, $1,733 and $582, respectively. z. Fair value of financial instruments: Fair value is an exit price, representing the amount that would be received to sell an asset or paid to transfer a liability in an or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5:28:29Z</dcterms:created>
  <dcterms:modified xmlns:dcterms="http://purl.org/dc/terms/" xmlns:xsi="http://www.w3.org/2001/XMLSchema-instance" xsi:type="dcterms:W3CDTF">2024-03-27T15:28:29Z</dcterms:modified>
</cp:coreProperties>
</file>